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BASIS OF PRESENTATION" sheetId="8" state="visible" r:id="rId8"/>
    <sheet xmlns:r="http://schemas.openxmlformats.org/officeDocument/2006/relationships" name="CHANGES IN ACCOUNTING POLICIES" sheetId="9" state="visible" r:id="rId9"/>
    <sheet xmlns:r="http://schemas.openxmlformats.org/officeDocument/2006/relationships" name="REVENUES" sheetId="10" state="visible" r:id="rId10"/>
    <sheet xmlns:r="http://schemas.openxmlformats.org/officeDocument/2006/relationships" name="SEGMENTED INFORMATION" sheetId="11" state="visible" r:id="rId11"/>
    <sheet xmlns:r="http://schemas.openxmlformats.org/officeDocument/2006/relationships" name="EARNINGS PER COMMON SHARE AND D" sheetId="12" state="visible" r:id="rId12"/>
    <sheet xmlns:r="http://schemas.openxmlformats.org/officeDocument/2006/relationships" name="AQUISITIONS AND DISPOSITIONS" sheetId="13" state="visible" r:id="rId13"/>
    <sheet xmlns:r="http://schemas.openxmlformats.org/officeDocument/2006/relationships" name="DEBT" sheetId="14" state="visible" r:id="rId14"/>
    <sheet xmlns:r="http://schemas.openxmlformats.org/officeDocument/2006/relationships" name="COMPONENTS OF ACCUMULATED OTHER" sheetId="15" state="visible" r:id="rId15"/>
    <sheet xmlns:r="http://schemas.openxmlformats.org/officeDocument/2006/relationships" name="IMPAIRMENT OF EQUITY INVESTMENT" sheetId="16" state="visible" r:id="rId16"/>
    <sheet xmlns:r="http://schemas.openxmlformats.org/officeDocument/2006/relationships" name="RISK MANAGEMENT AND FINANCIAL I"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CHANGES IN ACCOUNTING POLICIES " sheetId="22" state="visible" r:id="rId22"/>
    <sheet xmlns:r="http://schemas.openxmlformats.org/officeDocument/2006/relationships" name="REVENUES (Tables)" sheetId="23" state="visible" r:id="rId23"/>
    <sheet xmlns:r="http://schemas.openxmlformats.org/officeDocument/2006/relationships" name="SEGMENTED INFORMATION (Tables)" sheetId="24" state="visible" r:id="rId24"/>
    <sheet xmlns:r="http://schemas.openxmlformats.org/officeDocument/2006/relationships" name="EARNINGS PER COMMON SHARE AND_2" sheetId="25" state="visible" r:id="rId25"/>
    <sheet xmlns:r="http://schemas.openxmlformats.org/officeDocument/2006/relationships" name="DEBT (Tables)" sheetId="26" state="visible" r:id="rId26"/>
    <sheet xmlns:r="http://schemas.openxmlformats.org/officeDocument/2006/relationships" name="COMPONENTS OF ACCUMULATED OTH_2" sheetId="27" state="visible" r:id="rId27"/>
    <sheet xmlns:r="http://schemas.openxmlformats.org/officeDocument/2006/relationships" name="RISK MANAGEMENT AND FINANCIAL_2" sheetId="28" state="visible" r:id="rId28"/>
    <sheet xmlns:r="http://schemas.openxmlformats.org/officeDocument/2006/relationships" name="PENSION AND OTHER POSTRETIREM_2" sheetId="29" state="visible" r:id="rId29"/>
    <sheet xmlns:r="http://schemas.openxmlformats.org/officeDocument/2006/relationships" name="CHANGES IN ACCOUNTING POLICIE_2" sheetId="30" state="visible" r:id="rId30"/>
    <sheet xmlns:r="http://schemas.openxmlformats.org/officeDocument/2006/relationships" name="REVENUES - Disaggregation of Re" sheetId="31" state="visible" r:id="rId31"/>
    <sheet xmlns:r="http://schemas.openxmlformats.org/officeDocument/2006/relationships" name="REVENUES - Narrative (Details)" sheetId="32" state="visible" r:id="rId32"/>
    <sheet xmlns:r="http://schemas.openxmlformats.org/officeDocument/2006/relationships" name="REVENUES - Contract Balances (D" sheetId="33" state="visible" r:id="rId33"/>
    <sheet xmlns:r="http://schemas.openxmlformats.org/officeDocument/2006/relationships" name="SEGMENTED INFORMATION (Details)" sheetId="34" state="visible" r:id="rId34"/>
    <sheet xmlns:r="http://schemas.openxmlformats.org/officeDocument/2006/relationships" name="EARNINGS PER COMMON SHARE AND_3" sheetId="35" state="visible" r:id="rId35"/>
    <sheet xmlns:r="http://schemas.openxmlformats.org/officeDocument/2006/relationships" name="EARNINGS PER COMMON SHARE AND_4" sheetId="36" state="visible" r:id="rId36"/>
    <sheet xmlns:r="http://schemas.openxmlformats.org/officeDocument/2006/relationships" name="EARNINGS PER COMMON SHARE AND_5" sheetId="37" state="visible" r:id="rId37"/>
    <sheet xmlns:r="http://schemas.openxmlformats.org/officeDocument/2006/relationships" name="AQUISITIONS AND DISPOSITIONS - " sheetId="38" state="visible" r:id="rId38"/>
    <sheet xmlns:r="http://schemas.openxmlformats.org/officeDocument/2006/relationships" name="DEBT - Credit Facilities (Detai" sheetId="39" state="visible" r:id="rId39"/>
    <sheet xmlns:r="http://schemas.openxmlformats.org/officeDocument/2006/relationships" name="DEBT - Narrative (Details)" sheetId="40" state="visible" r:id="rId40"/>
    <sheet xmlns:r="http://schemas.openxmlformats.org/officeDocument/2006/relationships" name="DEBT - Long Term Debt Issuance " sheetId="41" state="visible" r:id="rId41"/>
    <sheet xmlns:r="http://schemas.openxmlformats.org/officeDocument/2006/relationships" name="DEBT - Long Term Debt Repayment" sheetId="42" state="visible" r:id="rId42"/>
    <sheet xmlns:r="http://schemas.openxmlformats.org/officeDocument/2006/relationships" name="COMPONENTS OF ACCUMULATED OTH_3" sheetId="43" state="visible" r:id="rId43"/>
    <sheet xmlns:r="http://schemas.openxmlformats.org/officeDocument/2006/relationships" name="IMPAIRMENT OF EQUITY INVESTME_2" sheetId="44" state="visible" r:id="rId44"/>
    <sheet xmlns:r="http://schemas.openxmlformats.org/officeDocument/2006/relationships" name="RISK MANAGEMENT AND FINANCIAL_3" sheetId="45" state="visible" r:id="rId45"/>
    <sheet xmlns:r="http://schemas.openxmlformats.org/officeDocument/2006/relationships" name="RISK MANAGEMENT AND FINANCIAL_4" sheetId="46" state="visible" r:id="rId46"/>
    <sheet xmlns:r="http://schemas.openxmlformats.org/officeDocument/2006/relationships" name="RISK MANAGEMENT AND FINANCIAL_5" sheetId="47" state="visible" r:id="rId47"/>
    <sheet xmlns:r="http://schemas.openxmlformats.org/officeDocument/2006/relationships" name="RISK MANAGEMENT AND FINANCIAL_6" sheetId="48" state="visible" r:id="rId48"/>
    <sheet xmlns:r="http://schemas.openxmlformats.org/officeDocument/2006/relationships" name="RISK MANAGEMENT AND FINANCIAL_7" sheetId="49" state="visible" r:id="rId49"/>
    <sheet xmlns:r="http://schemas.openxmlformats.org/officeDocument/2006/relationships" name="RISK MANAGEMENT AND FINANCIAL_8" sheetId="50" state="visible" r:id="rId50"/>
    <sheet xmlns:r="http://schemas.openxmlformats.org/officeDocument/2006/relationships" name="RISK MANAGEMENT AND FINANCIAL_9" sheetId="51" state="visible" r:id="rId51"/>
    <sheet xmlns:r="http://schemas.openxmlformats.org/officeDocument/2006/relationships" name="RISK MANAGEMENT AND FINANCIA_10" sheetId="52" state="visible" r:id="rId52"/>
    <sheet xmlns:r="http://schemas.openxmlformats.org/officeDocument/2006/relationships" name="RISK MANAGEMENT AND FINANCIA_11" sheetId="53" state="visible" r:id="rId53"/>
    <sheet xmlns:r="http://schemas.openxmlformats.org/officeDocument/2006/relationships" name="RISK MANAGEMENT AND FINANCIA_12" sheetId="54" state="visible" r:id="rId54"/>
    <sheet xmlns:r="http://schemas.openxmlformats.org/officeDocument/2006/relationships" name="INCOME TAXES (Details)" sheetId="55" state="visible" r:id="rId55"/>
    <sheet xmlns:r="http://schemas.openxmlformats.org/officeDocument/2006/relationships" name="PENSION AND OTHER POSTRETIREM_3"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_(&quot;$ &quot;#,##0.00000_);_(&quot;$ &quot;(#,##0.00000)"/>
    <numFmt numFmtId="169" formatCode="#,##0.00000_);(#,##0.00000)"/>
    <numFmt numFmtId="170" formatCode="_(&quot;¥ &quot;#,##0_);_(&quot;¥ &quot;(#,##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72"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0934</t>
        </is>
      </c>
    </row>
    <row r="9">
      <c r="A9" s="4" t="inlineStr">
        <is>
          <t>Entity Registrant Name</t>
        </is>
      </c>
      <c r="B9" s="4" t="inlineStr">
        <is>
          <t>ENBRIDGE INC.</t>
        </is>
      </c>
    </row>
    <row r="10">
      <c r="A10" s="4" t="inlineStr">
        <is>
          <t>Entity Incorporation, State or Country Code</t>
        </is>
      </c>
      <c r="B10" s="4" t="inlineStr">
        <is>
          <t>Z4</t>
        </is>
      </c>
    </row>
    <row r="11">
      <c r="A11" s="4" t="inlineStr">
        <is>
          <t>Entity Tax Identification Number</t>
        </is>
      </c>
      <c r="B11" s="4" t="inlineStr">
        <is>
          <t>98-0377957</t>
        </is>
      </c>
    </row>
    <row r="12">
      <c r="A12" s="4" t="inlineStr">
        <is>
          <t>Entity Address, Address Line One</t>
        </is>
      </c>
      <c r="B12" s="4" t="inlineStr">
        <is>
          <t>200, 425 - 1st Street 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P 3L8</t>
        </is>
      </c>
    </row>
    <row r="17">
      <c r="A17" s="4" t="inlineStr">
        <is>
          <t>City Area Code</t>
        </is>
      </c>
      <c r="B17" s="4" t="inlineStr">
        <is>
          <t>403</t>
        </is>
      </c>
    </row>
    <row r="18">
      <c r="A18" s="4" t="inlineStr">
        <is>
          <t>Local Phone Number</t>
        </is>
      </c>
      <c r="B18" s="4" t="inlineStr">
        <is>
          <t>231-39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025219063</v>
      </c>
    </row>
    <row r="26">
      <c r="A26" s="4" t="inlineStr">
        <is>
          <t>Entity Central Index Key</t>
        </is>
      </c>
      <c r="B26" s="4" t="inlineStr">
        <is>
          <t>0000895728</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Common shares</t>
        </is>
      </c>
    </row>
    <row r="32">
      <c r="A32" s="3" t="inlineStr">
        <is>
          <t>Entity Information [Line Items]</t>
        </is>
      </c>
    </row>
    <row r="33">
      <c r="A33" s="4" t="inlineStr">
        <is>
          <t>Title of 12(b) Security</t>
        </is>
      </c>
      <c r="B33" s="4" t="inlineStr">
        <is>
          <t>Common Shares</t>
        </is>
      </c>
    </row>
    <row r="34">
      <c r="A34" s="4" t="inlineStr">
        <is>
          <t>Trading Symbol</t>
        </is>
      </c>
      <c r="B34" s="4" t="inlineStr">
        <is>
          <t>ENB</t>
        </is>
      </c>
    </row>
    <row r="35">
      <c r="A35" s="4" t="inlineStr">
        <is>
          <t>Security Exchange Name</t>
        </is>
      </c>
      <c r="B35" s="4" t="inlineStr">
        <is>
          <t>NYSE</t>
        </is>
      </c>
    </row>
    <row r="36">
      <c r="A36" s="4" t="inlineStr">
        <is>
          <t>6.375% Fixed-to-Floating Rate Subordinated Notes Series 2018-B due 2078</t>
        </is>
      </c>
    </row>
    <row r="37">
      <c r="A37" s="3" t="inlineStr">
        <is>
          <t>Entity Information [Line Items]</t>
        </is>
      </c>
    </row>
    <row r="38">
      <c r="A38" s="4" t="inlineStr">
        <is>
          <t>Title of 12(b) Security</t>
        </is>
      </c>
      <c r="B38" s="4" t="inlineStr">
        <is>
          <t>6.375% Fixed-to-Floating Rate Subordinated Notes Series 2018-B due 2078</t>
        </is>
      </c>
    </row>
    <row r="39">
      <c r="A39" s="4" t="inlineStr">
        <is>
          <t>Trading Symbol</t>
        </is>
      </c>
      <c r="B39" s="4" t="inlineStr">
        <is>
          <t>ENB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S REVENUE FROM CONTRACTS WITH CUSTOMERS Major Products and Services Liquids Pipelines Gas Transmission and Midstream Gas Distribution and Storage Renewable Power Generation Energy Services Eliminations and Other Consolidated Three months ended (millions of Canadian dollars) Transportation revenues 2,234 1,077 128 — — — 3,439 Storage and other revenues 22 64 51 — — — 137 Gas gathering and processing revenues — 7 — — — — 7 Gas distribution revenue — — 448 — — — 448 Electricity and transmission revenues — — — 46 — — 46 Total revenue from contracts with customers 2,256 1,148 627 46 — — 4,077 Commodity sales — — — — 4,595 — 4,595 Other revenues 1,2 360 14 (8) 80 (3) (5) 438 Intersegment revenues 157 — 2 — 4 (163) — Total revenues 2,773 1,162 621 126 4,596 (168) 9,110 Liquids Pipelines Gas Transmission and Midstream Gas Distribution and Storage Renewable Power Generation Energy Services Eliminations and Other Consolidated Three months ended (millions of Canadian dollars) Transportation revenues 2,305 1,073 135 — — — 3,513 Storage and other revenues 31 69 48 — — — 148 Gas gathering and processing revenues — 98 — — — — 98 Gas distribution revenues — — 470 — — — 470 Electricity and transmission revenues — — — 46 — — 46 Total revenue from contracts with customers 2,336 1,240 653 46 — — 4,275 Commodity sales — — — — 7,396 — 7,396 Other revenues 1,2 (156) 23 (21) 82 (1) — (73) Intersegment revenues 88 1 3 — 8 (100) — Total revenues 2,268 1,264 635 128 7,403 (100) 11,598 Liquids Pipelines Gas Transmission and Midstream Gas Distribution and Storage Renewable Power Generation Energy Services Eliminations and Other Consolidated Nine months ended (millions of Canadian dollars) Transportation revenues 6,815 3,458 494 — — — 10,767 Storage and other revenues 72 209 154 — — — 435 Gas gathering and processing revenues — 19 — — — — 19 Gas distribution revenue — — 2,551 — — — 2,551 Electricity and transmission revenues — — — 150 — — 150 Total revenue from contracts with customers 6,887 3,686 3,199 150 — — 13,922 Commodity sales — — — — 14,920 — 14,920 Other revenues 1,2 (59) 35 (1) 279 1 (18) 237 Intersegment revenues 424 1 8 — 22 (455) — Total revenues 7,252 3,722 3,206 429 14,943 (473) 29,079 Liquids Pipelines Gas Transmission and Midstream Gas Distribution and Storage Renewable Power Generation Energy Services Eliminations and Other Consolidated Nine months ended (millions of Canadian dollars) Transportation revenues 6,749 3,323 555 — — — 10,627 Storage and other revenues 83 168 154 — — — 405 Gas gathering and processing revenues — 329 — — — — 329 Gas distribution revenues — — 3,080 — — — 3,080 Electricity and transmission revenues — — — 139 — — 139 Commodity sales — 3 — — — — 3 Total revenue from contracts with customers 6,832 3,823 3,789 139 — — 14,583 Commodity sales — — — — 22,441 — 22,441 Other revenues 1,2 383 43 5 278 (2) (14) 693 Intersegment revenues 280 4 9 — 55 (348) — Total revenues 7,495 3,870 3,803 417 22,494 (362) 37,717 1 Includes mark-to-market gains/(losses) from our hedging program for the three months ended September 30, 2020 and 2019 of $276 million gain and $236 million loss, respectively, and for the nine months ended September 30, 2020 and 2019 of $298 million loss and $148 million gain, respectively. 2 Includes revenues from lease contracts for the three months ended September 30, 2020 and 2019 of $144 million and $143 million, respectively, and for the nine months ended September 30, 2020 and 2019 of $459 million and $458 million, respectively. We disaggregate revenues into categories which represent our principal performance obligations within each business segment because these revenue categories represent the most significant revenue streams in each segment and consequently are considered to be the most relevant revenue information for management to consider in evaluating performance. Contract Balances Receivables Contract Assets Contract Liabilities (millions of Canadian dollars) Balance as at December 31, 2019 2,099 216 1,424 Balance as at September 30, 2020 1,499 236 1,691 Contract receivables represent the amount of receivables derived from contracts with customers. Contract assets represent the amount of revenues which has been recognized in advance of payments received for performance obligations we have fulfilled (or partially fulfilled) and prior to the point in time at which our right to payment is unconditional. Amounts included in contract assets are transferred to accounts receivable when our right to receive the consideration becomes unconditional. Contract liabilities represent payments received for performance obligations which have not been fulfilled. Contract liabilities primarily relate to make-up rights and deferred revenues. Revenue recognized during the three and nine months ended September 30, 2020 included in contract liabilities at the beginning of the period was $22 million and $129 million, respectively. Increases in contract liabilities from cash received, net of amounts recognized as revenues during the three and nine months ended September 30, 2020 were $189 million and $369 million, respectively. Performance Obligations There were no material revenues recognized in the three and nine months ended September 30, 2020 from performance obligations satisfied in previous periods. Revenues to be Recognized from Unfulfilled Performance Obligations Total revenues from performance obligations expected to be fulfilled in future periods is $63.0 billion, of which $1.8 billion and $6.6 billion is expected to be recognized during the three months ending December 31, 2020 and the year ending December 31, 2021, respectively. The revenues excluded from the amounts above based on optional exemptions available under ASC 606, as explained below, represent a significant portion of our overall revenues and revenue from contracts with customers. Certain revenues such as flow-through operating costs charged to shippers are recognized at the amount for which we have the right to invoice our customers and are excluded from the amounts for revenues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 from contracts with customers which have an original expected duration of one year or less are excluded from the amounts above. Recognition and Measurement of Revenues Liquids Pipelines Gas Transmission and Midstream Gas Distribution and Storage Renewable Power Generation Energy Services Consolidated Three months ended (millions of Canadian dollars) Revenues from products transferred at a point in time — — 15 — — 15 Revenues from products and services transferred over time 1 2,256 1,148 612 46 — 4,062 Total revenue from contracts with customers 2,256 1,148 627 46 — 4,077 Liquids Pipelines Gas Transmission and Midstream Gas Distribution and Storage Renewable Power Generation Energy Services Consolidated Three months ended (millions of Canadian dollars) Revenues from products transferred at a point in time — — 17 — — 17 Revenues from products and services transferred over time 1 2,336 1,240 636 46 — 4,258 Total revenue from contracts with customers 2,336 1,240 653 46 — 4,275 Liquids Pipelines Gas Transmission and Midstream Gas Distribution and Storage Renewable Power Generation Energy Services Consolidated Nine months ended (millions of Canadian dollars) Revenues from products transferred at a point in time — — 45 — — 45 Revenues from products and services transferred over time 1 6,887 3,686 3,154 150 — 13,877 Total revenue from contracts with customers 6,887 3,686 3,199 150 — 13,922 Liquids Pipelines Gas Transmission and Midstream Gas Distribution and Storage Renewable Power Generation Energy Services Consolidated Nine months ended (millions of Canadian dollars) Revenues from products transferred at a point in time — 3 51 — — 54 Revenues from products and services transferred over time 1 6,832 3,820 3,738 139 — 14,529 Total revenue from contracts with customers 6,832 3,823 3,789 139 — 14,5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Sep. 30, 2020</t>
        </is>
      </c>
    </row>
    <row r="3">
      <c r="A3" s="3" t="inlineStr">
        <is>
          <t>Segment Reporting [Abstract]</t>
        </is>
      </c>
    </row>
    <row r="4">
      <c r="A4" s="4" t="inlineStr">
        <is>
          <t>SEGMENTED INFORMATION</t>
        </is>
      </c>
      <c r="B4" s="4" t="inlineStr">
        <is>
          <t>SEGMENTED INFORMATION Liquids Pipelines Gas Transmission and Midstream Gas Distribution and Storage Renewable Power Generation Energy Services Eliminations and Other Consolidated Three months ended (millions of Canadian dollars) Revenues 2,773 1,162 621 126 4,596 (168) 9,110 Commodity and gas distribution costs (5) — (87) — (4,613) 179 (4,526) Operating and administrative (811) (432) (243) (57) (15) 4 (1,554) Income/(loss) from equity investments 118 191 (13) 22 (3) — 315 Impairment of equity investments — (615) — — — — (615) Other income 15 28 20 2 1 192 258 Earnings/(loss) before interest, income taxes, and depreciation and amortization 2,090 334 298 93 (34) 207 2,988 Depreciation and amortization (935) Interest expense (718) Income tax expense (231) Earnings 1,104 Capital expenditures 1 442 642 339 11 1 22 1,457 Liquids Pipelines Gas Transmission and Midstream Gas Distribution and Storage Renewable Power Generation Energy Services Eliminations and Other Consolidated Three months ended (millions of Canadian dollars) Revenues 2,268 1,264 635 128 7,403 (100) 11,598 Commodity and gas distribution costs (12) — (132) — (7,287) 111 (7,320) Operating and administrative (815) (550) (267) (55) (19) (35) (1,741) Impairment of long-lived assets — (105) — — — — (105) Income/(loss) from equity investments 205 135 (11) 5 — (1) 333 Other income/(expense) — 28 27 4 (6) (15) 38 Earnings/(loss) before interest, income taxes, and depreciation and amortization 1,646 772 252 82 91 (40) 2,803 Depreciation and amortization (844) Interest expense (644) Income tax expense (255) Earnings 1,060 Capital expenditures 1 442 436 247 2 — 32 1,159 Liquids Pipelines Gas Transmission and Midstream Gas Distribution and Storage Renewable Power Generation Energy Services Eliminations and Other Consolidated Nine months ended (millions of Canadian dollars) Revenues 7,252 3,722 3,206 429 14,943 (473) 29,079 Commodity and gas distribution costs (13) — (1,213) — (14,877) 451 (15,652) Operating and administrative (2,458) (1,377) (761) (144) (72) (143) (4,955) Income/(loss) from equity investments 463 284 2 59 (3) — 805 Impairment of equity investments — (2,351) — — — — (2,351) Other income/(expense) 36 (48) 51 32 (3) (333) (265) Earnings/(loss) before interest, income taxes, and depreciation and amortization 5,280 230 1,285 376 (12) (498) 6,661 Depreciation and amortization (2,766) Interest expense (2,105) Income tax expense (273) Earnings 1,517 Capital expenditures 1 1,503 1,462 765 41 2 63 3,836 Liquids Pipelines Gas Transmission and Midstream Gas Distribution and Storage Renewable Power Generation Energy Services Eliminations and Other Consolidated Nine months ended (millions of Canadian dollars) Revenues 7,495 3,870 3,803 417 22,494 (362) 37,717 Commodity and gas distribution costs (25) — (1,740) (2) (22,125) 359 (23,533) Operating and administrative (2,392) (1,626) (829) (137) (53) (24) (5,061) Impairment of long-lived assets — (105) — — — — (105) Income from equity investments 606 525 2 23 3 — 1,159 Other income/(expense) 26 69 68 (1) (1) 342 503 Earnings before interest, income taxes, and depreciation and amortization 5,710 2,733 1,304 300 318 315 10,680 Depreciation and amortization (2,526) Interest expense (1,966) Income tax expense (1,275) Earnings 4,913 Capital expenditures 1 1,984 1,254 643 18 2 71 3,972 1 Includes allowance for equity funds used during constru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AND DIVIDENDS PER SHARE</t>
        </is>
      </c>
      <c r="B1" s="2" t="inlineStr">
        <is>
          <t>9 Months Ended</t>
        </is>
      </c>
    </row>
    <row r="2">
      <c r="B2" s="2" t="inlineStr">
        <is>
          <t>Sep. 30, 2020</t>
        </is>
      </c>
    </row>
    <row r="3">
      <c r="A3" s="3" t="inlineStr">
        <is>
          <t>Earnings Per Share [Abstract]</t>
        </is>
      </c>
    </row>
    <row r="4">
      <c r="A4" s="4" t="inlineStr">
        <is>
          <t>EARNINGS PER COMMON SHARE AND DIVIDENDS PER SHARE</t>
        </is>
      </c>
      <c r="B4" s="4" t="inlineStr">
        <is>
          <t>EARNINGS PER COMMON SHARE AND DIVIDENDS PER SHARE BASIC Earnings per common share is calculated by dividing earnings attributable to common shareholders by the weighted average number of common shares outstanding. The weighted average number of common shares outstanding has been reduced by our pro-rata weighted average interest in our own common shares of 5 million for the three and nine months ended September 30, 2020 and 6 million for the three and nine months ended September 30, 2019, resulting from our reciprocal investment in Noverco Inc. (Noverco). DILUTED The treasury stock method is used to determine the dilutive impact of stock options. This method assumes any proceeds from the exercise of stock options would be used to purchase common shares at the average market price during the period. Weighted average shares outstanding used to calculate basic and diluted earnings per share are as follows: Three months ended Nine months ended 2020 2019 2020 2019 (number of common shares in millions) Weighted average shares outstanding 2,021 2,018 2,020 2,017 Effect of dilutive options — 2 1 3 Diluted weighted average shares outstanding 2,021 2,020 2,021 2,020 For the three months ended September 30, 2020 and 2019, 34.1 million and 21.9 million, respectively, anti-dilutive stock options with a weighted average exercise price of $50.55 and $52.75, respectively, were excluded from the diluted earnings per common share calculation. For the nine months ended September 30, 2020 and 2019, 28.5 million and 17.9 million, respectively, anti-dilutive stock options with a weighted average exercise price of $51.85 and $53.48, respectively, were excluded from the diluted earnings per common share calculation. DIVIDENDS PER SHARE On November 3, 2020, our Board of Directors declared the following quarterly dividends. All dividends are payable on December 1, 2020 to shareholders of record on November 13, 2020. Dividend per share Common Shares 1 $0.81000 Preference Shares, Series A $0.34375 Preference Shares, Series B $0.21340 Preference Shares, Series C 2 $0.15975 Preference Shares, Series D $0.27875 Preference Shares, Series F $0.29306 Preference Shares, Series H $0.27350 Preference Shares, Series J US$0.30540 Preference Shares, Series L US$0.30993 Preference Shares, Series N $0.31788 Preference Shares, Series P $0.27369 Preference Shares, Series R $0.25456 Preference Shares, Series 1 US$0.37182 Preference Shares, Series 3 $0.23356 Preference Shares, Series 5 US$0.33596 Preference Shares, Series 7 $0.27806 Preference Shares, Series 9 $0.25606 Preference Shares, Series 11 3 $0.24613 Preference Shares, Series 13 4 $0.19019 Preference Shares, Series 15 5 $0.18644 Preference Shares, Series 17 $0.32188 Preference Shares, Series 19 $0.30625 1 The quarterly dividend per common share was increased 9.8% to $0.81 from $0.738, effective March 1, 2020. 2 The quarterly dividend per share paid on Series C was increased to $0.25458 from $0.25305 on March 1, 2020, was decreased to $0.16779 from $0.25458 on June 1, 2020 and was decreased to $0.15975 from $0.16779 on September 1, 2020, due to reset on a quarterly basis following the date of issuance of the Series C Preference Shares. 3 The quarterly dividend per share paid on Series 11 was decreased to $0.24613 from $0.275 on March 1, 2020, due to the reset of the annual dividend on March 1, 2020, and every five years thereafter. 4 The quarterly dividend per share paid on Series 13 was decreased to $0.19019 from $0.275 on June 1, 2020, due to the reset of the annual dividend on June 1, 2020, and every five years thereafter. 5 The quarterly dividend per share paid on Series 15 was decreased to $0.18644 from $0.275 on September 1, 2020, due to the reset of the annual dividend on September 1, 2020, and every five years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QUISITIONS AND DISPOSITIONS</t>
        </is>
      </c>
      <c r="B1" s="2" t="inlineStr">
        <is>
          <t>9 Months Ended</t>
        </is>
      </c>
    </row>
    <row r="2">
      <c r="B2" s="2" t="inlineStr">
        <is>
          <t>Sep. 30, 2020</t>
        </is>
      </c>
    </row>
    <row r="3">
      <c r="A3" s="3" t="inlineStr">
        <is>
          <t>Discontinued Operations and Disposal Groups [Abstract]</t>
        </is>
      </c>
    </row>
    <row r="4">
      <c r="A4" s="4" t="inlineStr">
        <is>
          <t>AQUISITIONS AND DISPOSITIONS</t>
        </is>
      </c>
      <c r="B4" s="4" t="inlineStr">
        <is>
          <t>ACQUISITIONS AND DISPOSITIONS Line 10 Crude Oil Pipeline In the first quarter of 2018, we satisfied the condition as set out in our agreements for the sale of our Line 10 crude oil pipeline (Line 10), which originates near Hamilton, Ontario and terminates at West Seneca, New York. Our subsidiaries, Enbridge Pipelines Inc. and Enbridge Energy Partners, L.P. (EEP), owned the Canadian and United States portions of Line 10, respectively, and the related assets were included in our Liquids Pipelines segment. The transaction closed on June 1, 2020. No gain or loss on disposition was recorded. Montana-Alberta Tie Line In the fourth quarter of 2019, we committed to a plan to sell the Montana-Alberta Tie Line (MATL) transmission assets, a 345 kilometer transmission line from Great Falls, Montana to Lethbridge, Alberta. Its related assets were included in our Renewable Power Generation segment. The purchase and sale agreement was signed in January 2020. On May 1, 2020 we closed the sale of MATL for cash proceeds of approximately $189 million. After closing adjustments, a gain on disposal of $4 million was included in Other income/(expense) in the Consolidated Statements of Earnings for the nine months ended September 30, 2020. Ozark Gas Transmission In the first quarter of 2020, we agreed to sell our Ozark Gas Transmission and Ozark Gas Gathering assets (Ozark assets). The Ozark assets are composed of a 590 kilometer transmission system that extends from southeastern Oklahoma through Arkansas to southeastern Missouri, and a fee-based 330 mile gathering system that accesses Fayetteville Shale and Arkoma production. These assets were included in our Gas Transmission and Midstream segment. On April 1, 2020 we closed the sale of the Ozark assets for cash proceeds of approximately $63 million (US$45 million). After closing adjustments, a gain on disposal of $1 million (US$1 million) was included in Other income/(expense) in the Consolidated Statements of Earnings for the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CREDIT FACILITIES The following table provides details of our committed credit facilities as at September 30, 2020: Maturity Total Draws 1 Available (millions of Canadian dollars) Enbridge Inc. 2021-2024 11,980 6,420 5,560 Enbridge (U.S.) Inc. 2022-2024 7,347 995 6,352 Enbridge Pipelines Inc. 2022 2 3,000 1,938 1,062 Enbridge Gas Inc. 2022 2 2,000 969 1,031 Total committed credit facilities 24,327 10,322 14,005 1 Includes facility draws and commercial paper issuances that are back-stopped by credit facility. 2 Maturity date is inclusive of the one-year term out option. On February 24, 2020, Enbridge Inc. entered into a two year, non-revolving credit facility for US$1.0 billion with a syndicate of lenders. On February 25, 2020, Enbridge Inc. entered into two, one year, non-revolving, bilateral credit facilities for a total of US$500 million. On March 31, 2020, Enbridge Inc. entered into a one year, revolving, syndicated credit facility for $1.7 billion. On April 9, 2020, Enbridge Inc. exercised an accordion provision and increased the facility to $3.0 billion. On July 23 and 24, 2020, we extended approximately $10.0 billion of our 364 day extendible credit facilities to July 2022, inclusive of a one-year term out provision. In addition to the committed credit facilities noted above, we maintain $861 million of uncommitted demand credit facilities, of which $524 million were unutilized as at September 30, 2020. As at December 31, 2019, we had $916 million of uncommitted credit facilities, of which $476 million were unutilized. Our credit facilities carry a weighted average standby fee of 0.3% per annum on the unused portion and draws bear interest at market rates. Certain credit facilities serve as a back-stop to the commercial paper programs and we have the option to extend such facilities, which are currently scheduled to mature from 2021 to 2024. As at September 30, 2020 and December 31, 2019, commercial paper and credit facility draws, net of short-term borrowings and non-revolving credit facilities that mature within one year, of $8.7 billion and $9.0 billion, respectively, were supported by the availability of long-term committed credit facilities and therefore have been classified as long-term debt. LONG-TERM DEBT ISSUANCES During the nine months ended September 30, 2020, we completed the following long-term debt issuances totaling $2.5 billion and US$1.8 billion: Company Issue Date Principal Amount (millions of Canadian dollars, unless otherwise stated) Enbridge Inc. February 2020 Floating rate notes US$750 May 2020 3.20% medium-term notes $750 May 2020 2.44% medium-term notes $550 July 2020 Fixed-to-fixed subordinated term notes US$1,000 Enbridge Gas Inc. April 2020 2.90% medium-term notes $600 April 2020 3.65% medium-term notes $600 On October 1, 2020, Texas Eastern Transmission, LP (Texas Eastern), a wholly-owned operating subsidiary of Spectra Energy Partners, LP (SEP) issued US$300 million of 3.10% 20-year senior notes payable semi-annually in arrears and redeemed US$300 million of 4.13% senior notes due December 1, 2020. The newly issued notes mature on October 1, 2040. LONG-TERM DEBT REPAYMENTS During the nine months ended September 30, 2020, we completed the following long-term debt repayments totaling $1.2 billion and US$1.7 billion: Company Repayment Date Principal Amount (millions of Canadian dollars, unless otherwise stated) Enbridge Inc. January 2020 Floating rate notes US$700 March 2020 4.53% medium-term notes $500 June 2020 Floating rate notes US$500 Enbridge Pipelines (Southern Lights) L.L.C. June 2020 3.98% senior notes US$26 Enbridge Pipelines Inc. April 2020 4.45% medium-term notes $350 Enbridge Southern Lights LP June 2020 4.01% senior notes $7 Spectra Energy Partners, LP January 2020 6.09% senior secured notes US$111 June 2020 Floating rate notes US$400 Westcoast Energy Inc. January 2020 9.90% debentures $100 July 2020 4.57% medium-term notes $250 SUBORDINATED TERM NOTES As at September 30, 2020 and December 31, 2019, our fixed-to-floating and fixed-to-fixed subordinated term notes had a principal value of $8.0 billion and $6.6 billion, respectively. FAIR VALUE ADJUSTMENT As at September 30, 2020, the net fair value adjustment for total debt assumed in the acquisition of Spectra Energy was $783 million. During the three and nine months ended September 30, 2020, the amortization of the fair value adjustment, recorded as a reduction to Interest expense in the Consolidated Statements of Earnings, was $13 million and $42 million, respectively.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INCOME</t>
        </is>
      </c>
      <c r="B1" s="2" t="inlineStr">
        <is>
          <t>9 Months Ended</t>
        </is>
      </c>
    </row>
    <row r="2">
      <c r="B2" s="2" t="inlineStr">
        <is>
          <t>Sep. 30, 2020</t>
        </is>
      </c>
    </row>
    <row r="3">
      <c r="A3" s="3" t="inlineStr">
        <is>
          <t>Comprehensive Income (Loss), Net of Tax, Attributable to Parent [Abstract]</t>
        </is>
      </c>
    </row>
    <row r="4">
      <c r="A4" s="4" t="inlineStr">
        <is>
          <t>COMPONENTS OF ACCUMULATED OTHER COMPREHENSIVE INCOME</t>
        </is>
      </c>
      <c r="B4" s="4" t="inlineStr">
        <is>
          <t>COMPONENTS OF ACCUMULATED OTHER COMPREHENSIVE INCOME Changes in Accumulated Other Comprehensive Income (AOCI) attributable to our common shareholders for the nine months ended September 30, 2020 and 2019 are as follows: Cash Flow Excluded Components of Fair Value Hedges Net Cumulative Equity Pension and Total (millions of Canadian dollars) Balance as at January 1, 2020 (1,073) — (317) 1,396 67 (345) (272) Other comprehensive income/(loss) retained in AOCI (696) 7 (228) 1,760 8 — 851 Other comprehensive (income)/loss reclassified to earnings Interest rate contracts 1 179 — — — — — 179 Commodity contracts 2 (1) — — — — — (1) Foreign exchange contracts 3 3 — — — — — 3 Other contracts 4 (1) — — — — — (1) Amortization of pension and other postretirement benefits (OPEB) actuarial loss and prior service costs 5 — — — — — 13 13 (516) 7 (228) 1,760 8 13 1,044 Tax impact Income tax on amounts retained in AOCI 167 — 7 — (2) — 172 Income tax on amounts reclassified to earnings (42) — — — — (3) (45) 125 — 7 — (2) (3) 127 Balance as at September 30, 2020 (1,464) 7 (538) 3,156 73 (335) 899 Cash Flow Net Cumulative Equity Pension and Total (millions of Canadian dollars) Balance as at January 1, 2019 (770) (598) 4,323 34 (317) 2,672 Other comprehensive income/(loss) retained in AOCI (845) 167 (1,831) 26 — (2,483) Other comprehensive (income)/loss reclassified to earnings Interest rate contracts 1 108 — — — — 108 Foreign exchange contracts 3 4 — — — — 4 Other contracts 4 (4) — — — — (4) Amortization of pension and OPEB actuarial loss and prior service costs 5 — — — — 59 59 (737) 167 (1,831) 26 59 (2,316) Tax impact Income tax on amounts retained in AOCI 254 (20) — (7) — 227 Income tax on amounts reclassified to earnings (34) — — — (15) (49) 220 (20) — (7) (15) 178 Other — — — (7) 55 48 Balance as at September 30, 2019 (1,287) (451) 2,492 46 (218) 582 1 Reported within Interest expense in the Consolidated Statements of Earnings. 2 Reported within Transportation and other services revenue, Commodity sales revenues, Commodity costs and Operating and administrative expense in the Consolidated Statements of Earnings. 3 Reported within Transportation and other services revenues and Net foreign currency gain/(loss) in the Consolidated Statements of Earnings. 4 Reported within Operating and administrative expense in the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IRMENT OF EQUITY INVESTMENTS</t>
        </is>
      </c>
      <c r="B1" s="2" t="inlineStr">
        <is>
          <t>9 Months Ended</t>
        </is>
      </c>
    </row>
    <row r="2">
      <c r="B2" s="2" t="inlineStr">
        <is>
          <t>Sep. 30, 2020</t>
        </is>
      </c>
    </row>
    <row r="3">
      <c r="A3" s="3" t="inlineStr">
        <is>
          <t>Noncontrolling Interest [Abstract]</t>
        </is>
      </c>
    </row>
    <row r="4">
      <c r="A4" s="4" t="inlineStr">
        <is>
          <t>IMPAIRMENT OF EQUITY INVESTMENTS</t>
        </is>
      </c>
      <c r="B4" s="4" t="inlineStr">
        <is>
          <t>IMPAIRMENT OF EQUITY INVESTMENTS Steckman Ridge, LP Steckman Ridge, LP (Steckman) is engaged in the storage of natural gas, is owned 50% by Enbridge, and is recorded as an equity method investment. During the quarter, Steckman’s forecasted performance was adjusted for the expectation that future available capacity will be re-contracted at lower than expected rates and an other than temporary impairment loss on our investment of $221 million for the three and nine months ended September 30, 2020 was recorded based on a discounted cash flow analysis. The carrying value of this investment as at September 30, 2020 and December 31, 2019 was $96 million and $222 million, respectively. Southeast Supply Header, L.L.C. Southeast Supply Header, L.L.C. (SESH) provides natural gas transmission services from east Texas and northern Louisiana to the southeast markets of the Gulf Coast. SESH is owned 50% by Enbridge and is recorded as an equity method investment. The forecasted performance of SESH was revised this quarter to reflect downward revisions to future negotiated rates as well as higher than expected available capacity levels, caused primarily by a significant contract expiry. An other than temporary impairment loss on our investment of $394 million for the three and nine months ended September 30, 2020 was recorded based on a discounted cash flow analysis. The carrying value of this investment as at September 30, 2020 and December 31, 2019 was $87 million and $484 million, respectively. DCP Midstream, LLC DCP Midstream, LLC (DCP Midstream), a 50% owned equity method investment of Enbridge, holds an equity interest in DCP Midstream, LP. A decline in the market price of DCP Midstream, LP’s publicly traded units during the first quarter of 2020 resulted in an other than temporary impairment loss on our investment in DCP Midstream of nil and $1.7 billion for the three and nine months ended September 30, 2020, respectively. In addition, we incurred losses of $324 million through our equity earnings pick up in relation to asset and goodwill impairment losses recorded by DCP Midstream, LP. The carrying value of our investment in DCP Midstream as at September 30, 2020 and December 31, 2019 was $340 million and $2.2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9 Months Ended</t>
        </is>
      </c>
    </row>
    <row r="2">
      <c r="B2" s="2" t="inlineStr">
        <is>
          <t>Sep. 30, 2020</t>
        </is>
      </c>
    </row>
    <row r="3">
      <c r="A3" s="3" t="inlineStr">
        <is>
          <t>Derivative Instruments and Hedging Activities Disclosure [Abstract]</t>
        </is>
      </c>
    </row>
    <row r="4">
      <c r="A4" s="4" t="inlineStr">
        <is>
          <t>RISK MANAGEMENT AND FINANCIAL INSTRUMENTS</t>
        </is>
      </c>
      <c r="B4" s="4" t="inlineStr">
        <is>
          <t xml:space="preserve">RISK MANAGEMENT AND FINANCIAL INSTRUMENTS MARKET RISK Our earnings, cash flows and Other Comprehensive Income (OCI) are subject to movements in foreign exchange rates, interest rates, commodity prices and our share price (collectively, market risks).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cash flow, fair value and non-qualifying derivative instruments is used to hedge anticipated foreign currency denominated revenues and expenses, and to manage variability in cash flows. We hedge certain net investments in United States dollar denominated investments and subsidiaries using foreign currency derivatives and United States dollar denominated debt. Interest Rate Risk Our earnings and cash flows are exposed to short-term interest rate variability due to the regular repricing of our variable rate debt, primarily commercial paper. We monitor our debt portfolio mix of fixed and variable rate debt instruments to manage a consolidated portfolio of floating rate debt within the Board of Directors approved policy limit of a maximum of 30% of floating rate debt as a percentage of total debt outstanding. We primarily use qualifying derivative instruments to manage interest rate risk. Pay fixed-receive floating interest rate swaps may be used to hedge against the effect of future interest rate movements. We have implemented a program to significantly mitigate the impact of short-term interest rate volatility on interest expense via execution of floating to fixed interest rate swaps with an average swap rate of 3.0%. We are exposed to changes in the fair value of fixed rate debt that arise as a result of the changes in market interest rates. Pay floating-receive fixed interest rate swaps are used, when applicable, to hedge against future changes to the fair value of fixed rate debt which mitigates the impact of fluctuations in the fair value of fixed rate debt via execution of fixed to floating interest rate swaps. As at September 30, 2020, we do not have any pay floating-receive fixed interest rate swaps outstanding. Our earnings and cash flows are also exposed to variability in longer term interest rates ahead of anticipated fixed rate term debt issuances. Forward starting interest rate swaps are used to hedge against the effect of future interest rate movements. We have established a program within some of our subsidiaries to mitigate our exposure to long-term interest rate variability on select forecast term debt issuances via execution of floating to fixed interest rate swaps with an average swap rate of 2.3%. Commodity Price Risk Our earnings and cash flows are exposed to changes in commodity prices as a result of our ownership interests in certain assets and investments, as well as through the activities of our energy services subsidiaries. These commodities include natural gas, crude oil, power and NGL. We employ financial and physical derivative instruments to fix a portion of the variable price exposures that arise from physical transactions involving these commodities. We use primarily non-qualifying derivative instruments to manage commodity price risk. Equity Price Risk Equity price risk is the risk of earnings fluctuations due to changes in our share price. We have exposure to our own common share price through the issuance of various forms of stock-based compensation, which affect earnings through revaluation of the outstanding units every period. We use equity derivatives to manage the earnings volatility derived from one form of stock-based compensation, restricted share units. We use a combination of qualifying and non-qualifying derivative instruments to manage equity price risk. COVID-19 PANDEMIC RISK The spread of the COVID-19 pandemic has caused significant volatility in Canada, the United States and international markets. While we have taken proactive measures to deliver energy safely and reliably during this pandemic, given the ongoing dynamic nature of the circumstances surrounding COVID-19, the impact of this pandemic on our business remains uncertain. TOTAL DERIVATIVE INSTRUMENTS We generally have a policy of entering into individual International Swaps and Derivatives Association, Inc.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outstanding with the counterparties in those circumstances. The following table summarizes the maximum potential settlement amounts in the event of these specific circumstances. All amounts are presented gross in the Consolidated Statements of Financial Position. September 30, 2020 Derivative Derivative Derivative Instruments Used as Fair Value Hedges Non- Total Gross Amounts Total Net (millions of Canadian dollars) Accounts receivable and other Foreign exchange contracts — — 4 52 56 (23) 33 Commodity contracts 1 — — 158 159 (82) 77 1 — 4 210 215 1 (105) 110 Deferred amounts and other assets Foreign exchange contracts 19 — 23 184 226 (111) 115 Interest rate contracts 8 — — — 8 (3) 5 Commodity contracts 2 — — 64 66 (29) 37 29 — 23 248 300 (143) 157 Accounts payable and other Foreign exchange contracts (5) — (2) (376) (383) 23 (360) Interest rate contracts (167) — — (5) (172) — (172) Commodity contracts — — — (160) (160) 82 (78) Other contracts — — — (2) (2) — (2) (172) — (2) (543) (717) 2 105 (612) Other long-term liabilities Foreign exchange contracts — — — (1,140) (1,140) 111 (1,029) Interest rate contracts (566) — — (23) (589) 3 (586) Commodity contracts — — — (80) (80) 29 (51) Other contracts (4) — — (5) (9) — (9) (570) — — (1,248) (1,818) 143 (1,675) Total net derivative assets/(liabilities) Foreign exchange contracts 14 — 25 (1,280) (1,241) — (1,241) Interest rate contracts (725) — — (28) (753) — (753) Commodity contracts 3 — — (18) (15) — (15) Other contracts (4) — — (7) (11) — (11) (712) — 25 (1,333) (2,020) — (2,020) 1 As at September 30, 2020, $215 million was reported within Accounts receivable and other and nil within Accounts receivable from affiliates on the Consolidated Statements of Financial Position. 2 As at September 30, 2020, $716 million was reported within Accounts payable and other and $1 million within Accounts payable to affiliates on the Consolidated Statements of Financial Position. December 31, 2019 Derivative Derivative Non- Total Gross Amounts Total Net (millions of Canadian dollars) Accounts receivable and other Foreign exchange contracts — — 161 161 (78) 83 Commodity contracts — — 163 163 (47) 116 Other contracts 1 — 3 4 — 4 1 — 327 328 1 (125) 203 Deferred amounts and other assets Foreign exchange contracts 10 — 71 81 (42) 39 Commodity contracts — — 17 17 (2) 15 Other contracts 2 — 1 3 — 3 12 — 89 101 (44) 57 Accounts payable and other Foreign exchange contracts (5) (13) (392) (410) 78 (332) Interest rate contracts (353) — — (353) — (353) Commodity contracts — — (173) (173) 47 (126) (358) (13) (565) (936) 2 125 (811) Other long-term liabilities Foreign exchange contracts — — (934) (934) 42 (892) Interest rate contracts (181) — — (181) — (181) Commodity contracts (5) — (60) (65) 2 (63) (186) — (994) (1,180) 44 (1,136) Total net derivative assets/(liabilities) Foreign exchange contracts 5 (13) (1,094) (1,102) — (1,102) Interest rate contracts (534) — — (534) — (534) Commodity contracts (5) — (53) (58) — (58) Other contracts 3 — 4 7 — 7 (531) (13) (1,143) (1,687) — (1,687) 1 As at December 31, 2019, $327 million was reported within Accounts receivable and other and $1 million within Accounts receivable from affiliates on the Consolidated Statements of Financial Position. 2 As at December 31, 2019, $920 million was reported within Accounts payable and other and $16 million within Accounts payable to affiliates on the Consolidated Statements of Financial Position. The following table summarizes the maturity and notional principal or quantity outstanding related to our derivative instruments. September 30, 2020 2020 2021 2022 2023 2024 Thereafter Total Foreign exchange contracts - United States dollar forwards - purchase (millions of United States dollars) 1,117 500 1,750 — — — 3,367 Foreign exchange contracts - United States dollar forwards - sell (millions of United States dollars) 1,593 5,631 5,703 3,784 1,856 — 18,567 Foreign exchange contracts - British pound (GBP) forwards - sell (millions of GBP) 70 27 28 29 30 90 274 Foreign exchange contracts - Euro forwards - sell (millions of Euro) 23 94 94 92 91 514 908 Foreign exchange contracts - Japanese yen forwards - purchase (millions of yen) — — 72,500 — — — 72,500 Interest rate contracts - short-term pay fixed rate (millions of Canadian dollars) 1,265 4,129 407 48 35 121 6,005 Interest rate contracts - long-term debt pay fixed rate (millions of Canadian dollars) 508 1,584 2,035 1,368 — — 5,495 Equity contracts (millions of Canadian dollars) 19 44 7 11 — — 81 Commodity contracts - natural gas (billions of cubic feet) 3 25 60 31 18 10 10 154 Commodity contracts - crude oil (millions of barrels) 3 4 12 1 — — — 17 Commodity contracts - power (megawatt per hour) (MW/H) 65 (3) (43) (43) (43) (43) 1 (30) 2 1 Thereafter includes an average net purchase/(sale) of power of (43 ) MW/H for 2025. 2 Total is an average net purchase/(sale) of power. 3 Total is a net purchase/(sale) of underlying commodity. Fair Value Derivatives For foreign exchange derivative instruments that are designated and qualify as fair value hedges, the gain or loss on the derivative as well as the offsetting loss or gain on the hedged item attributable to the hedged risk is included in Net foreign currency gain/(loss) in the Consolidated Statements of Earnings. Any excluded components are included in the Consolidated Statements of Comprehensive Income. Three months ended Nine months ended 2020 2019 2020 2019 (millions of Canadian dollars) Unrealized gain/(loss) on derivative (60) — 25 — Unrealized gain/(loss) on hedged item 59 — (6) — Realized loss on derivative — — (12) — The Effect of Derivative Instruments on the Statements of Earnings and Comprehensive Income The following table presents the effect of cash flow hedges, fair value hedges and net investment hedges on our consolidated earnings and consolidated comprehensive income, before the effect of income taxes: Three months ended Nine months ended 2020 2019 2020 2019 (millions of Canadian dollars) Amount of unrealized gain/(loss) recognized in OCI Cash flow hedges Foreign exchange contracts — 2 6 (11) Interest rate contracts 41 (231) (709) (812) Commodity contracts (1) (1) 8 (22) Other contracts — 1 (6) 6 Fair value hedges Foreign exchange contracts (1) — 7 — Net investment hedges Foreign exchange contracts 17 (1) 13 1 56 (230) (681) (838) Amount of (gain)/loss reclassified from AOCI to earnings Foreign exchange contracts 1 1 2 3 4 Interest rate contracts 2 76 36 179 108 Commodity contracts (1) — (1) — Other contracts 3 (1) (1) (1) (4) 75 37 180 108 1 Reported within Transportation and other services revenues and Net foreign currency gain/(loss) in the Consolidated Statements of Earnings. 2 Reported within Interest expense in the Consolidated Statements of Earnings. 3 Reported within Operating and administrative expense in the Consolidated Statements of Earnings. We estimate that a loss of $99 million of AOCI related to unrealized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39 months as at September 30, 2020. Non-Qualifying Derivatives The following table presents the unrealized gains and losses associated with changes in the fair value of our non-qualifying derivatives: Three months ended Nine months ended 2020 2019 2020 2019 (millions of Canadian dollars) Foreign exchange contracts 1 571 (179) (186) 849 Interest rate contracts 2 (13) — (28) 178 Commodity contracts 3 69 73 25 (26) Other contracts 4 (3) (1) (11) 4 Total unrealized derivative fair value gain/(loss), net 624 (107) (200) 1,005 1 For the respective nine months ended periods, reported within Transportation and other services revenues (2020 - $87 million loss; 2019 - $366 million gain) and Net foreign currency gain/(loss) (2020 - $99 million loss; 2019 - $483 million gain) in the Consolidated Statements of Earnings. 2 Reported as an (increase)/decrease within Interest expense in the Consolidated Statements of Earnings. 3 For the respective nine months ended periods, reported within Transportation and other services revenues (2020 - $8 million gain; 2019 - $15 million loss), Commodity sales (2020 - $176 million loss; 2019 - $418 million loss), Commodity costs (2020 - $195 million gain; 2019 - $382 million gain) and Operating and administrative expense (2020 - $2 million loss; 2019 - $25 million gain)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month rolling time period to determine whether sufficient funds will be available and maintain substantial capacity under our committed bank lines of credit to address any contingencies. Our primary sources of liquidity and capital resources are funds generated from operations, the issuance of commercial paper and draws under committed credit facilities and long-term debt, which includes debentures and medium-term notes. We also maintain current shelf prospectuses with securities regulators which enables ready access to either the Canadian or United States public capital markets, subject to market conditions. In addition, we maintain sufficient liquidity through committed credit facilities with a diversified group of banks and institutions which, if necessary, enables us to fund all anticipated requirements for approximately one year without accessing the capital markets. We are in compliance with all the terms and conditions of our committed credit facility agreements and term debt indentures as at September 30, 2020. As a result, all credit facilities are available to us and the banks are obligated to fund and have been funding us under the terms of the faciliti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strong investment grade credit ratings. Credit risk relating to derivative counterparties is mitigated through maintenance and monitoring of credit exposure limits and contractual requirements, netting arrangements and ongoing monitoring of counterparty credit exposure using external credit rating services and other analytical tools. We have credit concentrations and credit exposure, with respect to derivative instruments, in the following counterparty segments: September 30, December 31, (millions of Canadian dollars) Canadian financial institutions 190 146 United States financial institutions 79 40 European financial institutions 25 3 Asian financial institutions 91 92 Other 1 114 113 499 394 1 Other is comprised of commodity clearing house and physical natural gas and crude oil counterparties. As at September 30, 2020, we provided letters of credit totaling nil in lieu of providing cash collateral to our counterparties pursuant to the terms of the relevant International Swaps and Derivatives Association agreements. We held no cash collateral on derivative asset exposures as at September 30, 2020 and December 31, 2019.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assessment of credit ratings and netting arrangements. Within Enbridge Gas Inc. (Enbridge Gas), credit risk is mitigated by the utilities' large and diversified customer base and the ability to recover an estimate for doubtful accounts through the ratemaking process. We actively monitor the financial strength of large industrial customers, and in select cases, have obtained additional security to minimize the risk of default on receivables. Generally, we classify and provide for receivables older than 30 days as past due. The maximum exposure to credit risk related to non-derivative financial assets is their carrying value. FAIR VALUE MEASUREMENTS Our financial assets and liabilities measured at fair value on a recurring basis include derivative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derivative instruments measured at fair value into one of three different levels depending on the observability of the inputs employed in the measurement. Level 1 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Our Level 1 instruments consist primarily of exchange-traded derivatives used to mitigate the risk of crude oil price fluctuations. Level 2 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We have also categorized the fair value of our held to maturity preferred share investment and long-term debt as Level 2. The fair value of our held to maturity preferred share investment is primarily based on the yield of certain Government of Canada bonds. The fair value of our long-term debt is based on quoted market prices for instruments of similar yield, credit risk and tenor.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extrapolation of observable future prices and rates. Derivatives valued using Level 3 inputs primarily include long-dated derivative power, crude, NGL and natural gas contracts, basis swaps, commodity swaps and energy swap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 party brokers. For non-exchange traded derivatives classified in Levels 2 and 3, we use standard valuation techniques to calculate the estimated fair value, including discounted cash flows for forwards and swaps. Depending on the type of derivative and nature of the underlying risk, we use observable market prices (interest, foreign exchange, commodity and share price) as primary inputs to these valuation techniques. Finally, we consider our own credit default swap spread as well as the credit default swap spreads associated with our counterparties in our estimation of fair value. We have categorized our derivative assets and liabilities measured at fair value as follows: September 30, 2020 Level 1 Level 2 Level 3 Total Gross (millions of Canadian dollars) Financial assets Current derivative assets Foreign exchange contracts — 56 — 56 Commodity contracts 16 47 96 159 16 103 96 215 Long-term derivative assets Foreign exchange contracts — 226 — 226 Interest rate contracts — 8 — 8 Commodity contracts 13 47 6 66 13 281 6 300 Financial liabilities Current derivative liabilities Foreign exchange contracts — (383) — (383) Interest rate contracts — (172) — (172) Commodity contracts (16) (28) (116) (160) Other contracts — (2) — (2) (16) (585) (116) (717) Long-term derivative liabilities Foreign exchange contracts — (1,140) — (1,140) Interest rate contracts — (589) — (589) Commodity contracts (11) (19) (50) (80) Other contracts — (9) — (9) (11) (1,757) (50) (1,818) Total net financial assets/(liabilities) Foreign exchange contracts — (1,241) — (1,241) Interest rate contracts — (753) — (753) Commodity contracts 2 47 (64) (15) Other contracts — (11) — (11) 2 (1,958) (64) (2,020) December 31, 2019 Level 1 Level 2 Level 3 Total Gross (millions of Canadian dollars) Financial assets Current derivative assets Foreign exchange contracts — 161 — 161 Interest rate contracts — 33 130 163 Commodity contracts — 4 — 4 — 198 130 328 Long-term derivative assets Foreign exchange contracts — 81 — 81 Commodity contracts — 12 5 17 Other contracts — 3 — 3 — 96 5 101 Financial liabilities Current derivative liabilities Foreign exchange contracts — (410) — (410) Interest rate contracts — (353) — (353) Commodity contracts (5) (23) (145) (173) (5) (786) (145) (936) Long-term derivative liabilities Foreign exchange contracts — (934) — (934) Interest rate contracts — (181) — (181) Commodity contracts — (6) (59) (65) — (1,121) (59) (1,180) Total net financial assets/(liabilities) Foreign exchange contracts — (1,102) — (1,102) Interest rate contracts — (534) — (534) Commodity contracts (5) 16 (69) (58) Other contracts — 7 — 7 (5) (1,613) (69) (1,687) The significant unobservable inputs used in the fair value measurement of Level 3 derivative instruments were as follows: September 30, 2020 Fair Unobservable Minimum Maximum Weighted Unit of (fair value in millions of Canadian dollars) Commodity contracts - financial 1 Natural gas (5) Forward gas price 2.00 5.51 3.53 $/mmbtu 2 Crude 13 Forward crude price 24.11 54.70 39.72 $/barrel Power (49) Forward power price 21.76 65.93 53.79 $/MW/H Commodity contracts - physical 1 Natural gas 4 Forward gas price 1.04 6.77 3.52 $/mmbtu 2 Crude (29) Forward crude price 35.01 57.60 42.50 $/barrel NGL 2 Forward NGL price 0.26 1.32 0.61 $/gallon (64) 1 Financial and physical forward commodity contracts are valued using a market approach valuation technique. 2 One million British thermal units (mmbtu).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Changes in forward commodity prices could result in significantly different fair values for our Level 3 derivatives. Changes in net fair value of derivative assets and liabilities classified as Level 3 in the fair value hierarchy were as follows: Nine months ended 2020 2019 (millions of Canadian dollars) Level 3 net derivative liability at beginning of period (69) (11) Total gain/(loss) unrealized Included in earnings 1 (40) 67 Included in OCI 7 (22) Settlements 38 (98) Level 3 net derivative liability at end of period (64) (64) 1 Reported within Transportation and other services revenues, Commodity costs and Operating and administrative expense in the Consolidated Statements of Earnings. There were no transfers into or out of Level 3 as at September 30, 2020 or December 31, 2019. FAIR VALUE OF OTHER FINANCIAL INSTRUMENTS Certain long-term investments in other entities with no actively quoted prices are classified as Fair Value Measurement Alternative (FVMA) investments and are recorded at cost less impairment. The carrying value of FVMA investments totaled $56 million and $99 million as at September 30, 2020 and December 31, 2019, respectively. Two equity method investments, SESH and Steckman, are carried at their estimated fair values of $87 million and $96 million, respectively, at September 30, 2020 as a result of other than temporary impairment losses recorded during the current period (Note 9) . The fair values are determined based on a discounted cash flow model using inputs not observable in the market, and thus represent Level 3 measurements. We applied an 8% weighted average cost of capital and a long-term revenue growth rate of 0.5% to estimate the fair value of SESH, and a 9% weighted average cost of capital and a long-term revenue growth rate of 1% to estimate the fair value of Steckman. We have Restricted long-term investments held in trust totaling $527 million and $434 million as at September 30, 2020 and December 31, 2019, respectively, which are recognized at fair value. We have a held-to-maturity preferred share investment carried at its amortized cost of $566 million and $580 million as at September 30, 2020 and December 31, 2019, respectively. These preferred shares are entitled to a cumulative preferred dividend based on the yield of 10-year Government of Canada bonds plus a margin of 4.38%. The fair value of this preferred share investment is $566 million and $580 million as at September 30, 2020 and December 31, 2019, respectively. As at September 30, 2020 and December 31, 2019, our long-term debt had a carrying value of $66.9 billion and $64.4 billion, respectively, before debt issuance costs and a fair value of $74.1 billion and $70.5 billion, respectively. We have non-current notes receivable carried at book value and recorded in Deferred amounts and other assets in the Consolidated Statements of Financial Position. As at September 30, 2020 and December 31, 2019, the non-current notes receivable had a carrying value of $1.1 billion and $1.0 billion, respectively, which also approximates their fair value. The fair value of financial assets and liabilities other than derivative instruments, long-term investments, restricted long-term investments, long-term debt and non-current notes receivable described above approximate their carrying value due to the short period to maturity. NET INVESTMENT HEDGES We currently have designated a portion of our United States dollar denominated debt, as well as a portfolio of foreign exchange forward contracts in prior periods, as a hedge of our net investment in United States dollar denominated investments and subsidiar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effective income tax rates for the three months ended September 30, 2020 and 2019 were 17.3% and 19.4%, respectively and for the nine months ended September 30, 2020 and 2019 were 15.3% and 20.6%, respectively. The period-over-period change in the effective income tax rates is due to the effect of rate-regulated accounting for income taxes and the benefit of foreign rate differentials being partially offset by higher United States minimum tax relative to the change in earnings period-over-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0</t>
        </is>
      </c>
    </row>
    <row r="3">
      <c r="A3" s="3" t="inlineStr">
        <is>
          <t>Retirement Benefits [Abstract]</t>
        </is>
      </c>
    </row>
    <row r="4">
      <c r="A4" s="4" t="inlineStr">
        <is>
          <t>PENSION AND OTHER POSTRETIREMENT BENEFITS</t>
        </is>
      </c>
      <c r="B4" s="4" t="inlineStr">
        <is>
          <t>PENSION AND OTHER POSTRETIREMENT BENEFITS Three months ended Nine months ended 2020 2019 2020 2019 (millions of Canadian dollars) Service cost 50 50 150 152 Interest cost 44 51 131 152 Expected return on plan assets (90) (84) (270) (252) Amortization of actuarial loss and prior service costs 9 7 28 22 Net periodic benefit costs 13 24 39 74 During the nine months ended September 30, 2020, we incurred $236 million in severance costs related to our voluntary workforce reduction program. Severance costs are included in Operating and administrative expense in the Consolidated Statements of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Total operating revenues</t>
        </is>
      </c>
      <c r="B4" s="6" t="n">
        <v>9110</v>
      </c>
      <c r="C4" s="6" t="n">
        <v>11598</v>
      </c>
      <c r="D4" s="6" t="n">
        <v>29079</v>
      </c>
      <c r="E4" s="6" t="n">
        <v>37717</v>
      </c>
    </row>
    <row r="5">
      <c r="A5" s="3" t="inlineStr">
        <is>
          <t>Operating expenses</t>
        </is>
      </c>
    </row>
    <row r="6">
      <c r="A6" s="4" t="inlineStr">
        <is>
          <t>Operating and administrative</t>
        </is>
      </c>
      <c r="B6" s="5" t="n">
        <v>1554</v>
      </c>
      <c r="C6" s="5" t="n">
        <v>1741</v>
      </c>
      <c r="D6" s="5" t="n">
        <v>4955</v>
      </c>
      <c r="E6" s="5" t="n">
        <v>5061</v>
      </c>
    </row>
    <row r="7">
      <c r="A7" s="4" t="inlineStr">
        <is>
          <t>Depreciation and amortization</t>
        </is>
      </c>
      <c r="B7" s="5" t="n">
        <v>935</v>
      </c>
      <c r="C7" s="5" t="n">
        <v>844</v>
      </c>
      <c r="D7" s="5" t="n">
        <v>2766</v>
      </c>
      <c r="E7" s="5" t="n">
        <v>2526</v>
      </c>
    </row>
    <row r="8">
      <c r="A8" s="4" t="inlineStr">
        <is>
          <t>Impairment of long-lived assets</t>
        </is>
      </c>
      <c r="B8" s="5" t="n">
        <v>0</v>
      </c>
      <c r="C8" s="5" t="n">
        <v>105</v>
      </c>
      <c r="D8" s="5" t="n">
        <v>0</v>
      </c>
      <c r="E8" s="5" t="n">
        <v>105</v>
      </c>
    </row>
    <row r="9">
      <c r="A9" s="4" t="inlineStr">
        <is>
          <t>Total operating expenses</t>
        </is>
      </c>
      <c r="B9" s="5" t="n">
        <v>7015</v>
      </c>
      <c r="C9" s="5" t="n">
        <v>10010</v>
      </c>
      <c r="D9" s="5" t="n">
        <v>23373</v>
      </c>
      <c r="E9" s="5" t="n">
        <v>31225</v>
      </c>
    </row>
    <row r="10">
      <c r="A10" s="4" t="inlineStr">
        <is>
          <t>Operating income/(loss)</t>
        </is>
      </c>
      <c r="B10" s="5" t="n">
        <v>2095</v>
      </c>
      <c r="C10" s="5" t="n">
        <v>1588</v>
      </c>
      <c r="D10" s="5" t="n">
        <v>5706</v>
      </c>
      <c r="E10" s="5" t="n">
        <v>6492</v>
      </c>
    </row>
    <row r="11">
      <c r="A11" s="4" t="inlineStr">
        <is>
          <t>Income from equity investments</t>
        </is>
      </c>
      <c r="B11" s="5" t="n">
        <v>315</v>
      </c>
      <c r="C11" s="5" t="n">
        <v>333</v>
      </c>
      <c r="D11" s="5" t="n">
        <v>805</v>
      </c>
      <c r="E11" s="5" t="n">
        <v>1159</v>
      </c>
    </row>
    <row r="12">
      <c r="A12" s="4" t="inlineStr">
        <is>
          <t>Impairment of equity investments</t>
        </is>
      </c>
      <c r="B12" s="5" t="n">
        <v>-615</v>
      </c>
      <c r="C12" s="5" t="n">
        <v>0</v>
      </c>
      <c r="D12" s="5" t="n">
        <v>-2351</v>
      </c>
      <c r="E12" s="5" t="n">
        <v>0</v>
      </c>
    </row>
    <row r="13">
      <c r="A13" s="3" t="inlineStr">
        <is>
          <t>Other income/(expense)</t>
        </is>
      </c>
    </row>
    <row r="14">
      <c r="A14" s="4" t="inlineStr">
        <is>
          <t>Net foreign currency gain/(loss)</t>
        </is>
      </c>
      <c r="B14" s="5" t="n">
        <v>173</v>
      </c>
      <c r="C14" s="5" t="n">
        <v>-43</v>
      </c>
      <c r="D14" s="5" t="n">
        <v>-257</v>
      </c>
      <c r="E14" s="5" t="n">
        <v>311</v>
      </c>
    </row>
    <row r="15">
      <c r="A15" s="4" t="inlineStr">
        <is>
          <t>Other</t>
        </is>
      </c>
      <c r="B15" s="5" t="n">
        <v>85</v>
      </c>
      <c r="C15" s="5" t="n">
        <v>81</v>
      </c>
      <c r="D15" s="5" t="n">
        <v>-8</v>
      </c>
      <c r="E15" s="5" t="n">
        <v>192</v>
      </c>
    </row>
    <row r="16">
      <c r="A16" s="4" t="inlineStr">
        <is>
          <t>Interest expense</t>
        </is>
      </c>
      <c r="B16" s="5" t="n">
        <v>-718</v>
      </c>
      <c r="C16" s="5" t="n">
        <v>-644</v>
      </c>
      <c r="D16" s="5" t="n">
        <v>-2105</v>
      </c>
      <c r="E16" s="5" t="n">
        <v>-1966</v>
      </c>
    </row>
    <row r="17">
      <c r="A17" s="4" t="inlineStr">
        <is>
          <t>Earnings before income taxes</t>
        </is>
      </c>
      <c r="B17" s="5" t="n">
        <v>1335</v>
      </c>
      <c r="C17" s="5" t="n">
        <v>1315</v>
      </c>
      <c r="D17" s="5" t="n">
        <v>1790</v>
      </c>
      <c r="E17" s="5" t="n">
        <v>6188</v>
      </c>
    </row>
    <row r="18">
      <c r="A18" s="4" t="inlineStr">
        <is>
          <t>Income tax expense</t>
        </is>
      </c>
      <c r="B18" s="5" t="n">
        <v>-231</v>
      </c>
      <c r="C18" s="5" t="n">
        <v>-255</v>
      </c>
      <c r="D18" s="5" t="n">
        <v>-273</v>
      </c>
      <c r="E18" s="5" t="n">
        <v>-1275</v>
      </c>
    </row>
    <row r="19">
      <c r="A19" s="4" t="inlineStr">
        <is>
          <t>Earnings</t>
        </is>
      </c>
      <c r="B19" s="5" t="n">
        <v>1104</v>
      </c>
      <c r="C19" s="5" t="n">
        <v>1060</v>
      </c>
      <c r="D19" s="5" t="n">
        <v>1517</v>
      </c>
      <c r="E19" s="5" t="n">
        <v>4913</v>
      </c>
    </row>
    <row r="20">
      <c r="A20" s="4" t="inlineStr">
        <is>
          <t>Earnings attributable to noncontrolling interests</t>
        </is>
      </c>
      <c r="B20" s="5" t="n">
        <v>-20</v>
      </c>
      <c r="C20" s="5" t="n">
        <v>-15</v>
      </c>
      <c r="D20" s="5" t="n">
        <v>-25</v>
      </c>
      <c r="E20" s="5" t="n">
        <v>-50</v>
      </c>
    </row>
    <row r="21">
      <c r="A21" s="4" t="inlineStr">
        <is>
          <t>Earnings attributable to controlling interests</t>
        </is>
      </c>
      <c r="B21" s="5" t="n">
        <v>1084</v>
      </c>
      <c r="C21" s="5" t="n">
        <v>1045</v>
      </c>
      <c r="D21" s="5" t="n">
        <v>1492</v>
      </c>
      <c r="E21" s="5" t="n">
        <v>4863</v>
      </c>
    </row>
    <row r="22">
      <c r="A22" s="4" t="inlineStr">
        <is>
          <t>Preference share dividends</t>
        </is>
      </c>
      <c r="B22" s="5" t="n">
        <v>-94</v>
      </c>
      <c r="C22" s="5" t="n">
        <v>-96</v>
      </c>
      <c r="D22" s="5" t="n">
        <v>-284</v>
      </c>
      <c r="E22" s="5" t="n">
        <v>-287</v>
      </c>
    </row>
    <row r="23">
      <c r="A23" s="4" t="inlineStr">
        <is>
          <t>Earnings attributable to common shareholders</t>
        </is>
      </c>
      <c r="B23" s="6" t="n">
        <v>990</v>
      </c>
      <c r="C23" s="6" t="n">
        <v>949</v>
      </c>
      <c r="D23" s="6" t="n">
        <v>1208</v>
      </c>
      <c r="E23" s="6" t="n">
        <v>4576</v>
      </c>
    </row>
    <row r="24">
      <c r="A24" s="4" t="inlineStr">
        <is>
          <t>Earnings per common share attributable to common shareholders (in Canadian dollars per share)</t>
        </is>
      </c>
      <c r="B24" s="7" t="n">
        <v>0.49</v>
      </c>
      <c r="C24" s="7" t="n">
        <v>0.47</v>
      </c>
      <c r="D24" s="7" t="n">
        <v>0.6</v>
      </c>
      <c r="E24" s="7" t="n">
        <v>2.27</v>
      </c>
    </row>
    <row r="25">
      <c r="A25" s="4" t="inlineStr">
        <is>
          <t>Diluted earnings per common share attributable to common shareholders (in Canadian dollars per share)</t>
        </is>
      </c>
      <c r="B25" s="7" t="n">
        <v>0.49</v>
      </c>
      <c r="C25" s="7" t="n">
        <v>0.47</v>
      </c>
      <c r="D25" s="7" t="n">
        <v>0.6</v>
      </c>
      <c r="E25" s="7" t="n">
        <v>2.27</v>
      </c>
    </row>
    <row r="26">
      <c r="A26" s="4" t="inlineStr">
        <is>
          <t>Commodity sales</t>
        </is>
      </c>
    </row>
    <row r="27">
      <c r="A27" s="3" t="inlineStr">
        <is>
          <t>Operating revenues</t>
        </is>
      </c>
    </row>
    <row r="28">
      <c r="A28" s="4" t="inlineStr">
        <is>
          <t>Total operating revenues</t>
        </is>
      </c>
      <c r="B28" s="6" t="n">
        <v>4595</v>
      </c>
      <c r="C28" s="6" t="n">
        <v>7396</v>
      </c>
      <c r="D28" s="6" t="n">
        <v>14920</v>
      </c>
      <c r="E28" s="6" t="n">
        <v>22444</v>
      </c>
    </row>
    <row r="29">
      <c r="A29" s="3" t="inlineStr">
        <is>
          <t>Operating expenses</t>
        </is>
      </c>
    </row>
    <row r="30">
      <c r="A30" s="4" t="inlineStr">
        <is>
          <t>Cost of goods and services sold</t>
        </is>
      </c>
      <c r="B30" s="5" t="n">
        <v>4443</v>
      </c>
      <c r="C30" s="5" t="n">
        <v>7216</v>
      </c>
      <c r="D30" s="5" t="n">
        <v>14464</v>
      </c>
      <c r="E30" s="5" t="n">
        <v>21910</v>
      </c>
    </row>
    <row r="31">
      <c r="A31" s="4" t="inlineStr">
        <is>
          <t>Transportation and other services</t>
        </is>
      </c>
    </row>
    <row r="32">
      <c r="A32" s="3" t="inlineStr">
        <is>
          <t>Operating revenues</t>
        </is>
      </c>
    </row>
    <row r="33">
      <c r="A33" s="4" t="inlineStr">
        <is>
          <t>Total operating revenues</t>
        </is>
      </c>
      <c r="B33" s="5" t="n">
        <v>4075</v>
      </c>
      <c r="C33" s="5" t="n">
        <v>3748</v>
      </c>
      <c r="D33" s="5" t="n">
        <v>11609</v>
      </c>
      <c r="E33" s="5" t="n">
        <v>12188</v>
      </c>
    </row>
    <row r="34">
      <c r="A34" s="4" t="inlineStr">
        <is>
          <t>Gas distribution</t>
        </is>
      </c>
    </row>
    <row r="35">
      <c r="A35" s="3" t="inlineStr">
        <is>
          <t>Operating revenues</t>
        </is>
      </c>
    </row>
    <row r="36">
      <c r="A36" s="4" t="inlineStr">
        <is>
          <t>Total operating revenues</t>
        </is>
      </c>
      <c r="B36" s="5" t="n">
        <v>440</v>
      </c>
      <c r="C36" s="5" t="n">
        <v>454</v>
      </c>
      <c r="D36" s="5" t="n">
        <v>2550</v>
      </c>
      <c r="E36" s="5" t="n">
        <v>3085</v>
      </c>
    </row>
    <row r="37">
      <c r="A37" s="3" t="inlineStr">
        <is>
          <t>Operating expenses</t>
        </is>
      </c>
    </row>
    <row r="38">
      <c r="A38" s="4" t="inlineStr">
        <is>
          <t>Cost of goods and services sold</t>
        </is>
      </c>
      <c r="B38" s="6" t="n">
        <v>83</v>
      </c>
      <c r="C38" s="6" t="n">
        <v>104</v>
      </c>
      <c r="D38" s="6" t="n">
        <v>1188</v>
      </c>
      <c r="E38" s="6" t="n">
        <v>16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0</t>
        </is>
      </c>
    </row>
    <row r="3">
      <c r="A3" s="3" t="inlineStr">
        <is>
          <t>Loss Contingency [Abstract]</t>
        </is>
      </c>
    </row>
    <row r="4">
      <c r="A4" s="4" t="inlineStr">
        <is>
          <t>CONTINGENCIES</t>
        </is>
      </c>
      <c r="B4" s="4" t="inlineStr">
        <is>
          <t>CONTINGENCIES We and our subsidiaries are involved in various legal and regulatory actions and proceedings which arise in the normal course of business, including interventions in regulatory proceedings and challenges to regulatory approvals and permits. While the final outcome of such actions and proceedings cannot be predicted with certainty, management believes that the resolution of such actions and proceedings will not have a material impact on our interim consolidated financial position or results of operations. TAX MATTERS We and our subsidiaries maintain tax liabilities related to uncertain tax positions. While fully supportable in our view, these tax positions, if challenged by tax authorities, may not be fully sustained on revie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8"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amp;lt;Placeholder&amp;g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 (Policies)</t>
        </is>
      </c>
      <c r="B1" s="2" t="inlineStr">
        <is>
          <t>9 Months Ended</t>
        </is>
      </c>
    </row>
    <row r="2">
      <c r="B2" s="2" t="inlineStr">
        <is>
          <t>Sep. 30, 2020</t>
        </is>
      </c>
    </row>
    <row r="3">
      <c r="A3" s="3" t="inlineStr">
        <is>
          <t>Accounting Standards Update and Change in Accounting Principle [Abstract]</t>
        </is>
      </c>
    </row>
    <row r="4">
      <c r="A4" s="4" t="inlineStr">
        <is>
          <t>ADOPTION OF NEW ACCOUNTING STANDARDS and FUTURE ACCOUNTING POLICY CHANGES</t>
        </is>
      </c>
      <c r="B4" s="4" t="inlineStr">
        <is>
          <t>ADOPTION OF NEW ACCOUNTING STANDARDS Reference Rate Reform Effective July 1, 2020, we adopted Accounting Standards Update (ASU) 2020-04 on a prospective basis. The new standard was issued in March 2020 to provide temporary optional guidance in accounting for reference rate reform. The new guidance provides optional expedients and exceptions for applying generally accepted accounting principles when accounting for contract modifications, hedging relationships and other transactions impacted by rate reform, subject to meeting certain criteria. ASU 2020-04 is effective until December 31, 2022. The adoption of this ASU did not have a material impact on our consolidated financial statements. Clarifying Interaction between Collaborative Arrangements and Revenue from Contracts with Customers Effective January 1, 2020, we adopted ASU 2018-18 on a retrospective basis. The new standard was issued in November 2018 to provide clarity on when transactions between entities in a collaborative arrangement should be accounted for under the new revenue standard, Accounting Standards Codification (ASC) 606. In determining whether transactions in collaborative arrangements should be accounted for under the revenue standard, the update specifies that entities shall apply unit of account guidance to identify distinct goods or services and whether such goods and services are separately identifiable from other promises in the contract. ASU 2018-18 also precludes entities from presenting transactions with a collaborative partner which are not in scope of the new revenue standard together with revenue from contracts with customers. The adoption of this ASU did not have a material impact on our consolidated financial statements. Disclosure Effectiveness Effective January 1, 2020, we adopted ASU 2018-13 on both a retrospective and prospective basis depending on the change. The new standard was issued to improve the disclosure requirements for fair value measurements by eliminating and modifying some disclosures, while also adding new disclosures. The adoption of this ASU did not have a material impact on our consolidated financial statements. Accounting for Credit Losses Effective January 1, 2020, we adopted ASU 2016-13 on a modified retrospective basis. The new standard was issued in June 2016 with the intent of providing financial statement users with more useful information about the expected credit losses on financial instruments and other commitments to extend credit held by a reporting entity at each reporting date. The previous accounting treatment used the incurred loss methodology for recognizing credit losses that delayed the recognition until it was probable a loss had been incurred. The accounting update adds a new impairment model, known as the current expected credit loss model, which is based on expected losses rather than incurred losses. Under the new guidance, an entity recognizes as an allowance its estimate of expected credit losses, which the Financial Accounting Standards Board believes results in more timely recognition of such losses. Further, ASU 2018-19 was issued in November 2018 to clarify that operating lease receivables should be accounted for under the new leases standard, ASC 842, and are not within the scope of ASC 326, Financial Instruments - Credit Losses. For accounts receivable, a loss allowance matrix is utilized to measure lifetime expected credit losses. The matrix contemplates historical credit losses by age of receivables, adjusted for any forward-looking information and management expectations. Other loan receivables and off-balance sheet commitments in scope of the new standard utilize a discounted cash flow methodology which calculates the current expected credit losses based on historical default probability rates associated with the credit rating of the counterparty and the related term of the loan or commitment, adjusted for forward-looking information and management expectations. On January 1, 2020, we recorded $66 million of additional Deficit on our Statements of Financial Position in connection with the adoption of ASU 2016-13 FUTURE ACCOUNTING POLICY CHANGES Accounting for Convertible Instruments and Contracts in an Entity’s Own Equity ASU 2020-06 was issued in August 2020 to simplify accounting for certain financial instruments. The ASU eliminates the current models that require separation of beneficial conversion and cash conversion features from convertible instruments and simplifies the derivative scope exception guidance pertaining to equity classification of contracts in an entity’s own equity. The ASU also introduces additional disclosures for convertible debt and freestanding instruments that are indexed to and settled in an entity’s own equity. The ASU amends the diluted earnings per share guidance, including the requirement to use if-converted method for all convertible instruments and an update for instruments that can be settled in either cash or shares. ASU 2020-06 is effective January 1, 2022 and should be applied on a full or modified retrospective basis, with early adoption permitted on January 1, 2021. We are currently assessing the impact of the new standard on our consolidated financial statements. Clarifying Interaction between Equity Securities, Equity Method Investments and Derivatives ASU 2020-01 was issued in January 2020 and clarifies that observable transactions should be considered for the purpose of applying the measurement alternative in accordance with ASC 321 immediately before the application or upon discontinuance of the equity method of accounting. Furthermore, the ASU clarifies that forward contracts or purchased options on equity securities are not out of scope of ASC 815 guidance only because, upon the contracts’ exercise, the equity securities could be accounted for under the equity method of accounting or fair value option. ASU 2020-01 is effective January 1, 2021, with early adoption permitted, and is applied prospectively. The adoption of ASU 2020-01 is not expected to have a material impact on our consolidated financial statements. Accounting for Income Taxes ASU 2019-12 was issued in December 2019 with the intent of simplifying the accounting for income taxes. The accounting update removes certain exceptions to the general principles in ASC 740 as well as provides simplification by clarifying and amending existing guidance. ASU 2019-12 is effective January 1, 2021, and entities are permitted to adopt the standard early. We are currently assessing the impact of the new standard on our consolidated financial statements. Disclosure Effectiveness ASU 2018-14 was issued in August 2018 to improve disclosure requirements for employers that sponsor defined benefit pension or other postretirement plans. The amendment modifies the current guidance by adding and removing several disclosure requirements while also clarifying the guidance on current disclosure requirements. ASU 2018-14 is effective January 1, 2021, and entities are permitted to adopt the standard early. The adoption of ASU 2018-14 is not expected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Major Products and Services Liquids Pipelines Gas Transmission and Midstream Gas Distribution and Storage Renewable Power Generation Energy Services Eliminations and Other Consolidated Three months ended (millions of Canadian dollars) Transportation revenues 2,234 1,077 128 — — — 3,439 Storage and other revenues 22 64 51 — — — 137 Gas gathering and processing revenues — 7 — — — — 7 Gas distribution revenue — — 448 — — — 448 Electricity and transmission revenues — — — 46 — — 46 Total revenue from contracts with customers 2,256 1,148 627 46 — — 4,077 Commodity sales — — — — 4,595 — 4,595 Other revenues 1,2 360 14 (8) 80 (3) (5) 438 Intersegment revenues 157 — 2 — 4 (163) — Total revenues 2,773 1,162 621 126 4,596 (168) 9,110 Liquids Pipelines Gas Transmission and Midstream Gas Distribution and Storage Renewable Power Generation Energy Services Eliminations and Other Consolidated Three months ended (millions of Canadian dollars) Transportation revenues 2,305 1,073 135 — — — 3,513 Storage and other revenues 31 69 48 — — — 148 Gas gathering and processing revenues — 98 — — — — 98 Gas distribution revenues — — 470 — — — 470 Electricity and transmission revenues — — — 46 — — 46 Total revenue from contracts with customers 2,336 1,240 653 46 — — 4,275 Commodity sales — — — — 7,396 — 7,396 Other revenues 1,2 (156) 23 (21) 82 (1) — (73) Intersegment revenues 88 1 3 — 8 (100) — Total revenues 2,268 1,264 635 128 7,403 (100) 11,598 Liquids Pipelines Gas Transmission and Midstream Gas Distribution and Storage Renewable Power Generation Energy Services Eliminations and Other Consolidated Nine months ended (millions of Canadian dollars) Transportation revenues 6,815 3,458 494 — — — 10,767 Storage and other revenues 72 209 154 — — — 435 Gas gathering and processing revenues — 19 — — — — 19 Gas distribution revenue — — 2,551 — — — 2,551 Electricity and transmission revenues — — — 150 — — 150 Total revenue from contracts with customers 6,887 3,686 3,199 150 — — 13,922 Commodity sales — — — — 14,920 — 14,920 Other revenues 1,2 (59) 35 (1) 279 1 (18) 237 Intersegment revenues 424 1 8 — 22 (455) — Total revenues 7,252 3,722 3,206 429 14,943 (473) 29,079 Liquids Pipelines Gas Transmission and Midstream Gas Distribution and Storage Renewable Power Generation Energy Services Eliminations and Other Consolidated Nine months ended (millions of Canadian dollars) Transportation revenues 6,749 3,323 555 — — — 10,627 Storage and other revenues 83 168 154 — — — 405 Gas gathering and processing revenues — 329 — — — — 329 Gas distribution revenues — — 3,080 — — — 3,080 Electricity and transmission revenues — — — 139 — — 139 Commodity sales — 3 — — — — 3 Total revenue from contracts with customers 6,832 3,823 3,789 139 — — 14,583 Commodity sales — — — — 22,441 — 22,441 Other revenues 1,2 383 43 5 278 (2) (14) 693 Intersegment revenues 280 4 9 — 55 (348) — Total revenues 7,495 3,870 3,803 417 22,494 (362) 37,717 1 Includes mark-to-market gains/(losses) from our hedging program for the three months ended September 30, 2020 and 2019 of $276 million gain and $236 million loss, respectively, and for the nine months ended September 30, 2020 and 2019 of $298 million loss and $148 million gain, respectively. 2 Includes revenues from lease contracts for the three months ended September 30, 2020 and 2019 of $144 million and $143 million, respectively, and for the nine months ended September 30, 2020 and 2019 of $459 million and $458 million, respectively. Recognition and Measurement of Revenues Liquids Pipelines Gas Transmission and Midstream Gas Distribution and Storage Renewable Power Generation Energy Services Consolidated Three months ended (millions of Canadian dollars) Revenues from products transferred at a point in time — — 15 — — 15 Revenues from products and services transferred over time 1 2,256 1,148 612 46 — 4,062 Total revenue from contracts with customers 2,256 1,148 627 46 — 4,077 Liquids Pipelines Gas Transmission and Midstream Gas Distribution and Storage Renewable Power Generation Energy Services Consolidated Three months ended (millions of Canadian dollars) Revenues from products transferred at a point in time — — 17 — — 17 Revenues from products and services transferred over time 1 2,336 1,240 636 46 — 4,258 Total revenue from contracts with customers 2,336 1,240 653 46 — 4,275 Liquids Pipelines Gas Transmission and Midstream Gas Distribution and Storage Renewable Power Generation Energy Services Consolidated Nine months ended (millions of Canadian dollars) Revenues from products transferred at a point in time — — 45 — — 45 Revenues from products and services transferred over time 1 6,887 3,686 3,154 150 — 13,877 Total revenue from contracts with customers 6,887 3,686 3,199 150 — 13,922 Liquids Pipelines Gas Transmission and Midstream Gas Distribution and Storage Renewable Power Generation Energy Services Consolidated Nine months ended (millions of Canadian dollars) Revenues from products transferred at a point in time — 3 51 — — 54 Revenues from products and services transferred over time 1 6,832 3,820 3,738 139 — 14,529 Total revenue from contracts with customers 6,832 3,823 3,789 139 — 14,583 </t>
        </is>
      </c>
    </row>
    <row r="5">
      <c r="A5" s="4" t="inlineStr">
        <is>
          <t>Contract with customer, asset and liability</t>
        </is>
      </c>
      <c r="B5" s="4" t="inlineStr">
        <is>
          <t xml:space="preserve">Contract Balances Receivables Contract Assets Contract Liabilities (millions of Canadian dollars) Balance as at December 31, 2019 2,099 216 1,424 Balance as at September 30, 2020 1,499 236 1,6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ED INFORMATION (Tables)</t>
        </is>
      </c>
      <c r="B1" s="2" t="inlineStr">
        <is>
          <t>9 Months Ended</t>
        </is>
      </c>
    </row>
    <row r="2">
      <c r="B2" s="2" t="inlineStr">
        <is>
          <t>Sep. 30, 2020</t>
        </is>
      </c>
    </row>
    <row r="3">
      <c r="A3" s="3" t="inlineStr">
        <is>
          <t>Segment Reporting [Abstract]</t>
        </is>
      </c>
    </row>
    <row r="4">
      <c r="A4" s="4" t="inlineStr">
        <is>
          <t>Schedule of reporting information by segment</t>
        </is>
      </c>
      <c r="B4" s="4" t="inlineStr">
        <is>
          <t>Liquids Pipelines Gas Transmission and Midstream Gas Distribution and Storage Renewable Power Generation Energy Services Eliminations and Other Consolidated Three months ended (millions of Canadian dollars) Revenues 2,773 1,162 621 126 4,596 (168) 9,110 Commodity and gas distribution costs (5) — (87) — (4,613) 179 (4,526) Operating and administrative (811) (432) (243) (57) (15) 4 (1,554) Income/(loss) from equity investments 118 191 (13) 22 (3) — 315 Impairment of equity investments — (615) — — — — (615) Other income 15 28 20 2 1 192 258 Earnings/(loss) before interest, income taxes, and depreciation and amortization 2,090 334 298 93 (34) 207 2,988 Depreciation and amortization (935) Interest expense (718) Income tax expense (231) Earnings 1,104 Capital expenditures 1 442 642 339 11 1 22 1,457 Liquids Pipelines Gas Transmission and Midstream Gas Distribution and Storage Renewable Power Generation Energy Services Eliminations and Other Consolidated Three months ended (millions of Canadian dollars) Revenues 2,268 1,264 635 128 7,403 (100) 11,598 Commodity and gas distribution costs (12) — (132) — (7,287) 111 (7,320) Operating and administrative (815) (550) (267) (55) (19) (35) (1,741) Impairment of long-lived assets — (105) — — — — (105) Income/(loss) from equity investments 205 135 (11) 5 — (1) 333 Other income/(expense) — 28 27 4 (6) (15) 38 Earnings/(loss) before interest, income taxes, and depreciation and amortization 1,646 772 252 82 91 (40) 2,803 Depreciation and amortization (844) Interest expense (644) Income tax expense (255) Earnings 1,060 Capital expenditures 1 442 436 247 2 — 32 1,159 Liquids Pipelines Gas Transmission and Midstream Gas Distribution and Storage Renewable Power Generation Energy Services Eliminations and Other Consolidated Nine months ended (millions of Canadian dollars) Revenues 7,252 3,722 3,206 429 14,943 (473) 29,079 Commodity and gas distribution costs (13) — (1,213) — (14,877) 451 (15,652) Operating and administrative (2,458) (1,377) (761) (144) (72) (143) (4,955) Income/(loss) from equity investments 463 284 2 59 (3) — 805 Impairment of equity investments — (2,351) — — — — (2,351) Other income/(expense) 36 (48) 51 32 (3) (333) (265) Earnings/(loss) before interest, income taxes, and depreciation and amortization 5,280 230 1,285 376 (12) (498) 6,661 Depreciation and amortization (2,766) Interest expense (2,105) Income tax expense (273) Earnings 1,517 Capital expenditures 1 1,503 1,462 765 41 2 63 3,836 Liquids Pipelines Gas Transmission and Midstream Gas Distribution and Storage Renewable Power Generation Energy Services Eliminations and Other Consolidated Nine months ended (millions of Canadian dollars) Revenues 7,495 3,870 3,803 417 22,494 (362) 37,717 Commodity and gas distribution costs (25) — (1,740) (2) (22,125) 359 (23,533) Operating and administrative (2,392) (1,626) (829) (137) (53) (24) (5,061) Impairment of long-lived assets — (105) — — — — (105) Income from equity investments 606 525 2 23 3 — 1,159 Other income/(expense) 26 69 68 (1) (1) 342 503 Earnings before interest, income taxes, and depreciation and amortization 5,710 2,733 1,304 300 318 315 10,680 Depreciation and amortization (2,526) Interest expense (1,966) Income tax expense (1,275) Earnings 4,913 Capital expenditures 1 1,984 1,254 643 18 2 71 3,972 1 Includes allowance for equity funds used during constru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ND DIVIDENDS PER SHARE (Tables)</t>
        </is>
      </c>
      <c r="B1" s="2" t="inlineStr">
        <is>
          <t>9 Months Ended</t>
        </is>
      </c>
    </row>
    <row r="2">
      <c r="B2" s="2" t="inlineStr">
        <is>
          <t>Sep. 30, 2020</t>
        </is>
      </c>
    </row>
    <row r="3">
      <c r="A3" s="3" t="inlineStr">
        <is>
          <t>Earnings Per Share [Abstract]</t>
        </is>
      </c>
    </row>
    <row r="4">
      <c r="A4" s="4" t="inlineStr">
        <is>
          <t>Schedule of weighted average shares outstanding used to calculate basic and diluted earnings per common share</t>
        </is>
      </c>
      <c r="B4" s="4" t="inlineStr">
        <is>
          <t xml:space="preserve">Weighted average shares outstanding used to calculate basic and diluted earnings per share are as follows: Three months ended Nine months ended 2020 2019 2020 2019 (number of common shares in millions) Weighted average shares outstanding 2,021 2,018 2,020 2,017 Effect of dilutive options — 2 1 3 Diluted weighted average shares outstanding 2,021 2,020 2,021 2,020 </t>
        </is>
      </c>
    </row>
    <row r="5">
      <c r="A5" s="4" t="inlineStr">
        <is>
          <t>Schedule of preferred stock characteristics by class</t>
        </is>
      </c>
      <c r="B5" s="4" t="inlineStr">
        <is>
          <t>On November 3, 2020, our Board of Directors declared the following quarterly dividends. All dividends are payable on December 1, 2020 to shareholders of record on November 13, 2020. Dividend per share Common Shares 1 $0.81000 Preference Shares, Series A $0.34375 Preference Shares, Series B $0.21340 Preference Shares, Series C 2 $0.15975 Preference Shares, Series D $0.27875 Preference Shares, Series F $0.29306 Preference Shares, Series H $0.27350 Preference Shares, Series J US$0.30540 Preference Shares, Series L US$0.30993 Preference Shares, Series N $0.31788 Preference Shares, Series P $0.27369 Preference Shares, Series R $0.25456 Preference Shares, Series 1 US$0.37182 Preference Shares, Series 3 $0.23356 Preference Shares, Series 5 US$0.33596 Preference Shares, Series 7 $0.27806 Preference Shares, Series 9 $0.25606 Preference Shares, Series 11 3 $0.24613 Preference Shares, Series 13 4 $0.19019 Preference Shares, Series 15 5 $0.18644 Preference Shares, Series 17 $0.32188 Preference Shares, Series 19 $0.30625 1 The quarterly dividend per common share was increased 9.8% to $0.81 from $0.738, effective March 1, 2020. 2 The quarterly dividend per share paid on Series C was increased to $0.25458 from $0.25305 on March 1, 2020, was decreased to $0.16779 from $0.25458 on June 1, 2020 and was decreased to $0.15975 from $0.16779 on September 1, 2020, due to reset on a quarterly basis following the date of issuance of the Series C Preference Shares. 3 The quarterly dividend per share paid on Series 11 was decreased to $0.24613 from $0.275 on March 1, 2020, due to the reset of the annual dividend on March 1, 2020, and every five years thereafter. 4 The quarterly dividend per share paid on Series 13 was decreased to $0.19019 from $0.275 on June 1, 2020, due to the reset of the annual dividend on June 1, 2020, and every five years thereafter. 5 The quarterly dividend per share paid on Series 15 was decreased to $0.18644 from $0.275 on September 1, 2020, due to the reset of the annual dividend on September 1, 2020, and every five years there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credit facilities</t>
        </is>
      </c>
      <c r="B4" s="4" t="inlineStr">
        <is>
          <t>The following table provides details of our committed credit facilities as at September 30, 2020: Maturity Total Draws 1 Available (millions of Canadian dollars) Enbridge Inc. 2021-2024 11,980 6,420 5,560 Enbridge (U.S.) Inc. 2022-2024 7,347 995 6,352 Enbridge Pipelines Inc. 2022 2 3,000 1,938 1,062 Enbridge Gas Inc. 2022 2 2,000 969 1,031 Total committed credit facilities 24,327 10,322 14,005 1 Includes facility draws and commercial paper issuances that are back-stopped by credit facility.</t>
        </is>
      </c>
    </row>
    <row r="5">
      <c r="A5" s="4" t="inlineStr">
        <is>
          <t>Schedule of long-term debt instruments</t>
        </is>
      </c>
      <c r="B5" s="4" t="inlineStr">
        <is>
          <t>During the nine months ended September 30, 2020, we completed the following long-term debt issuances totaling $2.5 billion and US$1.8 billion: Company Issue Date Principal Amount (millions of Canadian dollars, unless otherwise stated) Enbridge Inc. February 2020 Floating rate notes US$750 May 2020 3.20% medium-term notes $750 May 2020 2.44% medium-term notes $550 July 2020 Fixed-to-fixed subordinated term notes US$1,000 Enbridge Gas Inc. April 2020 2.90% medium-term notes $600 April 2020 3.65% medium-term notes $600</t>
        </is>
      </c>
    </row>
    <row r="6">
      <c r="A6" s="4" t="inlineStr">
        <is>
          <t>Schedule of repayment of debt</t>
        </is>
      </c>
      <c r="B6" s="4" t="inlineStr">
        <is>
          <t>During the nine months ended September 30, 2020, we completed the following long-term debt repayments totaling $1.2 billion and US$1.7 billion: Company Repayment Date Principal Amount (millions of Canadian dollars, unless otherwise stated) Enbridge Inc. January 2020 Floating rate notes US$700 March 2020 4.53% medium-term notes $500 June 2020 Floating rate notes US$500 Enbridge Pipelines (Southern Lights) L.L.C. June 2020 3.98% senior notes US$26 Enbridge Pipelines Inc. April 2020 4.45% medium-term notes $350 Enbridge Southern Lights LP June 2020 4.01% senior notes $7 Spectra Energy Partners, LP January 2020 6.09% senior secured notes US$111 June 2020 Floating rate notes US$400 Westcoast Energy Inc. January 2020 9.90% debentures $100 July 2020 4.57% medium-term notes $2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ONENTS OF ACCUMULATED OTHER COMPREHENSIVE INCOME (Tables)</t>
        </is>
      </c>
      <c r="B1" s="2" t="inlineStr">
        <is>
          <t>9 Months Ended</t>
        </is>
      </c>
    </row>
    <row r="2">
      <c r="B2" s="2" t="inlineStr">
        <is>
          <t>Sep. 30, 2020</t>
        </is>
      </c>
    </row>
    <row r="3">
      <c r="A3" s="3" t="inlineStr">
        <is>
          <t>Comprehensive Income (Loss), Net of Tax, Attributable to Parent [Abstract]</t>
        </is>
      </c>
    </row>
    <row r="4">
      <c r="A4" s="4" t="inlineStr">
        <is>
          <t>Schedule of changes in AOCI attributable to Enbridge Inc. common shareholders</t>
        </is>
      </c>
      <c r="B4" s="4" t="inlineStr">
        <is>
          <t>Changes in Accumulated Other Comprehensive Income (AOCI) attributable to our common shareholders for the nine months ended September 30, 2020 and 2019 are as follows: Cash Flow Excluded Components of Fair Value Hedges Net Cumulative Equity Pension and Total (millions of Canadian dollars) Balance as at January 1, 2020 (1,073) — (317) 1,396 67 (345) (272) Other comprehensive income/(loss) retained in AOCI (696) 7 (228) 1,760 8 — 851 Other comprehensive (income)/loss reclassified to earnings Interest rate contracts 1 179 — — — — — 179 Commodity contracts 2 (1) — — — — — (1) Foreign exchange contracts 3 3 — — — — — 3 Other contracts 4 (1) — — — — — (1) Amortization of pension and other postretirement benefits (OPEB) actuarial loss and prior service costs 5 — — — — — 13 13 (516) 7 (228) 1,760 8 13 1,044 Tax impact Income tax on amounts retained in AOCI 167 — 7 — (2) — 172 Income tax on amounts reclassified to earnings (42) — — — — (3) (45) 125 — 7 — (2) (3) 127 Balance as at September 30, 2020 (1,464) 7 (538) 3,156 73 (335) 899 Cash Flow Net Cumulative Equity Pension and Total (millions of Canadian dollars) Balance as at January 1, 2019 (770) (598) 4,323 34 (317) 2,672 Other comprehensive income/(loss) retained in AOCI (845) 167 (1,831) 26 — (2,483) Other comprehensive (income)/loss reclassified to earnings Interest rate contracts 1 108 — — — — 108 Foreign exchange contracts 3 4 — — — — 4 Other contracts 4 (4) — — — — (4) Amortization of pension and OPEB actuarial loss and prior service costs 5 — — — — 59 59 (737) 167 (1,831) 26 59 (2,316) Tax impact Income tax on amounts retained in AOCI 254 (20) — (7) — 227 Income tax on amounts reclassified to earnings (34) — — — (15) (49) 220 (20) — (7) (15) 178 Other — — — (7) 55 48 Balance as at September 30, 2019 (1,287) (451) 2,492 46 (218) 582 1 Reported within Interest expense in the Consolidated Statements of Earnings. 2 Reported within Transportation and other services revenue, Commodity sales revenues, Commodity costs and Operating and administrative expense in the Consolidated Statements of Earnings. 3 Reported within Transportation and other services revenues and Net foreign currency gain/(loss) in the Consolidated Statements of Earnings. 4 Reported within Operating and administrative expense in the Consolidated Statements of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9 Months Ended</t>
        </is>
      </c>
    </row>
    <row r="2">
      <c r="B2" s="2" t="inlineStr">
        <is>
          <t>Sep. 30, 2020</t>
        </is>
      </c>
    </row>
    <row r="3">
      <c r="A3" s="3" t="inlineStr">
        <is>
          <t>Derivative Instruments and Hedging Activities Disclosure [Abstract]</t>
        </is>
      </c>
    </row>
    <row r="4">
      <c r="A4" s="4" t="inlineStr">
        <is>
          <t>Summary of the Consolidated Statements of Financial Position location and carrying value of derivative instruments</t>
        </is>
      </c>
      <c r="B4" s="4" t="inlineStr">
        <is>
          <t>The following table summarizes the maximum potential settlement amounts in the event of these specific circumstances. All amounts are presented gross in the Consolidated Statements of Financial Position. September 30, 2020 Derivative Derivative Derivative Instruments Used as Fair Value Hedges Non- Total Gross Amounts Total Net (millions of Canadian dollars) Accounts receivable and other Foreign exchange contracts — — 4 52 56 (23) 33 Commodity contracts 1 — — 158 159 (82) 77 1 — 4 210 215 1 (105) 110 Deferred amounts and other assets Foreign exchange contracts 19 — 23 184 226 (111) 115 Interest rate contracts 8 — — — 8 (3) 5 Commodity contracts 2 — — 64 66 (29) 37 29 — 23 248 300 (143) 157 Accounts payable and other Foreign exchange contracts (5) — (2) (376) (383) 23 (360) Interest rate contracts (167) — — (5) (172) — (172) Commodity contracts — — — (160) (160) 82 (78) Other contracts — — — (2) (2) — (2) (172) — (2) (543) (717) 2 105 (612) Other long-term liabilities Foreign exchange contracts — — — (1,140) (1,140) 111 (1,029) Interest rate contracts (566) — — (23) (589) 3 (586) Commodity contracts — — — (80) (80) 29 (51) Other contracts (4) — — (5) (9) — (9) (570) — — (1,248) (1,818) 143 (1,675) Total net derivative assets/(liabilities) Foreign exchange contracts 14 — 25 (1,280) (1,241) — (1,241) Interest rate contracts (725) — — (28) (753) — (753) Commodity contracts 3 — — (18) (15) — (15) Other contracts (4) — — (7) (11) — (11) (712) — 25 (1,333) (2,020) — (2,020) 1 As at September 30, 2020, $215 million was reported within Accounts receivable and other and nil within Accounts receivable from affiliates on the Consolidated Statements of Financial Position. 2 As at September 30, 2020, $716 million was reported within Accounts payable and other and $1 million within Accounts payable to affiliates on the Consolidated Statements of Financial Position. December 31, 2019 Derivative Derivative Non- Total Gross Amounts Total Net (millions of Canadian dollars) Accounts receivable and other Foreign exchange contracts — — 161 161 (78) 83 Commodity contracts — — 163 163 (47) 116 Other contracts 1 — 3 4 — 4 1 — 327 328 1 (125) 203 Deferred amounts and other assets Foreign exchange contracts 10 — 71 81 (42) 39 Commodity contracts — — 17 17 (2) 15 Other contracts 2 — 1 3 — 3 12 — 89 101 (44) 57 Accounts payable and other Foreign exchange contracts (5) (13) (392) (410) 78 (332) Interest rate contracts (353) — — (353) — (353) Commodity contracts — — (173) (173) 47 (126) (358) (13) (565) (936) 2 125 (811) Other long-term liabilities Foreign exchange contracts — — (934) (934) 42 (892) Interest rate contracts (181) — — (181) — (181) Commodity contracts (5) — (60) (65) 2 (63) (186) — (994) (1,180) 44 (1,136) Total net derivative assets/(liabilities) Foreign exchange contracts 5 (13) (1,094) (1,102) — (1,102) Interest rate contracts (534) — — (534) — (534) Commodity contracts (5) — (53) (58) — (58) Other contracts 3 — 4 7 — 7 (531) (13) (1,143) (1,687) — (1,687) 1 As at December 31, 2019, $327 million was reported within Accounts receivable and other and $1 million within Accounts receivable from affiliates on the Consolidated Statements of Financial Position. 2 As at December 31, 2019, $920 million was reported within Accounts payable and other and $16 million within Accounts payable to affiliates on the Consolidated Statements of Financial Position.</t>
        </is>
      </c>
    </row>
    <row r="5">
      <c r="A5" s="4" t="inlineStr">
        <is>
          <t>Summary of the maturity and notional principal or quantity outstanding related to derivative instruments</t>
        </is>
      </c>
      <c r="B5" s="4" t="inlineStr">
        <is>
          <t>The following table summarizes the maturity and notional principal or quantity outstanding related to our derivative instruments. September 30, 2020 2020 2021 2022 2023 2024 Thereafter Total Foreign exchange contracts - United States dollar forwards - purchase (millions of United States dollars) 1,117 500 1,750 — — — 3,367 Foreign exchange contracts - United States dollar forwards - sell (millions of United States dollars) 1,593 5,631 5,703 3,784 1,856 — 18,567 Foreign exchange contracts - British pound (GBP) forwards - sell (millions of GBP) 70 27 28 29 30 90 274 Foreign exchange contracts - Euro forwards - sell (millions of Euro) 23 94 94 92 91 514 908 Foreign exchange contracts - Japanese yen forwards - purchase (millions of yen) — — 72,500 — — — 72,500 Interest rate contracts - short-term pay fixed rate (millions of Canadian dollars) 1,265 4,129 407 48 35 121 6,005 Interest rate contracts - long-term debt pay fixed rate (millions of Canadian dollars) 508 1,584 2,035 1,368 — — 5,495 Equity contracts (millions of Canadian dollars) 19 44 7 11 — — 81 Commodity contracts - natural gas (billions of cubic feet) 3 25 60 31 18 10 10 154 Commodity contracts - crude oil (millions of barrels) 3 4 12 1 — — — 17 Commodity contracts - power (megawatt per hour) (MW/H) 65 (3) (43) (43) (43) (43) 1 (30) 2 1 Thereafter includes an average net purchase/(sale) of power of (43 ) MW/H for 2025. 2 Total is an average net purchase/(sale) of power. 3 Total is a net purchase/(sale) of underlying commodity.</t>
        </is>
      </c>
    </row>
    <row r="6">
      <c r="A6" s="4" t="inlineStr">
        <is>
          <t>Schedule of effect of cash flow hedges and net investment hedges on consolidated earnings and consolidated comprehensive income, before income taxes</t>
        </is>
      </c>
      <c r="B6" s="4" t="inlineStr">
        <is>
          <t>For foreign exchange derivative instruments that are designated and qualify as fair value hedges, the gain or loss on the derivative as well as the offsetting loss or gain on the hedged item attributable to the hedged risk is included in Net foreign currency gain/(loss) in the Consolidated Statements of Earnings. Any excluded components are included in the Consolidated Statements of Comprehensive Income. Three months ended Nine months ended 2020 2019 2020 2019 (millions of Canadian dollars) Unrealized gain/(loss) on derivative (60) — 25 — Unrealized gain/(loss) on hedged item 59 — (6) — Realized loss on derivative — — (12) — The following table presents the effect of cash flow hedges, fair value hedges and net investment hedges on our consolidated earnings and consolidated comprehensive income, before the effect of income taxes: Three months ended Nine months ended 2020 2019 2020 2019 (millions of Canadian dollars) Amount of unrealized gain/(loss) recognized in OCI Cash flow hedges Foreign exchange contracts — 2 6 (11) Interest rate contracts 41 (231) (709) (812) Commodity contracts (1) (1) 8 (22) Other contracts — 1 (6) 6 Fair value hedges Foreign exchange contracts (1) — 7 — Net investment hedges Foreign exchange contracts 17 (1) 13 1 56 (230) (681) (838) Amount of (gain)/loss reclassified from AOCI to earnings Foreign exchange contracts 1 1 2 3 4 Interest rate contracts 2 76 36 179 108 Commodity contracts (1) — (1) — Other contracts 3 (1) (1) (1) (4) 75 37 180 108 1 Reported within Transportation and other services revenues and Net foreign currency gain/(loss) in the Consolidated Statements of Earnings. 2 Reported within Interest expense in the Consolidated Statements of Earnings. 3 Reported within Operating and administrative expense in the Consolidated Statements of Earnings.</t>
        </is>
      </c>
    </row>
    <row r="7">
      <c r="A7" s="4" t="inlineStr">
        <is>
          <t>Schedule of unrealized gains and losses associated with changes in the fair value of non-qualifying derivatives</t>
        </is>
      </c>
      <c r="B7" s="4" t="inlineStr">
        <is>
          <t>The following table presents the unrealized gains and losses associated with changes in the fair value of our non-qualifying derivatives: Three months ended Nine months ended 2020 2019 2020 2019 (millions of Canadian dollars) Foreign exchange contracts 1 571 (179) (186) 849 Interest rate contracts 2 (13) — (28) 178 Commodity contracts 3 69 73 25 (26) Other contracts 4 (3) (1) (11) 4 Total unrealized derivative fair value gain/(loss), net 624 (107) (200) 1,005 1 For the respective nine months ended periods, reported within Transportation and other services revenues (2020 - $87 million loss; 2019 - $366 million gain) and Net foreign currency gain/(loss) (2020 - $99 million loss; 2019 - $483 million gain) in the Consolidated Statements of Earnings. 2 Reported as an (increase)/decrease within Interest expense in the Consolidated Statements of Earnings. 3 For the respective nine months ended periods, reported within Transportation and other services revenues (2020 - $8 million gain; 2019 - $15 million loss), Commodity sales (2020 - $176 million loss; 2019 - $418 million loss), Commodity costs (2020 - $195 million gain; 2019 - $382 million gain) and Operating and administrative expense (2020 - $2 million loss; 2019 - $25 million gain) in the Consolidated Statements of Earnings. 4 Reported within Operating and administrative expense in the Consolidated Statements of Earnings.</t>
        </is>
      </c>
    </row>
    <row r="8">
      <c r="A8" s="4" t="inlineStr">
        <is>
          <t>Schedule of group credit concentrations and maximum credit exposure, with respect to derivative instruments</t>
        </is>
      </c>
      <c r="B8" s="4" t="inlineStr">
        <is>
          <t>We have credit concentrations and credit exposure, with respect to derivative instruments, in the following counterparty segments: September 30, December 31, (millions of Canadian dollars) Canadian financial institutions 190 146 United States financial institutions 79 40 European financial institutions 25 3 Asian financial institutions 91 92 Other 1 114 113 499 394 1 Other is comprised of commodity clearing house and physical natural gas and crude oil counterparties.</t>
        </is>
      </c>
    </row>
    <row r="9">
      <c r="A9" s="4" t="inlineStr">
        <is>
          <t>Schedule of derivative assets and liabilities measured at fair value</t>
        </is>
      </c>
      <c r="B9" s="4" t="inlineStr">
        <is>
          <t>We have categorized our derivative assets and liabilities measured at fair value as follows: September 30, 2020 Level 1 Level 2 Level 3 Total Gross (millions of Canadian dollars) Financial assets Current derivative assets Foreign exchange contracts — 56 — 56 Commodity contracts 16 47 96 159 16 103 96 215 Long-term derivative assets Foreign exchange contracts — 226 — 226 Interest rate contracts — 8 — 8 Commodity contracts 13 47 6 66 13 281 6 300 Financial liabilities Current derivative liabilities Foreign exchange contracts — (383) — (383) Interest rate contracts — (172) — (172) Commodity contracts (16) (28) (116) (160) Other contracts — (2) — (2) (16) (585) (116) (717) Long-term derivative liabilities Foreign exchange contracts — (1,140) — (1,140) Interest rate contracts — (589) — (589) Commodity contracts (11) (19) (50) (80) Other contracts — (9) — (9) (11) (1,757) (50) (1,818) Total net financial assets/(liabilities) Foreign exchange contracts — (1,241) — (1,241) Interest rate contracts — (753) — (753) Commodity contracts 2 47 (64) (15) Other contracts — (11) — (11) 2 (1,958) (64) (2,020) December 31, 2019 Level 1 Level 2 Level 3 Total Gross (millions of Canadian dollars) Financial assets Current derivative assets Foreign exchange contracts — 161 — 161 Interest rate contracts — 33 130 163 Commodity contracts — 4 — 4 — 198 130 328 Long-term derivative assets Foreign exchange contracts — 81 — 81 Commodity contracts — 12 5 17 Other contracts — 3 — 3 — 96 5 101 Financial liabilities Current derivative liabilities Foreign exchange contracts — (410) — (410) Interest rate contracts — (353) — (353) Commodity contracts (5) (23) (145) (173) (5) (786) (145) (936) Long-term derivative liabilities Foreign exchange contracts — (934) — (934) Interest rate contracts — (181) — (181) Commodity contracts — (6) (59) (65) — (1,121) (59) (1,180) Total net financial assets/(liabilities) Foreign exchange contracts — (1,102) — (1,102) Interest rate contracts — (534) — (534) Commodity contracts (5) 16 (69) (58) Other contracts — 7 — 7 (5) (1,613) (69) (1,687)</t>
        </is>
      </c>
    </row>
    <row r="10">
      <c r="A10" s="4" t="inlineStr">
        <is>
          <t>Schedule of significant unobservable inputs used in the fair value measurement of Level 3 derivative instruments</t>
        </is>
      </c>
      <c r="B10" s="4" t="inlineStr">
        <is>
          <t>The significant unobservable inputs used in the fair value measurement of Level 3 derivative instruments were as follows: September 30, 2020 Fair Unobservable Minimum Maximum Weighted Unit of (fair value in millions of Canadian dollars) Commodity contracts - financial 1 Natural gas (5) Forward gas price 2.00 5.51 3.53 $/mmbtu 2 Crude 13 Forward crude price 24.11 54.70 39.72 $/barrel Power (49) Forward power price 21.76 65.93 53.79 $/MW/H Commodity contracts - physical 1 Natural gas 4 Forward gas price 1.04 6.77 3.52 $/mmbtu 2 Crude (29) Forward crude price 35.01 57.60 42.50 $/barrel NGL 2 Forward NGL price 0.26 1.32 0.61 $/gallon (64) 1 Financial and physical forward commodity contracts are valued using a market approach valuation technique. 2 One million British thermal units (mmbtu).</t>
        </is>
      </c>
    </row>
    <row r="11">
      <c r="A11" s="4" t="inlineStr">
        <is>
          <t>Schedule of changes in net fair value of derivative assets and liabilities classified as Level 3 in the fair value hierarchy</t>
        </is>
      </c>
      <c r="B11" s="4" t="inlineStr">
        <is>
          <t>Changes in net fair value of derivative assets and liabilities classified as Level 3 in the fair value hierarchy were as follows: Nine months ended 2020 2019 (millions of Canadian dollars) Level 3 net derivative liability at beginning of period (69) (11) Total gain/(loss) unrealized Included in earnings 1 (40) 67 Included in OCI 7 (22) Settlements 38 (98) Level 3 net derivative liability at end of period (64) (64) 1 Reported within Transportation and other services revenues, Commodity costs and Operating and administrative expense in the Consolidated Statements of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9 Months Ended</t>
        </is>
      </c>
    </row>
    <row r="2">
      <c r="B2" s="2" t="inlineStr">
        <is>
          <t>Sep. 30, 2020</t>
        </is>
      </c>
    </row>
    <row r="3">
      <c r="A3" s="3" t="inlineStr">
        <is>
          <t>Retirement Benefits [Abstract]</t>
        </is>
      </c>
    </row>
    <row r="4">
      <c r="A4" s="4" t="inlineStr">
        <is>
          <t>Schedule of net benefit costs recognized</t>
        </is>
      </c>
      <c r="B4" s="4" t="inlineStr">
        <is>
          <t xml:space="preserve">Three months ended Nine months ended 2020 2019 2020 2019 (millions of Canadian dollars) Service cost 50 50 150 152 Interest cost 44 51 131 152 Expected return on plan assets (90) (84) (270) (252) Amortization of actuarial loss and prior service costs 9 7 28 22 Net periodic benefit costs 13 24 39 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Earnings</t>
        </is>
      </c>
      <c r="B4" s="6" t="n">
        <v>1104</v>
      </c>
      <c r="C4" s="6" t="n">
        <v>1060</v>
      </c>
      <c r="D4" s="6" t="n">
        <v>1517</v>
      </c>
      <c r="E4" s="6" t="n">
        <v>4913</v>
      </c>
    </row>
    <row r="5">
      <c r="A5" s="3" t="inlineStr">
        <is>
          <t>Other comprehensive income/(loss), net of tax</t>
        </is>
      </c>
    </row>
    <row r="6">
      <c r="A6" s="4" t="inlineStr">
        <is>
          <t>Change in unrealized gain/(loss) on cash flow hedges</t>
        </is>
      </c>
      <c r="B6" s="5" t="n">
        <v>29</v>
      </c>
      <c r="C6" s="5" t="n">
        <v>-170</v>
      </c>
      <c r="D6" s="5" t="n">
        <v>-532</v>
      </c>
      <c r="E6" s="5" t="n">
        <v>-597</v>
      </c>
    </row>
    <row r="7">
      <c r="A7" s="4" t="inlineStr">
        <is>
          <t>Change in unrealized gain/(loss) on net investment hedges</t>
        </is>
      </c>
      <c r="B7" s="5" t="n">
        <v>154</v>
      </c>
      <c r="C7" s="5" t="n">
        <v>-74</v>
      </c>
      <c r="D7" s="5" t="n">
        <v>-221</v>
      </c>
      <c r="E7" s="5" t="n">
        <v>147</v>
      </c>
    </row>
    <row r="8">
      <c r="A8" s="4" t="inlineStr">
        <is>
          <t>Other comprehensive income/(loss) from equity investees</t>
        </is>
      </c>
      <c r="B8" s="5" t="n">
        <v>-14</v>
      </c>
      <c r="C8" s="5" t="n">
        <v>2</v>
      </c>
      <c r="D8" s="5" t="n">
        <v>6</v>
      </c>
      <c r="E8" s="5" t="n">
        <v>19</v>
      </c>
    </row>
    <row r="9">
      <c r="A9" s="4" t="inlineStr">
        <is>
          <t>Excluded components of fair value hedges</t>
        </is>
      </c>
      <c r="B9" s="5" t="n">
        <v>-1</v>
      </c>
      <c r="C9" s="5" t="n">
        <v>0</v>
      </c>
      <c r="D9" s="5" t="n">
        <v>7</v>
      </c>
      <c r="E9" s="5" t="n">
        <v>0</v>
      </c>
    </row>
    <row r="10">
      <c r="A10" s="4" t="inlineStr">
        <is>
          <t>Reclassification to earnings of loss on cash flow hedges</t>
        </is>
      </c>
      <c r="B10" s="5" t="n">
        <v>58</v>
      </c>
      <c r="C10" s="5" t="n">
        <v>28</v>
      </c>
      <c r="D10" s="5" t="n">
        <v>138</v>
      </c>
      <c r="E10" s="5" t="n">
        <v>74</v>
      </c>
    </row>
    <row r="11">
      <c r="A11" s="4" t="inlineStr">
        <is>
          <t>Reclassification to earnings of pension and other postretirement benefits amounts</t>
        </is>
      </c>
      <c r="B11" s="5" t="n">
        <v>3</v>
      </c>
      <c r="C11" s="5" t="n">
        <v>1</v>
      </c>
      <c r="D11" s="5" t="n">
        <v>10</v>
      </c>
      <c r="E11" s="5" t="n">
        <v>44</v>
      </c>
    </row>
    <row r="12">
      <c r="A12" s="4" t="inlineStr">
        <is>
          <t>Foreign currency translation adjustments</t>
        </is>
      </c>
      <c r="B12" s="5" t="n">
        <v>-1119</v>
      </c>
      <c r="C12" s="5" t="n">
        <v>704</v>
      </c>
      <c r="D12" s="5" t="n">
        <v>1817</v>
      </c>
      <c r="E12" s="5" t="n">
        <v>-1898</v>
      </c>
    </row>
    <row r="13">
      <c r="A13" s="4" t="inlineStr">
        <is>
          <t>Other comprehensive income/(loss), net of tax</t>
        </is>
      </c>
      <c r="B13" s="5" t="n">
        <v>-890</v>
      </c>
      <c r="C13" s="5" t="n">
        <v>491</v>
      </c>
      <c r="D13" s="5" t="n">
        <v>1225</v>
      </c>
      <c r="E13" s="5" t="n">
        <v>-2211</v>
      </c>
    </row>
    <row r="14">
      <c r="A14" s="4" t="inlineStr">
        <is>
          <t>Comprehensive income</t>
        </is>
      </c>
      <c r="B14" s="5" t="n">
        <v>214</v>
      </c>
      <c r="C14" s="5" t="n">
        <v>1551</v>
      </c>
      <c r="D14" s="5" t="n">
        <v>2742</v>
      </c>
      <c r="E14" s="5" t="n">
        <v>2702</v>
      </c>
    </row>
    <row r="15">
      <c r="A15" s="4" t="inlineStr">
        <is>
          <t>Comprehensive (income)/loss attributable to noncontrolling interests</t>
        </is>
      </c>
      <c r="B15" s="5" t="n">
        <v>16</v>
      </c>
      <c r="C15" s="5" t="n">
        <v>-41</v>
      </c>
      <c r="D15" s="5" t="n">
        <v>-79</v>
      </c>
      <c r="E15" s="5" t="n">
        <v>23</v>
      </c>
    </row>
    <row r="16">
      <c r="A16" s="4" t="inlineStr">
        <is>
          <t>Comprehensive income attributable to controlling interests</t>
        </is>
      </c>
      <c r="B16" s="5" t="n">
        <v>230</v>
      </c>
      <c r="C16" s="5" t="n">
        <v>1510</v>
      </c>
      <c r="D16" s="5" t="n">
        <v>2663</v>
      </c>
      <c r="E16" s="5" t="n">
        <v>2725</v>
      </c>
    </row>
    <row r="17">
      <c r="A17" s="4" t="inlineStr">
        <is>
          <t>Preference share dividends</t>
        </is>
      </c>
      <c r="B17" s="5" t="n">
        <v>-94</v>
      </c>
      <c r="C17" s="5" t="n">
        <v>-96</v>
      </c>
      <c r="D17" s="5" t="n">
        <v>-284</v>
      </c>
      <c r="E17" s="5" t="n">
        <v>-287</v>
      </c>
    </row>
    <row r="18">
      <c r="A18" s="4" t="inlineStr">
        <is>
          <t>Comprehensive income attributable to common shareholders</t>
        </is>
      </c>
      <c r="B18" s="6" t="n">
        <v>136</v>
      </c>
      <c r="C18" s="6" t="n">
        <v>1414</v>
      </c>
      <c r="D18" s="6" t="n">
        <v>2379</v>
      </c>
      <c r="E18" s="6" t="n">
        <v>24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46" customWidth="1" min="2" max="2"/>
    <col width="46" customWidth="1" min="3" max="3"/>
    <col width="14" customWidth="1" min="4" max="4"/>
    <col width="14" customWidth="1" min="5" max="5"/>
    <col width="14" customWidth="1" min="6" max="6"/>
    <col width="14" customWidth="1" min="7" max="7"/>
    <col width="14" customWidth="1" min="8" max="8"/>
  </cols>
  <sheetData>
    <row r="1">
      <c r="A1" s="1" t="inlineStr">
        <is>
          <t>CHANGES IN ACCOUNTING POLICIES - Narrative (Details) - CAD ($) $ in Millions</t>
        </is>
      </c>
      <c r="B1" s="2" t="inlineStr">
        <is>
          <t>Jan. 01, 2020</t>
        </is>
      </c>
      <c r="C1" s="2" t="inlineStr">
        <is>
          <t>Dec. 31, 2019</t>
        </is>
      </c>
      <c r="D1" s="2" t="inlineStr">
        <is>
          <t>Sep. 30, 2020</t>
        </is>
      </c>
      <c r="E1" s="2" t="inlineStr">
        <is>
          <t>Jun. 30, 2020</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Additional deficit on Statements of Financial Position</t>
        </is>
      </c>
      <c r="C3" s="6" t="n">
        <v>-69407</v>
      </c>
      <c r="D3" s="6" t="n">
        <v>-68435</v>
      </c>
      <c r="F3" s="6" t="n">
        <v>-72676</v>
      </c>
    </row>
    <row r="4">
      <c r="A4" s="4" t="inlineStr">
        <is>
          <t>Accounting Standards Update [Extensible List]</t>
        </is>
      </c>
      <c r="B4" s="4" t="inlineStr">
        <is>
          <t>us-gaap:AccountingStandardsUpdate201613Member</t>
        </is>
      </c>
      <c r="C4" s="4" t="inlineStr">
        <is>
          <t>us-gaap:AccountingStandardsUpdate201613Member</t>
        </is>
      </c>
    </row>
    <row r="5">
      <c r="A5" s="4" t="inlineStr">
        <is>
          <t>Retained earnings/(deficit)</t>
        </is>
      </c>
    </row>
    <row r="6">
      <c r="A6" s="3" t="inlineStr">
        <is>
          <t>New Accounting Pronouncements or Change in Accounting Principle [Line Items]</t>
        </is>
      </c>
    </row>
    <row r="7">
      <c r="A7" s="4" t="inlineStr">
        <is>
          <t>Additional deficit on Statements of Financial Position</t>
        </is>
      </c>
      <c r="C7" s="6" t="n">
        <v>6314</v>
      </c>
      <c r="D7" s="6" t="n">
        <v>8442</v>
      </c>
      <c r="E7" s="6" t="n">
        <v>7797</v>
      </c>
      <c r="F7" s="6" t="n">
        <v>3932</v>
      </c>
      <c r="G7" s="6" t="n">
        <v>3392</v>
      </c>
      <c r="H7" s="6" t="n">
        <v>5538</v>
      </c>
    </row>
    <row r="8">
      <c r="A8" s="4" t="inlineStr">
        <is>
          <t>Adjustment | Retained earnings/(deficit)</t>
        </is>
      </c>
    </row>
    <row r="9">
      <c r="A9" s="3" t="inlineStr">
        <is>
          <t>New Accounting Pronouncements or Change in Accounting Principle [Line Items]</t>
        </is>
      </c>
    </row>
    <row r="10">
      <c r="A10" s="4" t="inlineStr">
        <is>
          <t>Additional deficit on Statements of Financial Position</t>
        </is>
      </c>
      <c r="C10" s="6" t="n">
        <v>66</v>
      </c>
      <c r="E10" s="6" t="n">
        <v>0</v>
      </c>
    </row>
    <row r="11">
      <c r="A11" s="4" t="inlineStr">
        <is>
          <t>Adjustment | Retained earnings/(deficit) | ASU 2016-13</t>
        </is>
      </c>
    </row>
    <row r="12">
      <c r="A12" s="3" t="inlineStr">
        <is>
          <t>New Accounting Pronouncements or Change in Accounting Principle [Line Items]</t>
        </is>
      </c>
    </row>
    <row r="13">
      <c r="A13" s="4" t="inlineStr">
        <is>
          <t>Additional deficit on Statements of Financial Position</t>
        </is>
      </c>
      <c r="B13" s="6" t="n">
        <v>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t>
        </is>
      </c>
      <c r="B4" s="6" t="n">
        <v>4077</v>
      </c>
      <c r="C4" s="6" t="n">
        <v>4275</v>
      </c>
      <c r="D4" s="6" t="n">
        <v>13922</v>
      </c>
      <c r="E4" s="6" t="n">
        <v>14583</v>
      </c>
    </row>
    <row r="5">
      <c r="A5" s="4" t="inlineStr">
        <is>
          <t>Total revenues</t>
        </is>
      </c>
      <c r="B5" s="5" t="n">
        <v>9110</v>
      </c>
      <c r="C5" s="5" t="n">
        <v>11598</v>
      </c>
      <c r="D5" s="5" t="n">
        <v>29079</v>
      </c>
      <c r="E5" s="5" t="n">
        <v>37717</v>
      </c>
    </row>
    <row r="6">
      <c r="A6" s="4" t="inlineStr">
        <is>
          <t>Revenues from products transferred at a point in time</t>
        </is>
      </c>
    </row>
    <row r="7">
      <c r="A7" s="3" t="inlineStr">
        <is>
          <t>Disaggregation of Revenue [Line Items]</t>
        </is>
      </c>
    </row>
    <row r="8">
      <c r="A8" s="4" t="inlineStr">
        <is>
          <t>Revenue from contract with customer</t>
        </is>
      </c>
      <c r="B8" s="5" t="n">
        <v>15</v>
      </c>
      <c r="C8" s="5" t="n">
        <v>17</v>
      </c>
      <c r="D8" s="5" t="n">
        <v>45</v>
      </c>
      <c r="E8" s="5" t="n">
        <v>54</v>
      </c>
    </row>
    <row r="9">
      <c r="A9" s="4" t="inlineStr">
        <is>
          <t>Revenues from products and services transferred over time</t>
        </is>
      </c>
    </row>
    <row r="10">
      <c r="A10" s="3" t="inlineStr">
        <is>
          <t>Disaggregation of Revenue [Line Items]</t>
        </is>
      </c>
    </row>
    <row r="11">
      <c r="A11" s="4" t="inlineStr">
        <is>
          <t>Revenue from contract with customer</t>
        </is>
      </c>
      <c r="B11" s="5" t="n">
        <v>4062</v>
      </c>
      <c r="C11" s="5" t="n">
        <v>4258</v>
      </c>
      <c r="D11" s="5" t="n">
        <v>13877</v>
      </c>
      <c r="E11" s="5" t="n">
        <v>14529</v>
      </c>
    </row>
    <row r="12">
      <c r="A12" s="4" t="inlineStr">
        <is>
          <t>Transportation revenues</t>
        </is>
      </c>
    </row>
    <row r="13">
      <c r="A13" s="3" t="inlineStr">
        <is>
          <t>Disaggregation of Revenue [Line Items]</t>
        </is>
      </c>
    </row>
    <row r="14">
      <c r="A14" s="4" t="inlineStr">
        <is>
          <t>Revenue from contract with customer</t>
        </is>
      </c>
      <c r="B14" s="5" t="n">
        <v>3439</v>
      </c>
      <c r="C14" s="5" t="n">
        <v>3513</v>
      </c>
      <c r="D14" s="5" t="n">
        <v>10767</v>
      </c>
      <c r="E14" s="5" t="n">
        <v>10627</v>
      </c>
    </row>
    <row r="15">
      <c r="A15" s="4" t="inlineStr">
        <is>
          <t>Storage and other revenues</t>
        </is>
      </c>
    </row>
    <row r="16">
      <c r="A16" s="3" t="inlineStr">
        <is>
          <t>Disaggregation of Revenue [Line Items]</t>
        </is>
      </c>
    </row>
    <row r="17">
      <c r="A17" s="4" t="inlineStr">
        <is>
          <t>Revenue from contract with customer</t>
        </is>
      </c>
      <c r="B17" s="5" t="n">
        <v>137</v>
      </c>
      <c r="C17" s="5" t="n">
        <v>148</v>
      </c>
      <c r="D17" s="5" t="n">
        <v>435</v>
      </c>
      <c r="E17" s="5" t="n">
        <v>405</v>
      </c>
    </row>
    <row r="18">
      <c r="A18" s="4" t="inlineStr">
        <is>
          <t>Gas gathering and processing revenues</t>
        </is>
      </c>
    </row>
    <row r="19">
      <c r="A19" s="3" t="inlineStr">
        <is>
          <t>Disaggregation of Revenue [Line Items]</t>
        </is>
      </c>
    </row>
    <row r="20">
      <c r="A20" s="4" t="inlineStr">
        <is>
          <t>Revenue from contract with customer</t>
        </is>
      </c>
      <c r="B20" s="5" t="n">
        <v>7</v>
      </c>
      <c r="C20" s="5" t="n">
        <v>98</v>
      </c>
      <c r="D20" s="5" t="n">
        <v>19</v>
      </c>
      <c r="E20" s="5" t="n">
        <v>329</v>
      </c>
    </row>
    <row r="21">
      <c r="A21" s="4" t="inlineStr">
        <is>
          <t>Gas distribution</t>
        </is>
      </c>
    </row>
    <row r="22">
      <c r="A22" s="3" t="inlineStr">
        <is>
          <t>Disaggregation of Revenue [Line Items]</t>
        </is>
      </c>
    </row>
    <row r="23">
      <c r="A23" s="4" t="inlineStr">
        <is>
          <t>Revenue from contract with customer</t>
        </is>
      </c>
      <c r="B23" s="5" t="n">
        <v>448</v>
      </c>
      <c r="C23" s="5" t="n">
        <v>470</v>
      </c>
      <c r="D23" s="5" t="n">
        <v>2551</v>
      </c>
      <c r="E23" s="5" t="n">
        <v>3080</v>
      </c>
    </row>
    <row r="24">
      <c r="A24" s="4" t="inlineStr">
        <is>
          <t>Total revenues</t>
        </is>
      </c>
      <c r="B24" s="5" t="n">
        <v>440</v>
      </c>
      <c r="C24" s="5" t="n">
        <v>454</v>
      </c>
      <c r="D24" s="5" t="n">
        <v>2550</v>
      </c>
      <c r="E24" s="5" t="n">
        <v>3085</v>
      </c>
    </row>
    <row r="25">
      <c r="A25" s="4" t="inlineStr">
        <is>
          <t>Electricity and transmission revenues</t>
        </is>
      </c>
    </row>
    <row r="26">
      <c r="A26" s="3" t="inlineStr">
        <is>
          <t>Disaggregation of Revenue [Line Items]</t>
        </is>
      </c>
    </row>
    <row r="27">
      <c r="A27" s="4" t="inlineStr">
        <is>
          <t>Revenue from contract with customer</t>
        </is>
      </c>
      <c r="B27" s="5" t="n">
        <v>46</v>
      </c>
      <c r="C27" s="5" t="n">
        <v>46</v>
      </c>
      <c r="D27" s="5" t="n">
        <v>150</v>
      </c>
      <c r="E27" s="5" t="n">
        <v>139</v>
      </c>
    </row>
    <row r="28">
      <c r="A28" s="4" t="inlineStr">
        <is>
          <t>Commodity sales</t>
        </is>
      </c>
    </row>
    <row r="29">
      <c r="A29" s="3" t="inlineStr">
        <is>
          <t>Disaggregation of Revenue [Line Items]</t>
        </is>
      </c>
    </row>
    <row r="30">
      <c r="A30" s="4" t="inlineStr">
        <is>
          <t>Revenue from contract with customer</t>
        </is>
      </c>
      <c r="E30" s="5" t="n">
        <v>3</v>
      </c>
    </row>
    <row r="31">
      <c r="A31" s="4" t="inlineStr">
        <is>
          <t>Revenue not from contract with customers</t>
        </is>
      </c>
      <c r="B31" s="5" t="n">
        <v>4595</v>
      </c>
      <c r="C31" s="5" t="n">
        <v>7396</v>
      </c>
      <c r="D31" s="5" t="n">
        <v>14920</v>
      </c>
      <c r="E31" s="5" t="n">
        <v>22441</v>
      </c>
    </row>
    <row r="32">
      <c r="A32" s="4" t="inlineStr">
        <is>
          <t>Total revenues</t>
        </is>
      </c>
      <c r="B32" s="5" t="n">
        <v>4595</v>
      </c>
      <c r="C32" s="5" t="n">
        <v>7396</v>
      </c>
      <c r="D32" s="5" t="n">
        <v>14920</v>
      </c>
      <c r="E32" s="5" t="n">
        <v>22444</v>
      </c>
    </row>
    <row r="33">
      <c r="A33" s="4" t="inlineStr">
        <is>
          <t>Other revenues</t>
        </is>
      </c>
    </row>
    <row r="34">
      <c r="A34" s="3" t="inlineStr">
        <is>
          <t>Disaggregation of Revenue [Line Items]</t>
        </is>
      </c>
    </row>
    <row r="35">
      <c r="A35" s="4" t="inlineStr">
        <is>
          <t>Revenue not from contract with customers</t>
        </is>
      </c>
      <c r="B35" s="5" t="n">
        <v>438</v>
      </c>
      <c r="C35" s="5" t="n">
        <v>-73</v>
      </c>
      <c r="D35" s="5" t="n">
        <v>237</v>
      </c>
      <c r="E35" s="5" t="n">
        <v>693</v>
      </c>
    </row>
    <row r="36">
      <c r="A36" s="4" t="inlineStr">
        <is>
          <t>Liquids Pipelines</t>
        </is>
      </c>
    </row>
    <row r="37">
      <c r="A37" s="3" t="inlineStr">
        <is>
          <t>Disaggregation of Revenue [Line Items]</t>
        </is>
      </c>
    </row>
    <row r="38">
      <c r="A38" s="4" t="inlineStr">
        <is>
          <t>Revenue from contract with customer</t>
        </is>
      </c>
      <c r="B38" s="5" t="n">
        <v>2256</v>
      </c>
      <c r="C38" s="5" t="n">
        <v>2336</v>
      </c>
      <c r="D38" s="5" t="n">
        <v>6887</v>
      </c>
      <c r="E38" s="5" t="n">
        <v>6832</v>
      </c>
    </row>
    <row r="39">
      <c r="A39" s="4" t="inlineStr">
        <is>
          <t>Liquids Pipelines | Revenues from products transferred at a point in time</t>
        </is>
      </c>
    </row>
    <row r="40">
      <c r="A40" s="3" t="inlineStr">
        <is>
          <t>Disaggregation of Revenue [Line Items]</t>
        </is>
      </c>
    </row>
    <row r="41">
      <c r="A41" s="4" t="inlineStr">
        <is>
          <t>Revenue from contract with customer</t>
        </is>
      </c>
      <c r="B41" s="5" t="n">
        <v>0</v>
      </c>
      <c r="C41" s="5" t="n">
        <v>0</v>
      </c>
      <c r="D41" s="5" t="n">
        <v>0</v>
      </c>
      <c r="E41" s="5" t="n">
        <v>0</v>
      </c>
    </row>
    <row r="42">
      <c r="A42" s="4" t="inlineStr">
        <is>
          <t>Liquids Pipelines | Revenues from products and services transferred over time</t>
        </is>
      </c>
    </row>
    <row r="43">
      <c r="A43" s="3" t="inlineStr">
        <is>
          <t>Disaggregation of Revenue [Line Items]</t>
        </is>
      </c>
    </row>
    <row r="44">
      <c r="A44" s="4" t="inlineStr">
        <is>
          <t>Revenue from contract with customer</t>
        </is>
      </c>
      <c r="B44" s="5" t="n">
        <v>2256</v>
      </c>
      <c r="C44" s="5" t="n">
        <v>2336</v>
      </c>
      <c r="D44" s="5" t="n">
        <v>6887</v>
      </c>
      <c r="E44" s="5" t="n">
        <v>6832</v>
      </c>
    </row>
    <row r="45">
      <c r="A45" s="4" t="inlineStr">
        <is>
          <t>Gas Transmission and Midstream</t>
        </is>
      </c>
    </row>
    <row r="46">
      <c r="A46" s="3" t="inlineStr">
        <is>
          <t>Disaggregation of Revenue [Line Items]</t>
        </is>
      </c>
    </row>
    <row r="47">
      <c r="A47" s="4" t="inlineStr">
        <is>
          <t>Revenue from contract with customer</t>
        </is>
      </c>
      <c r="B47" s="5" t="n">
        <v>1148</v>
      </c>
      <c r="C47" s="5" t="n">
        <v>1240</v>
      </c>
      <c r="D47" s="5" t="n">
        <v>3686</v>
      </c>
      <c r="E47" s="5" t="n">
        <v>3823</v>
      </c>
    </row>
    <row r="48">
      <c r="A48" s="4" t="inlineStr">
        <is>
          <t>Gas Transmission and Midstream | Revenues from products transferred at a point in time</t>
        </is>
      </c>
    </row>
    <row r="49">
      <c r="A49" s="3" t="inlineStr">
        <is>
          <t>Disaggregation of Revenue [Line Items]</t>
        </is>
      </c>
    </row>
    <row r="50">
      <c r="A50" s="4" t="inlineStr">
        <is>
          <t>Revenue from contract with customer</t>
        </is>
      </c>
      <c r="B50" s="5" t="n">
        <v>0</v>
      </c>
      <c r="C50" s="5" t="n">
        <v>0</v>
      </c>
      <c r="D50" s="5" t="n">
        <v>0</v>
      </c>
      <c r="E50" s="5" t="n">
        <v>3</v>
      </c>
    </row>
    <row r="51">
      <c r="A51" s="4" t="inlineStr">
        <is>
          <t>Gas Transmission and Midstream | Revenues from products and services transferred over time</t>
        </is>
      </c>
    </row>
    <row r="52">
      <c r="A52" s="3" t="inlineStr">
        <is>
          <t>Disaggregation of Revenue [Line Items]</t>
        </is>
      </c>
    </row>
    <row r="53">
      <c r="A53" s="4" t="inlineStr">
        <is>
          <t>Revenue from contract with customer</t>
        </is>
      </c>
      <c r="B53" s="5" t="n">
        <v>1148</v>
      </c>
      <c r="C53" s="5" t="n">
        <v>1240</v>
      </c>
      <c r="D53" s="5" t="n">
        <v>3686</v>
      </c>
      <c r="E53" s="5" t="n">
        <v>3820</v>
      </c>
    </row>
    <row r="54">
      <c r="A54" s="4" t="inlineStr">
        <is>
          <t>Gas Distribution and Storage</t>
        </is>
      </c>
    </row>
    <row r="55">
      <c r="A55" s="3" t="inlineStr">
        <is>
          <t>Disaggregation of Revenue [Line Items]</t>
        </is>
      </c>
    </row>
    <row r="56">
      <c r="A56" s="4" t="inlineStr">
        <is>
          <t>Revenue from contract with customer</t>
        </is>
      </c>
      <c r="B56" s="5" t="n">
        <v>627</v>
      </c>
      <c r="C56" s="5" t="n">
        <v>653</v>
      </c>
      <c r="D56" s="5" t="n">
        <v>3199</v>
      </c>
      <c r="E56" s="5" t="n">
        <v>3789</v>
      </c>
    </row>
    <row r="57">
      <c r="A57" s="4" t="inlineStr">
        <is>
          <t>Gas Distribution and Storage | Revenues from products transferred at a point in time</t>
        </is>
      </c>
    </row>
    <row r="58">
      <c r="A58" s="3" t="inlineStr">
        <is>
          <t>Disaggregation of Revenue [Line Items]</t>
        </is>
      </c>
    </row>
    <row r="59">
      <c r="A59" s="4" t="inlineStr">
        <is>
          <t>Revenue from contract with customer</t>
        </is>
      </c>
      <c r="B59" s="5" t="n">
        <v>15</v>
      </c>
      <c r="C59" s="5" t="n">
        <v>17</v>
      </c>
      <c r="D59" s="5" t="n">
        <v>45</v>
      </c>
      <c r="E59" s="5" t="n">
        <v>51</v>
      </c>
    </row>
    <row r="60">
      <c r="A60" s="4" t="inlineStr">
        <is>
          <t>Gas Distribution and Storage | Revenues from products and services transferred over time</t>
        </is>
      </c>
    </row>
    <row r="61">
      <c r="A61" s="3" t="inlineStr">
        <is>
          <t>Disaggregation of Revenue [Line Items]</t>
        </is>
      </c>
    </row>
    <row r="62">
      <c r="A62" s="4" t="inlineStr">
        <is>
          <t>Revenue from contract with customer</t>
        </is>
      </c>
      <c r="B62" s="5" t="n">
        <v>612</v>
      </c>
      <c r="C62" s="5" t="n">
        <v>636</v>
      </c>
      <c r="D62" s="5" t="n">
        <v>3154</v>
      </c>
      <c r="E62" s="5" t="n">
        <v>3738</v>
      </c>
    </row>
    <row r="63">
      <c r="A63" s="4" t="inlineStr">
        <is>
          <t>Renewable Power Generation and Transmission</t>
        </is>
      </c>
    </row>
    <row r="64">
      <c r="A64" s="3" t="inlineStr">
        <is>
          <t>Disaggregation of Revenue [Line Items]</t>
        </is>
      </c>
    </row>
    <row r="65">
      <c r="A65" s="4" t="inlineStr">
        <is>
          <t>Revenue from contract with customer</t>
        </is>
      </c>
      <c r="B65" s="5" t="n">
        <v>46</v>
      </c>
      <c r="C65" s="5" t="n">
        <v>46</v>
      </c>
      <c r="D65" s="5" t="n">
        <v>150</v>
      </c>
      <c r="E65" s="5" t="n">
        <v>139</v>
      </c>
    </row>
    <row r="66">
      <c r="A66" s="4" t="inlineStr">
        <is>
          <t>Renewable Power Generation and Transmission | Revenues from products transferred at a point in time</t>
        </is>
      </c>
    </row>
    <row r="67">
      <c r="A67" s="3" t="inlineStr">
        <is>
          <t>Disaggregation of Revenue [Line Items]</t>
        </is>
      </c>
    </row>
    <row r="68">
      <c r="A68" s="4" t="inlineStr">
        <is>
          <t>Revenue from contract with customer</t>
        </is>
      </c>
      <c r="B68" s="5" t="n">
        <v>0</v>
      </c>
      <c r="C68" s="5" t="n">
        <v>0</v>
      </c>
      <c r="D68" s="5" t="n">
        <v>0</v>
      </c>
      <c r="E68" s="5" t="n">
        <v>0</v>
      </c>
    </row>
    <row r="69">
      <c r="A69" s="4" t="inlineStr">
        <is>
          <t>Renewable Power Generation and Transmission | Revenues from products and services transferred over time</t>
        </is>
      </c>
    </row>
    <row r="70">
      <c r="A70" s="3" t="inlineStr">
        <is>
          <t>Disaggregation of Revenue [Line Items]</t>
        </is>
      </c>
    </row>
    <row r="71">
      <c r="A71" s="4" t="inlineStr">
        <is>
          <t>Revenue from contract with customer</t>
        </is>
      </c>
      <c r="B71" s="5" t="n">
        <v>46</v>
      </c>
      <c r="C71" s="5" t="n">
        <v>46</v>
      </c>
      <c r="D71" s="5" t="n">
        <v>150</v>
      </c>
      <c r="E71" s="5" t="n">
        <v>139</v>
      </c>
    </row>
    <row r="72">
      <c r="A72" s="4" t="inlineStr">
        <is>
          <t>Energy Services</t>
        </is>
      </c>
    </row>
    <row r="73">
      <c r="A73" s="3" t="inlineStr">
        <is>
          <t>Disaggregation of Revenue [Line Items]</t>
        </is>
      </c>
    </row>
    <row r="74">
      <c r="A74" s="4" t="inlineStr">
        <is>
          <t>Revenue from contract with customer</t>
        </is>
      </c>
      <c r="B74" s="5" t="n">
        <v>0</v>
      </c>
      <c r="C74" s="5" t="n">
        <v>0</v>
      </c>
      <c r="D74" s="5" t="n">
        <v>0</v>
      </c>
      <c r="E74" s="5" t="n">
        <v>0</v>
      </c>
    </row>
    <row r="75">
      <c r="A75" s="4" t="inlineStr">
        <is>
          <t>Energy Services | Revenues from products transferred at a point in time</t>
        </is>
      </c>
    </row>
    <row r="76">
      <c r="A76" s="3" t="inlineStr">
        <is>
          <t>Disaggregation of Revenue [Line Items]</t>
        </is>
      </c>
    </row>
    <row r="77">
      <c r="A77" s="4" t="inlineStr">
        <is>
          <t>Revenue from contract with customer</t>
        </is>
      </c>
      <c r="B77" s="5" t="n">
        <v>0</v>
      </c>
      <c r="C77" s="5" t="n">
        <v>0</v>
      </c>
      <c r="D77" s="5" t="n">
        <v>0</v>
      </c>
      <c r="E77" s="5" t="n">
        <v>0</v>
      </c>
    </row>
    <row r="78">
      <c r="A78" s="4" t="inlineStr">
        <is>
          <t>Energy Services | Revenues from products and services transferred over time</t>
        </is>
      </c>
    </row>
    <row r="79">
      <c r="A79" s="3" t="inlineStr">
        <is>
          <t>Disaggregation of Revenue [Line Items]</t>
        </is>
      </c>
    </row>
    <row r="80">
      <c r="A80" s="4" t="inlineStr">
        <is>
          <t>Revenue from contract with customer</t>
        </is>
      </c>
      <c r="B80" s="5" t="n">
        <v>0</v>
      </c>
      <c r="C80" s="5" t="n">
        <v>0</v>
      </c>
      <c r="D80" s="5" t="n">
        <v>0</v>
      </c>
      <c r="E80" s="5" t="n">
        <v>0</v>
      </c>
    </row>
    <row r="81">
      <c r="A81" s="4" t="inlineStr">
        <is>
          <t>Business segments | Liquids Pipelines</t>
        </is>
      </c>
    </row>
    <row r="82">
      <c r="A82" s="3" t="inlineStr">
        <is>
          <t>Disaggregation of Revenue [Line Items]</t>
        </is>
      </c>
    </row>
    <row r="83">
      <c r="A83" s="4" t="inlineStr">
        <is>
          <t>Revenue from contract with customer</t>
        </is>
      </c>
      <c r="B83" s="5" t="n">
        <v>2256</v>
      </c>
      <c r="C83" s="5" t="n">
        <v>2336</v>
      </c>
      <c r="D83" s="5" t="n">
        <v>6887</v>
      </c>
      <c r="E83" s="5" t="n">
        <v>6832</v>
      </c>
    </row>
    <row r="84">
      <c r="A84" s="4" t="inlineStr">
        <is>
          <t>Total revenues</t>
        </is>
      </c>
      <c r="B84" s="5" t="n">
        <v>2773</v>
      </c>
      <c r="C84" s="5" t="n">
        <v>2268</v>
      </c>
      <c r="D84" s="5" t="n">
        <v>7252</v>
      </c>
      <c r="E84" s="5" t="n">
        <v>7495</v>
      </c>
    </row>
    <row r="85">
      <c r="A85" s="4" t="inlineStr">
        <is>
          <t>Business segments | Liquids Pipelines | Transportation revenues</t>
        </is>
      </c>
    </row>
    <row r="86">
      <c r="A86" s="3" t="inlineStr">
        <is>
          <t>Disaggregation of Revenue [Line Items]</t>
        </is>
      </c>
    </row>
    <row r="87">
      <c r="A87" s="4" t="inlineStr">
        <is>
          <t>Revenue from contract with customer</t>
        </is>
      </c>
      <c r="B87" s="5" t="n">
        <v>2234</v>
      </c>
      <c r="C87" s="5" t="n">
        <v>2305</v>
      </c>
      <c r="D87" s="5" t="n">
        <v>6815</v>
      </c>
      <c r="E87" s="5" t="n">
        <v>6749</v>
      </c>
    </row>
    <row r="88">
      <c r="A88" s="4" t="inlineStr">
        <is>
          <t>Business segments | Liquids Pipelines | Storage and other revenues</t>
        </is>
      </c>
    </row>
    <row r="89">
      <c r="A89" s="3" t="inlineStr">
        <is>
          <t>Disaggregation of Revenue [Line Items]</t>
        </is>
      </c>
    </row>
    <row r="90">
      <c r="A90" s="4" t="inlineStr">
        <is>
          <t>Revenue from contract with customer</t>
        </is>
      </c>
      <c r="B90" s="5" t="n">
        <v>22</v>
      </c>
      <c r="C90" s="5" t="n">
        <v>31</v>
      </c>
      <c r="D90" s="5" t="n">
        <v>72</v>
      </c>
      <c r="E90" s="5" t="n">
        <v>83</v>
      </c>
    </row>
    <row r="91">
      <c r="A91" s="4" t="inlineStr">
        <is>
          <t>Business segments | Liquids Pipelines | Gas gathering and processing revenues</t>
        </is>
      </c>
    </row>
    <row r="92">
      <c r="A92" s="3" t="inlineStr">
        <is>
          <t>Disaggregation of Revenue [Line Items]</t>
        </is>
      </c>
    </row>
    <row r="93">
      <c r="A93" s="4" t="inlineStr">
        <is>
          <t>Revenue from contract with customer</t>
        </is>
      </c>
      <c r="B93" s="5" t="n">
        <v>0</v>
      </c>
      <c r="C93" s="5" t="n">
        <v>0</v>
      </c>
      <c r="D93" s="5" t="n">
        <v>0</v>
      </c>
      <c r="E93" s="5" t="n">
        <v>0</v>
      </c>
    </row>
    <row r="94">
      <c r="A94" s="4" t="inlineStr">
        <is>
          <t>Business segments | Liquids Pipelines | Gas distribution</t>
        </is>
      </c>
    </row>
    <row r="95">
      <c r="A95" s="3" t="inlineStr">
        <is>
          <t>Disaggregation of Revenue [Line Items]</t>
        </is>
      </c>
    </row>
    <row r="96">
      <c r="A96" s="4" t="inlineStr">
        <is>
          <t>Revenue from contract with customer</t>
        </is>
      </c>
      <c r="B96" s="5" t="n">
        <v>0</v>
      </c>
      <c r="C96" s="5" t="n">
        <v>0</v>
      </c>
      <c r="D96" s="5" t="n">
        <v>0</v>
      </c>
      <c r="E96" s="5" t="n">
        <v>0</v>
      </c>
    </row>
    <row r="97">
      <c r="A97" s="4" t="inlineStr">
        <is>
          <t>Business segments | Liquids Pipelines | Electricity and transmission revenues</t>
        </is>
      </c>
    </row>
    <row r="98">
      <c r="A98" s="3" t="inlineStr">
        <is>
          <t>Disaggregation of Revenue [Line Items]</t>
        </is>
      </c>
    </row>
    <row r="99">
      <c r="A99" s="4" t="inlineStr">
        <is>
          <t>Revenue from contract with customer</t>
        </is>
      </c>
      <c r="B99" s="5" t="n">
        <v>0</v>
      </c>
      <c r="C99" s="5" t="n">
        <v>0</v>
      </c>
      <c r="D99" s="5" t="n">
        <v>0</v>
      </c>
      <c r="E99" s="5" t="n">
        <v>0</v>
      </c>
    </row>
    <row r="100">
      <c r="A100" s="4" t="inlineStr">
        <is>
          <t>Business segments | Liquids Pipelines | Commodity sales</t>
        </is>
      </c>
    </row>
    <row r="101">
      <c r="A101" s="3" t="inlineStr">
        <is>
          <t>Disaggregation of Revenue [Line Items]</t>
        </is>
      </c>
    </row>
    <row r="102">
      <c r="A102" s="4" t="inlineStr">
        <is>
          <t>Revenue from contract with customer</t>
        </is>
      </c>
      <c r="E102" s="5" t="n">
        <v>0</v>
      </c>
    </row>
    <row r="103">
      <c r="A103" s="4" t="inlineStr">
        <is>
          <t>Revenue not from contract with customers</t>
        </is>
      </c>
      <c r="B103" s="5" t="n">
        <v>0</v>
      </c>
      <c r="C103" s="5" t="n">
        <v>0</v>
      </c>
      <c r="D103" s="5" t="n">
        <v>0</v>
      </c>
      <c r="E103" s="5" t="n">
        <v>0</v>
      </c>
    </row>
    <row r="104">
      <c r="A104" s="4" t="inlineStr">
        <is>
          <t>Business segments | Liquids Pipelines | Other revenues</t>
        </is>
      </c>
    </row>
    <row r="105">
      <c r="A105" s="3" t="inlineStr">
        <is>
          <t>Disaggregation of Revenue [Line Items]</t>
        </is>
      </c>
    </row>
    <row r="106">
      <c r="A106" s="4" t="inlineStr">
        <is>
          <t>Revenue not from contract with customers</t>
        </is>
      </c>
      <c r="B106" s="5" t="n">
        <v>360</v>
      </c>
      <c r="C106" s="5" t="n">
        <v>-156</v>
      </c>
      <c r="D106" s="5" t="n">
        <v>-59</v>
      </c>
      <c r="E106" s="5" t="n">
        <v>383</v>
      </c>
    </row>
    <row r="107">
      <c r="A107" s="4" t="inlineStr">
        <is>
          <t>Business segments | Gas Transmission and Midstream</t>
        </is>
      </c>
    </row>
    <row r="108">
      <c r="A108" s="3" t="inlineStr">
        <is>
          <t>Disaggregation of Revenue [Line Items]</t>
        </is>
      </c>
    </row>
    <row r="109">
      <c r="A109" s="4" t="inlineStr">
        <is>
          <t>Revenue from contract with customer</t>
        </is>
      </c>
      <c r="B109" s="5" t="n">
        <v>1148</v>
      </c>
      <c r="C109" s="5" t="n">
        <v>1240</v>
      </c>
      <c r="D109" s="5" t="n">
        <v>3686</v>
      </c>
      <c r="E109" s="5" t="n">
        <v>3823</v>
      </c>
    </row>
    <row r="110">
      <c r="A110" s="4" t="inlineStr">
        <is>
          <t>Total revenues</t>
        </is>
      </c>
      <c r="B110" s="5" t="n">
        <v>1162</v>
      </c>
      <c r="C110" s="5" t="n">
        <v>1264</v>
      </c>
      <c r="D110" s="5" t="n">
        <v>3722</v>
      </c>
      <c r="E110" s="5" t="n">
        <v>3870</v>
      </c>
    </row>
    <row r="111">
      <c r="A111" s="4" t="inlineStr">
        <is>
          <t>Business segments | Gas Transmission and Midstream | Transportation revenues</t>
        </is>
      </c>
    </row>
    <row r="112">
      <c r="A112" s="3" t="inlineStr">
        <is>
          <t>Disaggregation of Revenue [Line Items]</t>
        </is>
      </c>
    </row>
    <row r="113">
      <c r="A113" s="4" t="inlineStr">
        <is>
          <t>Revenue from contract with customer</t>
        </is>
      </c>
      <c r="B113" s="5" t="n">
        <v>1077</v>
      </c>
      <c r="C113" s="5" t="n">
        <v>1073</v>
      </c>
      <c r="D113" s="5" t="n">
        <v>3458</v>
      </c>
      <c r="E113" s="5" t="n">
        <v>3323</v>
      </c>
    </row>
    <row r="114">
      <c r="A114" s="4" t="inlineStr">
        <is>
          <t>Business segments | Gas Transmission and Midstream | Storage and other revenues</t>
        </is>
      </c>
    </row>
    <row r="115">
      <c r="A115" s="3" t="inlineStr">
        <is>
          <t>Disaggregation of Revenue [Line Items]</t>
        </is>
      </c>
    </row>
    <row r="116">
      <c r="A116" s="4" t="inlineStr">
        <is>
          <t>Revenue from contract with customer</t>
        </is>
      </c>
      <c r="B116" s="5" t="n">
        <v>64</v>
      </c>
      <c r="C116" s="5" t="n">
        <v>69</v>
      </c>
      <c r="D116" s="5" t="n">
        <v>209</v>
      </c>
      <c r="E116" s="5" t="n">
        <v>168</v>
      </c>
    </row>
    <row r="117">
      <c r="A117" s="4" t="inlineStr">
        <is>
          <t>Business segments | Gas Transmission and Midstream | Gas gathering and processing revenues</t>
        </is>
      </c>
    </row>
    <row r="118">
      <c r="A118" s="3" t="inlineStr">
        <is>
          <t>Disaggregation of Revenue [Line Items]</t>
        </is>
      </c>
    </row>
    <row r="119">
      <c r="A119" s="4" t="inlineStr">
        <is>
          <t>Revenue from contract with customer</t>
        </is>
      </c>
      <c r="B119" s="5" t="n">
        <v>7</v>
      </c>
      <c r="C119" s="5" t="n">
        <v>98</v>
      </c>
      <c r="D119" s="5" t="n">
        <v>19</v>
      </c>
      <c r="E119" s="5" t="n">
        <v>329</v>
      </c>
    </row>
    <row r="120">
      <c r="A120" s="4" t="inlineStr">
        <is>
          <t>Business segments | Gas Transmission and Midstream | Gas distribution</t>
        </is>
      </c>
    </row>
    <row r="121">
      <c r="A121" s="3" t="inlineStr">
        <is>
          <t>Disaggregation of Revenue [Line Items]</t>
        </is>
      </c>
    </row>
    <row r="122">
      <c r="A122" s="4" t="inlineStr">
        <is>
          <t>Revenue from contract with customer</t>
        </is>
      </c>
      <c r="B122" s="5" t="n">
        <v>0</v>
      </c>
      <c r="C122" s="5" t="n">
        <v>0</v>
      </c>
      <c r="D122" s="5" t="n">
        <v>0</v>
      </c>
      <c r="E122" s="5" t="n">
        <v>0</v>
      </c>
    </row>
    <row r="123">
      <c r="A123" s="4" t="inlineStr">
        <is>
          <t>Business segments | Gas Transmission and Midstream | Electricity and transmission revenues</t>
        </is>
      </c>
    </row>
    <row r="124">
      <c r="A124" s="3" t="inlineStr">
        <is>
          <t>Disaggregation of Revenue [Line Items]</t>
        </is>
      </c>
    </row>
    <row r="125">
      <c r="A125" s="4" t="inlineStr">
        <is>
          <t>Revenue from contract with customer</t>
        </is>
      </c>
      <c r="B125" s="5" t="n">
        <v>0</v>
      </c>
      <c r="C125" s="5" t="n">
        <v>0</v>
      </c>
      <c r="D125" s="5" t="n">
        <v>0</v>
      </c>
      <c r="E125" s="5" t="n">
        <v>0</v>
      </c>
    </row>
    <row r="126">
      <c r="A126" s="4" t="inlineStr">
        <is>
          <t>Business segments | Gas Transmission and Midstream | Commodity sales</t>
        </is>
      </c>
    </row>
    <row r="127">
      <c r="A127" s="3" t="inlineStr">
        <is>
          <t>Disaggregation of Revenue [Line Items]</t>
        </is>
      </c>
    </row>
    <row r="128">
      <c r="A128" s="4" t="inlineStr">
        <is>
          <t>Revenue from contract with customer</t>
        </is>
      </c>
      <c r="E128" s="5" t="n">
        <v>3</v>
      </c>
    </row>
    <row r="129">
      <c r="A129" s="4" t="inlineStr">
        <is>
          <t>Revenue not from contract with customers</t>
        </is>
      </c>
      <c r="B129" s="5" t="n">
        <v>0</v>
      </c>
      <c r="C129" s="5" t="n">
        <v>0</v>
      </c>
      <c r="D129" s="5" t="n">
        <v>0</v>
      </c>
      <c r="E129" s="5" t="n">
        <v>0</v>
      </c>
    </row>
    <row r="130">
      <c r="A130" s="4" t="inlineStr">
        <is>
          <t>Business segments | Gas Transmission and Midstream | Other revenues</t>
        </is>
      </c>
    </row>
    <row r="131">
      <c r="A131" s="3" t="inlineStr">
        <is>
          <t>Disaggregation of Revenue [Line Items]</t>
        </is>
      </c>
    </row>
    <row r="132">
      <c r="A132" s="4" t="inlineStr">
        <is>
          <t>Revenue not from contract with customers</t>
        </is>
      </c>
      <c r="B132" s="5" t="n">
        <v>14</v>
      </c>
      <c r="C132" s="5" t="n">
        <v>23</v>
      </c>
      <c r="D132" s="5" t="n">
        <v>35</v>
      </c>
      <c r="E132" s="5" t="n">
        <v>43</v>
      </c>
    </row>
    <row r="133">
      <c r="A133" s="4" t="inlineStr">
        <is>
          <t>Business segments | Gas Distribution and Storage</t>
        </is>
      </c>
    </row>
    <row r="134">
      <c r="A134" s="3" t="inlineStr">
        <is>
          <t>Disaggregation of Revenue [Line Items]</t>
        </is>
      </c>
    </row>
    <row r="135">
      <c r="A135" s="4" t="inlineStr">
        <is>
          <t>Revenue from contract with customer</t>
        </is>
      </c>
      <c r="B135" s="5" t="n">
        <v>627</v>
      </c>
      <c r="C135" s="5" t="n">
        <v>653</v>
      </c>
      <c r="D135" s="5" t="n">
        <v>3199</v>
      </c>
      <c r="E135" s="5" t="n">
        <v>3789</v>
      </c>
    </row>
    <row r="136">
      <c r="A136" s="4" t="inlineStr">
        <is>
          <t>Total revenues</t>
        </is>
      </c>
      <c r="B136" s="5" t="n">
        <v>621</v>
      </c>
      <c r="C136" s="5" t="n">
        <v>635</v>
      </c>
      <c r="D136" s="5" t="n">
        <v>3206</v>
      </c>
      <c r="E136" s="5" t="n">
        <v>3803</v>
      </c>
    </row>
    <row r="137">
      <c r="A137" s="4" t="inlineStr">
        <is>
          <t>Business segments | Gas Distribution and Storage | Transportation revenues</t>
        </is>
      </c>
    </row>
    <row r="138">
      <c r="A138" s="3" t="inlineStr">
        <is>
          <t>Disaggregation of Revenue [Line Items]</t>
        </is>
      </c>
    </row>
    <row r="139">
      <c r="A139" s="4" t="inlineStr">
        <is>
          <t>Revenue from contract with customer</t>
        </is>
      </c>
      <c r="B139" s="5" t="n">
        <v>128</v>
      </c>
      <c r="C139" s="5" t="n">
        <v>135</v>
      </c>
      <c r="D139" s="5" t="n">
        <v>494</v>
      </c>
      <c r="E139" s="5" t="n">
        <v>555</v>
      </c>
    </row>
    <row r="140">
      <c r="A140" s="4" t="inlineStr">
        <is>
          <t>Business segments | Gas Distribution and Storage | Storage and other revenues</t>
        </is>
      </c>
    </row>
    <row r="141">
      <c r="A141" s="3" t="inlineStr">
        <is>
          <t>Disaggregation of Revenue [Line Items]</t>
        </is>
      </c>
    </row>
    <row r="142">
      <c r="A142" s="4" t="inlineStr">
        <is>
          <t>Revenue from contract with customer</t>
        </is>
      </c>
      <c r="B142" s="5" t="n">
        <v>51</v>
      </c>
      <c r="C142" s="5" t="n">
        <v>48</v>
      </c>
      <c r="D142" s="5" t="n">
        <v>154</v>
      </c>
      <c r="E142" s="5" t="n">
        <v>154</v>
      </c>
    </row>
    <row r="143">
      <c r="A143" s="4" t="inlineStr">
        <is>
          <t>Business segments | Gas Distribution and Storage | Gas gathering and processing revenues</t>
        </is>
      </c>
    </row>
    <row r="144">
      <c r="A144" s="3" t="inlineStr">
        <is>
          <t>Disaggregation of Revenue [Line Items]</t>
        </is>
      </c>
    </row>
    <row r="145">
      <c r="A145" s="4" t="inlineStr">
        <is>
          <t>Revenue from contract with customer</t>
        </is>
      </c>
      <c r="B145" s="5" t="n">
        <v>0</v>
      </c>
      <c r="C145" s="5" t="n">
        <v>0</v>
      </c>
      <c r="D145" s="5" t="n">
        <v>0</v>
      </c>
      <c r="E145" s="5" t="n">
        <v>0</v>
      </c>
    </row>
    <row r="146">
      <c r="A146" s="4" t="inlineStr">
        <is>
          <t>Business segments | Gas Distribution and Storage | Gas distribution</t>
        </is>
      </c>
    </row>
    <row r="147">
      <c r="A147" s="3" t="inlineStr">
        <is>
          <t>Disaggregation of Revenue [Line Items]</t>
        </is>
      </c>
    </row>
    <row r="148">
      <c r="A148" s="4" t="inlineStr">
        <is>
          <t>Revenue from contract with customer</t>
        </is>
      </c>
      <c r="B148" s="5" t="n">
        <v>448</v>
      </c>
      <c r="C148" s="5" t="n">
        <v>470</v>
      </c>
      <c r="D148" s="5" t="n">
        <v>2551</v>
      </c>
      <c r="E148" s="5" t="n">
        <v>3080</v>
      </c>
    </row>
    <row r="149">
      <c r="A149" s="4" t="inlineStr">
        <is>
          <t>Business segments | Gas Distribution and Storage | Electricity and transmission revenues</t>
        </is>
      </c>
    </row>
    <row r="150">
      <c r="A150" s="3" t="inlineStr">
        <is>
          <t>Disaggregation of Revenue [Line Items]</t>
        </is>
      </c>
    </row>
    <row r="151">
      <c r="A151" s="4" t="inlineStr">
        <is>
          <t>Revenue from contract with customer</t>
        </is>
      </c>
      <c r="B151" s="5" t="n">
        <v>0</v>
      </c>
      <c r="C151" s="5" t="n">
        <v>0</v>
      </c>
      <c r="D151" s="5" t="n">
        <v>0</v>
      </c>
      <c r="E151" s="5" t="n">
        <v>0</v>
      </c>
    </row>
    <row r="152">
      <c r="A152" s="4" t="inlineStr">
        <is>
          <t>Business segments | Gas Distribution and Storage | Commodity sales</t>
        </is>
      </c>
    </row>
    <row r="153">
      <c r="A153" s="3" t="inlineStr">
        <is>
          <t>Disaggregation of Revenue [Line Items]</t>
        </is>
      </c>
    </row>
    <row r="154">
      <c r="A154" s="4" t="inlineStr">
        <is>
          <t>Revenue from contract with customer</t>
        </is>
      </c>
      <c r="E154" s="5" t="n">
        <v>0</v>
      </c>
    </row>
    <row r="155">
      <c r="A155" s="4" t="inlineStr">
        <is>
          <t>Revenue not from contract with customers</t>
        </is>
      </c>
      <c r="B155" s="5" t="n">
        <v>0</v>
      </c>
      <c r="C155" s="5" t="n">
        <v>0</v>
      </c>
      <c r="D155" s="5" t="n">
        <v>0</v>
      </c>
      <c r="E155" s="5" t="n">
        <v>0</v>
      </c>
    </row>
    <row r="156">
      <c r="A156" s="4" t="inlineStr">
        <is>
          <t>Business segments | Gas Distribution and Storage | Other revenues</t>
        </is>
      </c>
    </row>
    <row r="157">
      <c r="A157" s="3" t="inlineStr">
        <is>
          <t>Disaggregation of Revenue [Line Items]</t>
        </is>
      </c>
    </row>
    <row r="158">
      <c r="A158" s="4" t="inlineStr">
        <is>
          <t>Revenue not from contract with customers</t>
        </is>
      </c>
      <c r="B158" s="5" t="n">
        <v>-8</v>
      </c>
      <c r="C158" s="5" t="n">
        <v>-21</v>
      </c>
      <c r="D158" s="5" t="n">
        <v>-1</v>
      </c>
      <c r="E158" s="5" t="n">
        <v>5</v>
      </c>
    </row>
    <row r="159">
      <c r="A159" s="4" t="inlineStr">
        <is>
          <t>Business segments | Renewable Power Generation and Transmission</t>
        </is>
      </c>
    </row>
    <row r="160">
      <c r="A160" s="3" t="inlineStr">
        <is>
          <t>Disaggregation of Revenue [Line Items]</t>
        </is>
      </c>
    </row>
    <row r="161">
      <c r="A161" s="4" t="inlineStr">
        <is>
          <t>Revenue from contract with customer</t>
        </is>
      </c>
      <c r="B161" s="5" t="n">
        <v>46</v>
      </c>
      <c r="C161" s="5" t="n">
        <v>46</v>
      </c>
      <c r="D161" s="5" t="n">
        <v>150</v>
      </c>
      <c r="E161" s="5" t="n">
        <v>139</v>
      </c>
    </row>
    <row r="162">
      <c r="A162" s="4" t="inlineStr">
        <is>
          <t>Total revenues</t>
        </is>
      </c>
      <c r="B162" s="5" t="n">
        <v>126</v>
      </c>
      <c r="C162" s="5" t="n">
        <v>128</v>
      </c>
      <c r="D162" s="5" t="n">
        <v>429</v>
      </c>
      <c r="E162" s="5" t="n">
        <v>417</v>
      </c>
    </row>
    <row r="163">
      <c r="A163" s="4" t="inlineStr">
        <is>
          <t>Business segments | Renewable Power Generation and Transmission | Transportation revenues</t>
        </is>
      </c>
    </row>
    <row r="164">
      <c r="A164" s="3" t="inlineStr">
        <is>
          <t>Disaggregation of Revenue [Line Items]</t>
        </is>
      </c>
    </row>
    <row r="165">
      <c r="A165" s="4" t="inlineStr">
        <is>
          <t>Revenue from contract with customer</t>
        </is>
      </c>
      <c r="B165" s="5" t="n">
        <v>0</v>
      </c>
      <c r="C165" s="5" t="n">
        <v>0</v>
      </c>
      <c r="D165" s="5" t="n">
        <v>0</v>
      </c>
      <c r="E165" s="5" t="n">
        <v>0</v>
      </c>
    </row>
    <row r="166">
      <c r="A166" s="4" t="inlineStr">
        <is>
          <t>Business segments | Renewable Power Generation and Transmission | Storage and other revenues</t>
        </is>
      </c>
    </row>
    <row r="167">
      <c r="A167" s="3" t="inlineStr">
        <is>
          <t>Disaggregation of Revenue [Line Items]</t>
        </is>
      </c>
    </row>
    <row r="168">
      <c r="A168" s="4" t="inlineStr">
        <is>
          <t>Revenue from contract with customer</t>
        </is>
      </c>
      <c r="B168" s="5" t="n">
        <v>0</v>
      </c>
      <c r="C168" s="5" t="n">
        <v>0</v>
      </c>
      <c r="D168" s="5" t="n">
        <v>0</v>
      </c>
      <c r="E168" s="5" t="n">
        <v>0</v>
      </c>
    </row>
    <row r="169">
      <c r="A169" s="4" t="inlineStr">
        <is>
          <t>Business segments | Renewable Power Generation and Transmission | Gas gathering and processing revenues</t>
        </is>
      </c>
    </row>
    <row r="170">
      <c r="A170" s="3" t="inlineStr">
        <is>
          <t>Disaggregation of Revenue [Line Items]</t>
        </is>
      </c>
    </row>
    <row r="171">
      <c r="A171" s="4" t="inlineStr">
        <is>
          <t>Revenue from contract with customer</t>
        </is>
      </c>
      <c r="B171" s="5" t="n">
        <v>0</v>
      </c>
      <c r="C171" s="5" t="n">
        <v>0</v>
      </c>
      <c r="D171" s="5" t="n">
        <v>0</v>
      </c>
      <c r="E171" s="5" t="n">
        <v>0</v>
      </c>
    </row>
    <row r="172">
      <c r="A172" s="4" t="inlineStr">
        <is>
          <t>Business segments | Renewable Power Generation and Transmission | Gas distribution</t>
        </is>
      </c>
    </row>
    <row r="173">
      <c r="A173" s="3" t="inlineStr">
        <is>
          <t>Disaggregation of Revenue [Line Items]</t>
        </is>
      </c>
    </row>
    <row r="174">
      <c r="A174" s="4" t="inlineStr">
        <is>
          <t>Revenue from contract with customer</t>
        </is>
      </c>
      <c r="B174" s="5" t="n">
        <v>0</v>
      </c>
      <c r="C174" s="5" t="n">
        <v>0</v>
      </c>
      <c r="D174" s="5" t="n">
        <v>0</v>
      </c>
      <c r="E174" s="5" t="n">
        <v>0</v>
      </c>
    </row>
    <row r="175">
      <c r="A175" s="4" t="inlineStr">
        <is>
          <t>Business segments | Renewable Power Generation and Transmission | Electricity and transmission revenues</t>
        </is>
      </c>
    </row>
    <row r="176">
      <c r="A176" s="3" t="inlineStr">
        <is>
          <t>Disaggregation of Revenue [Line Items]</t>
        </is>
      </c>
    </row>
    <row r="177">
      <c r="A177" s="4" t="inlineStr">
        <is>
          <t>Revenue from contract with customer</t>
        </is>
      </c>
      <c r="B177" s="5" t="n">
        <v>46</v>
      </c>
      <c r="C177" s="5" t="n">
        <v>46</v>
      </c>
      <c r="D177" s="5" t="n">
        <v>150</v>
      </c>
      <c r="E177" s="5" t="n">
        <v>139</v>
      </c>
    </row>
    <row r="178">
      <c r="A178" s="4" t="inlineStr">
        <is>
          <t>Business segments | Renewable Power Generation and Transmission | Commodity sales</t>
        </is>
      </c>
    </row>
    <row r="179">
      <c r="A179" s="3" t="inlineStr">
        <is>
          <t>Disaggregation of Revenue [Line Items]</t>
        </is>
      </c>
    </row>
    <row r="180">
      <c r="A180" s="4" t="inlineStr">
        <is>
          <t>Revenue from contract with customer</t>
        </is>
      </c>
      <c r="E180" s="5" t="n">
        <v>0</v>
      </c>
    </row>
    <row r="181">
      <c r="A181" s="4" t="inlineStr">
        <is>
          <t>Revenue not from contract with customers</t>
        </is>
      </c>
      <c r="B181" s="5" t="n">
        <v>0</v>
      </c>
      <c r="C181" s="5" t="n">
        <v>0</v>
      </c>
      <c r="D181" s="5" t="n">
        <v>0</v>
      </c>
      <c r="E181" s="5" t="n">
        <v>0</v>
      </c>
    </row>
    <row r="182">
      <c r="A182" s="4" t="inlineStr">
        <is>
          <t>Business segments | Renewable Power Generation and Transmission | Other revenues</t>
        </is>
      </c>
    </row>
    <row r="183">
      <c r="A183" s="3" t="inlineStr">
        <is>
          <t>Disaggregation of Revenue [Line Items]</t>
        </is>
      </c>
    </row>
    <row r="184">
      <c r="A184" s="4" t="inlineStr">
        <is>
          <t>Revenue not from contract with customers</t>
        </is>
      </c>
      <c r="B184" s="5" t="n">
        <v>80</v>
      </c>
      <c r="C184" s="5" t="n">
        <v>82</v>
      </c>
      <c r="D184" s="5" t="n">
        <v>279</v>
      </c>
      <c r="E184" s="5" t="n">
        <v>278</v>
      </c>
    </row>
    <row r="185">
      <c r="A185" s="4" t="inlineStr">
        <is>
          <t>Business segments | Energy Services</t>
        </is>
      </c>
    </row>
    <row r="186">
      <c r="A186" s="3" t="inlineStr">
        <is>
          <t>Disaggregation of Revenue [Line Items]</t>
        </is>
      </c>
    </row>
    <row r="187">
      <c r="A187" s="4" t="inlineStr">
        <is>
          <t>Revenue from contract with customer</t>
        </is>
      </c>
      <c r="B187" s="5" t="n">
        <v>0</v>
      </c>
      <c r="C187" s="5" t="n">
        <v>0</v>
      </c>
      <c r="D187" s="5" t="n">
        <v>0</v>
      </c>
      <c r="E187" s="5" t="n">
        <v>0</v>
      </c>
    </row>
    <row r="188">
      <c r="A188" s="4" t="inlineStr">
        <is>
          <t>Total revenues</t>
        </is>
      </c>
      <c r="B188" s="5" t="n">
        <v>4596</v>
      </c>
      <c r="C188" s="5" t="n">
        <v>7403</v>
      </c>
      <c r="D188" s="5" t="n">
        <v>14943</v>
      </c>
      <c r="E188" s="5" t="n">
        <v>22494</v>
      </c>
    </row>
    <row r="189">
      <c r="A189" s="4" t="inlineStr">
        <is>
          <t>Business segments | Energy Services | Transportation revenues</t>
        </is>
      </c>
    </row>
    <row r="190">
      <c r="A190" s="3" t="inlineStr">
        <is>
          <t>Disaggregation of Revenue [Line Items]</t>
        </is>
      </c>
    </row>
    <row r="191">
      <c r="A191" s="4" t="inlineStr">
        <is>
          <t>Revenue from contract with customer</t>
        </is>
      </c>
      <c r="B191" s="5" t="n">
        <v>0</v>
      </c>
      <c r="C191" s="5" t="n">
        <v>0</v>
      </c>
      <c r="D191" s="5" t="n">
        <v>0</v>
      </c>
      <c r="E191" s="5" t="n">
        <v>0</v>
      </c>
    </row>
    <row r="192">
      <c r="A192" s="4" t="inlineStr">
        <is>
          <t>Business segments | Energy Services | Storage and other revenues</t>
        </is>
      </c>
    </row>
    <row r="193">
      <c r="A193" s="3" t="inlineStr">
        <is>
          <t>Disaggregation of Revenue [Line Items]</t>
        </is>
      </c>
    </row>
    <row r="194">
      <c r="A194" s="4" t="inlineStr">
        <is>
          <t>Revenue from contract with customer</t>
        </is>
      </c>
      <c r="B194" s="5" t="n">
        <v>0</v>
      </c>
      <c r="C194" s="5" t="n">
        <v>0</v>
      </c>
      <c r="D194" s="5" t="n">
        <v>0</v>
      </c>
      <c r="E194" s="5" t="n">
        <v>0</v>
      </c>
    </row>
    <row r="195">
      <c r="A195" s="4" t="inlineStr">
        <is>
          <t>Business segments | Energy Services | Gas gathering and processing revenues</t>
        </is>
      </c>
    </row>
    <row r="196">
      <c r="A196" s="3" t="inlineStr">
        <is>
          <t>Disaggregation of Revenue [Line Items]</t>
        </is>
      </c>
    </row>
    <row r="197">
      <c r="A197" s="4" t="inlineStr">
        <is>
          <t>Revenue from contract with customer</t>
        </is>
      </c>
      <c r="B197" s="5" t="n">
        <v>0</v>
      </c>
      <c r="C197" s="5" t="n">
        <v>0</v>
      </c>
      <c r="D197" s="5" t="n">
        <v>0</v>
      </c>
      <c r="E197" s="5" t="n">
        <v>0</v>
      </c>
    </row>
    <row r="198">
      <c r="A198" s="4" t="inlineStr">
        <is>
          <t>Business segments | Energy Services | Gas distribution</t>
        </is>
      </c>
    </row>
    <row r="199">
      <c r="A199" s="3" t="inlineStr">
        <is>
          <t>Disaggregation of Revenue [Line Items]</t>
        </is>
      </c>
    </row>
    <row r="200">
      <c r="A200" s="4" t="inlineStr">
        <is>
          <t>Revenue from contract with customer</t>
        </is>
      </c>
      <c r="B200" s="5" t="n">
        <v>0</v>
      </c>
      <c r="C200" s="5" t="n">
        <v>0</v>
      </c>
      <c r="D200" s="5" t="n">
        <v>0</v>
      </c>
      <c r="E200" s="5" t="n">
        <v>0</v>
      </c>
    </row>
    <row r="201">
      <c r="A201" s="4" t="inlineStr">
        <is>
          <t>Business segments | Energy Services | Electricity and transmission revenues</t>
        </is>
      </c>
    </row>
    <row r="202">
      <c r="A202" s="3" t="inlineStr">
        <is>
          <t>Disaggregation of Revenue [Line Items]</t>
        </is>
      </c>
    </row>
    <row r="203">
      <c r="A203" s="4" t="inlineStr">
        <is>
          <t>Revenue from contract with customer</t>
        </is>
      </c>
      <c r="B203" s="5" t="n">
        <v>0</v>
      </c>
      <c r="C203" s="5" t="n">
        <v>0</v>
      </c>
      <c r="D203" s="5" t="n">
        <v>0</v>
      </c>
      <c r="E203" s="5" t="n">
        <v>0</v>
      </c>
    </row>
    <row r="204">
      <c r="A204" s="4" t="inlineStr">
        <is>
          <t>Business segments | Energy Services | Commodity sales</t>
        </is>
      </c>
    </row>
    <row r="205">
      <c r="A205" s="3" t="inlineStr">
        <is>
          <t>Disaggregation of Revenue [Line Items]</t>
        </is>
      </c>
    </row>
    <row r="206">
      <c r="A206" s="4" t="inlineStr">
        <is>
          <t>Revenue from contract with customer</t>
        </is>
      </c>
      <c r="E206" s="5" t="n">
        <v>0</v>
      </c>
    </row>
    <row r="207">
      <c r="A207" s="4" t="inlineStr">
        <is>
          <t>Revenue not from contract with customers</t>
        </is>
      </c>
      <c r="B207" s="5" t="n">
        <v>4595</v>
      </c>
      <c r="C207" s="5" t="n">
        <v>7396</v>
      </c>
      <c r="D207" s="5" t="n">
        <v>14920</v>
      </c>
      <c r="E207" s="5" t="n">
        <v>22441</v>
      </c>
    </row>
    <row r="208">
      <c r="A208" s="4" t="inlineStr">
        <is>
          <t>Business segments | Energy Services | Other revenues</t>
        </is>
      </c>
    </row>
    <row r="209">
      <c r="A209" s="3" t="inlineStr">
        <is>
          <t>Disaggregation of Revenue [Line Items]</t>
        </is>
      </c>
    </row>
    <row r="210">
      <c r="A210" s="4" t="inlineStr">
        <is>
          <t>Revenue not from contract with customers</t>
        </is>
      </c>
      <c r="B210" s="5" t="n">
        <v>-3</v>
      </c>
      <c r="C210" s="5" t="n">
        <v>-1</v>
      </c>
      <c r="D210" s="5" t="n">
        <v>1</v>
      </c>
      <c r="E210" s="5" t="n">
        <v>-2</v>
      </c>
    </row>
    <row r="211">
      <c r="A211" s="4" t="inlineStr">
        <is>
          <t>Eliminations and Other</t>
        </is>
      </c>
    </row>
    <row r="212">
      <c r="A212" s="3" t="inlineStr">
        <is>
          <t>Disaggregation of Revenue [Line Items]</t>
        </is>
      </c>
    </row>
    <row r="213">
      <c r="A213" s="4" t="inlineStr">
        <is>
          <t>Revenue from contract with customer</t>
        </is>
      </c>
      <c r="B213" s="5" t="n">
        <v>0</v>
      </c>
      <c r="C213" s="5" t="n">
        <v>0</v>
      </c>
      <c r="D213" s="5" t="n">
        <v>0</v>
      </c>
      <c r="E213" s="5" t="n">
        <v>0</v>
      </c>
    </row>
    <row r="214">
      <c r="A214" s="4" t="inlineStr">
        <is>
          <t>Total revenues</t>
        </is>
      </c>
      <c r="B214" s="5" t="n">
        <v>-168</v>
      </c>
      <c r="C214" s="5" t="n">
        <v>-100</v>
      </c>
      <c r="D214" s="5" t="n">
        <v>-473</v>
      </c>
      <c r="E214" s="5" t="n">
        <v>-362</v>
      </c>
    </row>
    <row r="215">
      <c r="A215" s="4" t="inlineStr">
        <is>
          <t>Eliminations and Other | Transportation revenues</t>
        </is>
      </c>
    </row>
    <row r="216">
      <c r="A216" s="3" t="inlineStr">
        <is>
          <t>Disaggregation of Revenue [Line Items]</t>
        </is>
      </c>
    </row>
    <row r="217">
      <c r="A217" s="4" t="inlineStr">
        <is>
          <t>Revenue from contract with customer</t>
        </is>
      </c>
      <c r="B217" s="5" t="n">
        <v>0</v>
      </c>
      <c r="C217" s="5" t="n">
        <v>0</v>
      </c>
      <c r="D217" s="5" t="n">
        <v>0</v>
      </c>
      <c r="E217" s="5" t="n">
        <v>0</v>
      </c>
    </row>
    <row r="218">
      <c r="A218" s="4" t="inlineStr">
        <is>
          <t>Eliminations and Other | Storage and other revenues</t>
        </is>
      </c>
    </row>
    <row r="219">
      <c r="A219" s="3" t="inlineStr">
        <is>
          <t>Disaggregation of Revenue [Line Items]</t>
        </is>
      </c>
    </row>
    <row r="220">
      <c r="A220" s="4" t="inlineStr">
        <is>
          <t>Revenue from contract with customer</t>
        </is>
      </c>
      <c r="B220" s="5" t="n">
        <v>0</v>
      </c>
      <c r="C220" s="5" t="n">
        <v>0</v>
      </c>
      <c r="D220" s="5" t="n">
        <v>0</v>
      </c>
      <c r="E220" s="5" t="n">
        <v>0</v>
      </c>
    </row>
    <row r="221">
      <c r="A221" s="4" t="inlineStr">
        <is>
          <t>Eliminations and Other | Gas gathering and processing revenues</t>
        </is>
      </c>
    </row>
    <row r="222">
      <c r="A222" s="3" t="inlineStr">
        <is>
          <t>Disaggregation of Revenue [Line Items]</t>
        </is>
      </c>
    </row>
    <row r="223">
      <c r="A223" s="4" t="inlineStr">
        <is>
          <t>Revenue from contract with customer</t>
        </is>
      </c>
      <c r="B223" s="5" t="n">
        <v>0</v>
      </c>
      <c r="C223" s="5" t="n">
        <v>0</v>
      </c>
      <c r="D223" s="5" t="n">
        <v>0</v>
      </c>
      <c r="E223" s="5" t="n">
        <v>0</v>
      </c>
    </row>
    <row r="224">
      <c r="A224" s="4" t="inlineStr">
        <is>
          <t>Eliminations and Other | Gas distribution</t>
        </is>
      </c>
    </row>
    <row r="225">
      <c r="A225" s="3" t="inlineStr">
        <is>
          <t>Disaggregation of Revenue [Line Items]</t>
        </is>
      </c>
    </row>
    <row r="226">
      <c r="A226" s="4" t="inlineStr">
        <is>
          <t>Revenue from contract with customer</t>
        </is>
      </c>
      <c r="B226" s="5" t="n">
        <v>0</v>
      </c>
      <c r="C226" s="5" t="n">
        <v>0</v>
      </c>
      <c r="D226" s="5" t="n">
        <v>0</v>
      </c>
      <c r="E226" s="5" t="n">
        <v>0</v>
      </c>
    </row>
    <row r="227">
      <c r="A227" s="4" t="inlineStr">
        <is>
          <t>Eliminations and Other | Electricity and transmission revenues</t>
        </is>
      </c>
    </row>
    <row r="228">
      <c r="A228" s="3" t="inlineStr">
        <is>
          <t>Disaggregation of Revenue [Line Items]</t>
        </is>
      </c>
    </row>
    <row r="229">
      <c r="A229" s="4" t="inlineStr">
        <is>
          <t>Revenue from contract with customer</t>
        </is>
      </c>
      <c r="B229" s="5" t="n">
        <v>0</v>
      </c>
      <c r="C229" s="5" t="n">
        <v>0</v>
      </c>
      <c r="D229" s="5" t="n">
        <v>0</v>
      </c>
      <c r="E229" s="5" t="n">
        <v>0</v>
      </c>
    </row>
    <row r="230">
      <c r="A230" s="4" t="inlineStr">
        <is>
          <t>Eliminations and Other | Commodity sales</t>
        </is>
      </c>
    </row>
    <row r="231">
      <c r="A231" s="3" t="inlineStr">
        <is>
          <t>Disaggregation of Revenue [Line Items]</t>
        </is>
      </c>
    </row>
    <row r="232">
      <c r="A232" s="4" t="inlineStr">
        <is>
          <t>Revenue from contract with customer</t>
        </is>
      </c>
      <c r="E232" s="5" t="n">
        <v>0</v>
      </c>
    </row>
    <row r="233">
      <c r="A233" s="4" t="inlineStr">
        <is>
          <t>Revenue not from contract with customers</t>
        </is>
      </c>
      <c r="B233" s="5" t="n">
        <v>0</v>
      </c>
      <c r="C233" s="5" t="n">
        <v>0</v>
      </c>
      <c r="D233" s="5" t="n">
        <v>0</v>
      </c>
      <c r="E233" s="5" t="n">
        <v>0</v>
      </c>
    </row>
    <row r="234">
      <c r="A234" s="4" t="inlineStr">
        <is>
          <t>Eliminations and Other | Other revenues</t>
        </is>
      </c>
    </row>
    <row r="235">
      <c r="A235" s="3" t="inlineStr">
        <is>
          <t>Disaggregation of Revenue [Line Items]</t>
        </is>
      </c>
    </row>
    <row r="236">
      <c r="A236" s="4" t="inlineStr">
        <is>
          <t>Revenue not from contract with customers</t>
        </is>
      </c>
      <c r="B236" s="5" t="n">
        <v>-5</v>
      </c>
      <c r="C236" s="5" t="n">
        <v>0</v>
      </c>
      <c r="D236" s="5" t="n">
        <v>-18</v>
      </c>
      <c r="E236" s="5" t="n">
        <v>-14</v>
      </c>
    </row>
    <row r="237">
      <c r="A237" s="4" t="inlineStr">
        <is>
          <t>Intersegment revenues</t>
        </is>
      </c>
    </row>
    <row r="238">
      <c r="A238" s="3" t="inlineStr">
        <is>
          <t>Disaggregation of Revenue [Line Items]</t>
        </is>
      </c>
    </row>
    <row r="239">
      <c r="A239" s="4" t="inlineStr">
        <is>
          <t>Revenue not from contract with customers</t>
        </is>
      </c>
      <c r="B239" s="5" t="n">
        <v>-163</v>
      </c>
      <c r="C239" s="5" t="n">
        <v>-100</v>
      </c>
      <c r="D239" s="5" t="n">
        <v>-455</v>
      </c>
      <c r="E239" s="5" t="n">
        <v>-348</v>
      </c>
    </row>
    <row r="240">
      <c r="A240" s="4" t="inlineStr">
        <is>
          <t>Total revenues</t>
        </is>
      </c>
      <c r="B240" s="5" t="n">
        <v>-168</v>
      </c>
      <c r="C240" s="5" t="n">
        <v>-100</v>
      </c>
      <c r="D240" s="5" t="n">
        <v>-473</v>
      </c>
      <c r="E240" s="5" t="n">
        <v>-362</v>
      </c>
    </row>
    <row r="241">
      <c r="A241" s="4" t="inlineStr">
        <is>
          <t>Intersegment revenues | Liquids Pipelines</t>
        </is>
      </c>
    </row>
    <row r="242">
      <c r="A242" s="3" t="inlineStr">
        <is>
          <t>Disaggregation of Revenue [Line Items]</t>
        </is>
      </c>
    </row>
    <row r="243">
      <c r="A243" s="4" t="inlineStr">
        <is>
          <t>Revenue not from contract with customers</t>
        </is>
      </c>
      <c r="B243" s="5" t="n">
        <v>157</v>
      </c>
      <c r="C243" s="5" t="n">
        <v>88</v>
      </c>
      <c r="D243" s="5" t="n">
        <v>424</v>
      </c>
      <c r="E243" s="5" t="n">
        <v>280</v>
      </c>
    </row>
    <row r="244">
      <c r="A244" s="4" t="inlineStr">
        <is>
          <t>Intersegment revenues | Gas Transmission and Midstream</t>
        </is>
      </c>
    </row>
    <row r="245">
      <c r="A245" s="3" t="inlineStr">
        <is>
          <t>Disaggregation of Revenue [Line Items]</t>
        </is>
      </c>
    </row>
    <row r="246">
      <c r="A246" s="4" t="inlineStr">
        <is>
          <t>Revenue not from contract with customers</t>
        </is>
      </c>
      <c r="B246" s="5" t="n">
        <v>0</v>
      </c>
      <c r="C246" s="5" t="n">
        <v>1</v>
      </c>
      <c r="D246" s="5" t="n">
        <v>1</v>
      </c>
      <c r="E246" s="5" t="n">
        <v>4</v>
      </c>
    </row>
    <row r="247">
      <c r="A247" s="4" t="inlineStr">
        <is>
          <t>Intersegment revenues | Gas Distribution and Storage</t>
        </is>
      </c>
    </row>
    <row r="248">
      <c r="A248" s="3" t="inlineStr">
        <is>
          <t>Disaggregation of Revenue [Line Items]</t>
        </is>
      </c>
    </row>
    <row r="249">
      <c r="A249" s="4" t="inlineStr">
        <is>
          <t>Revenue not from contract with customers</t>
        </is>
      </c>
      <c r="B249" s="5" t="n">
        <v>2</v>
      </c>
      <c r="C249" s="5" t="n">
        <v>3</v>
      </c>
      <c r="D249" s="5" t="n">
        <v>8</v>
      </c>
      <c r="E249" s="5" t="n">
        <v>9</v>
      </c>
    </row>
    <row r="250">
      <c r="A250" s="4" t="inlineStr">
        <is>
          <t>Intersegment revenues | Renewable Power Generation and Transmission</t>
        </is>
      </c>
    </row>
    <row r="251">
      <c r="A251" s="3" t="inlineStr">
        <is>
          <t>Disaggregation of Revenue [Line Items]</t>
        </is>
      </c>
    </row>
    <row r="252">
      <c r="A252" s="4" t="inlineStr">
        <is>
          <t>Revenue not from contract with customers</t>
        </is>
      </c>
      <c r="B252" s="5" t="n">
        <v>0</v>
      </c>
      <c r="C252" s="5" t="n">
        <v>0</v>
      </c>
      <c r="D252" s="5" t="n">
        <v>0</v>
      </c>
      <c r="E252" s="5" t="n">
        <v>0</v>
      </c>
    </row>
    <row r="253">
      <c r="A253" s="4" t="inlineStr">
        <is>
          <t>Intersegment revenues | Energy Services</t>
        </is>
      </c>
    </row>
    <row r="254">
      <c r="A254" s="3" t="inlineStr">
        <is>
          <t>Disaggregation of Revenue [Line Items]</t>
        </is>
      </c>
    </row>
    <row r="255">
      <c r="A255" s="4" t="inlineStr">
        <is>
          <t>Revenue not from contract with customers</t>
        </is>
      </c>
      <c r="B255" s="6" t="n">
        <v>4</v>
      </c>
      <c r="C255" s="6" t="n">
        <v>8</v>
      </c>
      <c r="D255" s="6" t="n">
        <v>22</v>
      </c>
      <c r="E255" s="6" t="n">
        <v>5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Mark-to-market gains (losses) from hedging program</t>
        </is>
      </c>
      <c r="B4" s="6" t="n">
        <v>276</v>
      </c>
      <c r="C4" s="6" t="n">
        <v>-236</v>
      </c>
      <c r="D4" s="6" t="n">
        <v>-298</v>
      </c>
      <c r="E4" s="6" t="n">
        <v>148</v>
      </c>
    </row>
    <row r="5">
      <c r="A5" s="4" t="inlineStr">
        <is>
          <t>Revenues from lease contracts</t>
        </is>
      </c>
      <c r="B5" s="5" t="n">
        <v>144</v>
      </c>
      <c r="C5" s="6" t="n">
        <v>143</v>
      </c>
      <c r="D5" s="5" t="n">
        <v>459</v>
      </c>
      <c r="E5" s="6" t="n">
        <v>458</v>
      </c>
    </row>
    <row r="6">
      <c r="A6" s="4" t="inlineStr">
        <is>
          <t>Revenue recognized</t>
        </is>
      </c>
      <c r="B6" s="5" t="n">
        <v>22</v>
      </c>
      <c r="D6" s="5" t="n">
        <v>129</v>
      </c>
    </row>
    <row r="7">
      <c r="A7" s="4" t="inlineStr">
        <is>
          <t>Increase (decrease) in contract with customers, liability</t>
        </is>
      </c>
      <c r="B7" s="5" t="n">
        <v>189</v>
      </c>
      <c r="D7" s="5" t="n">
        <v>369</v>
      </c>
    </row>
    <row r="8">
      <c r="A8" s="4" t="inlineStr">
        <is>
          <t>Remaining performance obligation</t>
        </is>
      </c>
      <c r="B8" s="5" t="n">
        <v>63000</v>
      </c>
      <c r="D8" s="5" t="n">
        <v>63000</v>
      </c>
    </row>
    <row r="9">
      <c r="A9" s="4" t="inlineStr">
        <is>
          <t>Revenue, Remaining Performance Obligation, Expected Timing of Satisfaction, Start Date [Axis]: 2020-10-01</t>
        </is>
      </c>
    </row>
    <row r="10">
      <c r="A10" s="3" t="inlineStr">
        <is>
          <t>Revenue from Contract with Customer [Abstract]</t>
        </is>
      </c>
    </row>
    <row r="11">
      <c r="A11" s="4" t="inlineStr">
        <is>
          <t>Remaining performance obligation</t>
        </is>
      </c>
      <c r="B11" s="6" t="n">
        <v>1800</v>
      </c>
      <c r="D11" s="6" t="n">
        <v>1800</v>
      </c>
    </row>
    <row r="12">
      <c r="A12" s="3" t="inlineStr">
        <is>
          <t>Revenue, Remaining Performance Obligation, Expected Timing of Satisfaction [Line Items]</t>
        </is>
      </c>
    </row>
    <row r="13">
      <c r="A13" s="4" t="inlineStr">
        <is>
          <t>Remaining performance obligation, period</t>
        </is>
      </c>
      <c r="B13" s="4" t="inlineStr">
        <is>
          <t>3 months</t>
        </is>
      </c>
      <c r="D13" s="4" t="inlineStr">
        <is>
          <t>3 months</t>
        </is>
      </c>
    </row>
    <row r="14">
      <c r="A14" s="4" t="inlineStr">
        <is>
          <t>Revenue, Remaining Performance Obligation, Expected Timing of Satisfaction, Start Date [Axis]: 2021-01-01</t>
        </is>
      </c>
    </row>
    <row r="15">
      <c r="A15" s="3" t="inlineStr">
        <is>
          <t>Revenue from Contract with Customer [Abstract]</t>
        </is>
      </c>
    </row>
    <row r="16">
      <c r="A16" s="4" t="inlineStr">
        <is>
          <t>Remaining performance obligation</t>
        </is>
      </c>
      <c r="B16" s="6" t="n">
        <v>6600</v>
      </c>
      <c r="D16" s="6" t="n">
        <v>6600</v>
      </c>
    </row>
    <row r="17">
      <c r="A17" s="3" t="inlineStr">
        <is>
          <t>Revenue, Remaining Performance Obligation, Expected Timing of Satisfaction [Line Items]</t>
        </is>
      </c>
    </row>
    <row r="18">
      <c r="A18" s="4" t="inlineStr">
        <is>
          <t>Remaining performance obligation, period</t>
        </is>
      </c>
      <c r="B18" s="4" t="inlineStr">
        <is>
          <t>1 year</t>
        </is>
      </c>
      <c r="D18" s="4" t="inlineStr">
        <is>
          <t>1 year</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S - Contract Balances (Details) - CAD ($) $ in Millions</t>
        </is>
      </c>
      <c r="B1" s="2" t="inlineStr">
        <is>
          <t>Sep. 30, 2020</t>
        </is>
      </c>
      <c r="C1" s="2" t="inlineStr">
        <is>
          <t>Dec. 31, 2019</t>
        </is>
      </c>
    </row>
    <row r="2">
      <c r="A2" s="3" t="inlineStr">
        <is>
          <t>Revenue from Contract with Customer [Abstract]</t>
        </is>
      </c>
    </row>
    <row r="3">
      <c r="A3" s="4" t="inlineStr">
        <is>
          <t>Receivables</t>
        </is>
      </c>
      <c r="B3" s="6" t="n">
        <v>1499</v>
      </c>
      <c r="C3" s="6" t="n">
        <v>2099</v>
      </c>
    </row>
    <row r="4">
      <c r="A4" s="4" t="inlineStr">
        <is>
          <t>Contract Assets</t>
        </is>
      </c>
      <c r="B4" s="5" t="n">
        <v>236</v>
      </c>
      <c r="C4" s="5" t="n">
        <v>216</v>
      </c>
    </row>
    <row r="5">
      <c r="A5" s="4" t="inlineStr">
        <is>
          <t>Contract Liabilities</t>
        </is>
      </c>
      <c r="B5" s="6" t="n">
        <v>1691</v>
      </c>
      <c r="C5" s="6" t="n">
        <v>14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ed Information</t>
        </is>
      </c>
    </row>
    <row r="4">
      <c r="A4" s="4" t="inlineStr">
        <is>
          <t>Revenues</t>
        </is>
      </c>
      <c r="B4" s="6" t="n">
        <v>9110</v>
      </c>
      <c r="C4" s="6" t="n">
        <v>11598</v>
      </c>
      <c r="D4" s="6" t="n">
        <v>29079</v>
      </c>
      <c r="E4" s="6" t="n">
        <v>37717</v>
      </c>
    </row>
    <row r="5">
      <c r="A5" s="4" t="inlineStr">
        <is>
          <t>Commodity and gas distribution costs</t>
        </is>
      </c>
      <c r="B5" s="5" t="n">
        <v>-4526</v>
      </c>
      <c r="C5" s="5" t="n">
        <v>-7320</v>
      </c>
      <c r="D5" s="5" t="n">
        <v>-15652</v>
      </c>
      <c r="E5" s="5" t="n">
        <v>-23533</v>
      </c>
    </row>
    <row r="6">
      <c r="A6" s="4" t="inlineStr">
        <is>
          <t>Operating and administrative</t>
        </is>
      </c>
      <c r="B6" s="5" t="n">
        <v>-1554</v>
      </c>
      <c r="C6" s="5" t="n">
        <v>-1741</v>
      </c>
      <c r="D6" s="5" t="n">
        <v>-4955</v>
      </c>
      <c r="E6" s="5" t="n">
        <v>-5061</v>
      </c>
    </row>
    <row r="7">
      <c r="A7" s="4" t="inlineStr">
        <is>
          <t>Impairment of long-lived assets</t>
        </is>
      </c>
      <c r="B7" s="5" t="n">
        <v>0</v>
      </c>
      <c r="C7" s="5" t="n">
        <v>-105</v>
      </c>
      <c r="D7" s="5" t="n">
        <v>0</v>
      </c>
      <c r="E7" s="5" t="n">
        <v>-105</v>
      </c>
    </row>
    <row r="8">
      <c r="A8" s="4" t="inlineStr">
        <is>
          <t>Income/(loss) from equity investments</t>
        </is>
      </c>
      <c r="B8" s="5" t="n">
        <v>315</v>
      </c>
      <c r="C8" s="5" t="n">
        <v>333</v>
      </c>
      <c r="D8" s="5" t="n">
        <v>805</v>
      </c>
      <c r="E8" s="5" t="n">
        <v>1159</v>
      </c>
    </row>
    <row r="9">
      <c r="A9" s="4" t="inlineStr">
        <is>
          <t>Impairment of equity investments</t>
        </is>
      </c>
      <c r="B9" s="5" t="n">
        <v>-615</v>
      </c>
      <c r="C9" s="5" t="n">
        <v>0</v>
      </c>
      <c r="D9" s="5" t="n">
        <v>-2351</v>
      </c>
      <c r="E9" s="5" t="n">
        <v>0</v>
      </c>
    </row>
    <row r="10">
      <c r="A10" s="4" t="inlineStr">
        <is>
          <t>Other income/(expense)</t>
        </is>
      </c>
      <c r="B10" s="5" t="n">
        <v>258</v>
      </c>
      <c r="C10" s="5" t="n">
        <v>38</v>
      </c>
      <c r="D10" s="5" t="n">
        <v>-265</v>
      </c>
      <c r="E10" s="5" t="n">
        <v>503</v>
      </c>
    </row>
    <row r="11">
      <c r="A11" s="4" t="inlineStr">
        <is>
          <t>Earnings/(loss) before interest, income taxes, and depreciation and amortization</t>
        </is>
      </c>
      <c r="B11" s="5" t="n">
        <v>2988</v>
      </c>
      <c r="C11" s="5" t="n">
        <v>2803</v>
      </c>
      <c r="D11" s="5" t="n">
        <v>6661</v>
      </c>
      <c r="E11" s="5" t="n">
        <v>10680</v>
      </c>
    </row>
    <row r="12">
      <c r="A12" s="4" t="inlineStr">
        <is>
          <t>Depreciation and amortization</t>
        </is>
      </c>
      <c r="B12" s="5" t="n">
        <v>-935</v>
      </c>
      <c r="C12" s="5" t="n">
        <v>-844</v>
      </c>
      <c r="D12" s="5" t="n">
        <v>-2766</v>
      </c>
      <c r="E12" s="5" t="n">
        <v>-2526</v>
      </c>
    </row>
    <row r="13">
      <c r="A13" s="4" t="inlineStr">
        <is>
          <t>Interest expense</t>
        </is>
      </c>
      <c r="B13" s="5" t="n">
        <v>-718</v>
      </c>
      <c r="C13" s="5" t="n">
        <v>-644</v>
      </c>
      <c r="D13" s="5" t="n">
        <v>-2105</v>
      </c>
      <c r="E13" s="5" t="n">
        <v>-1966</v>
      </c>
    </row>
    <row r="14">
      <c r="A14" s="4" t="inlineStr">
        <is>
          <t>Income tax expense</t>
        </is>
      </c>
      <c r="B14" s="5" t="n">
        <v>-231</v>
      </c>
      <c r="C14" s="5" t="n">
        <v>-255</v>
      </c>
      <c r="D14" s="5" t="n">
        <v>-273</v>
      </c>
      <c r="E14" s="5" t="n">
        <v>-1275</v>
      </c>
    </row>
    <row r="15">
      <c r="A15" s="4" t="inlineStr">
        <is>
          <t>Earnings</t>
        </is>
      </c>
      <c r="B15" s="5" t="n">
        <v>1104</v>
      </c>
      <c r="C15" s="5" t="n">
        <v>1060</v>
      </c>
      <c r="D15" s="5" t="n">
        <v>1517</v>
      </c>
      <c r="E15" s="5" t="n">
        <v>4913</v>
      </c>
    </row>
    <row r="16">
      <c r="A16" s="4" t="inlineStr">
        <is>
          <t>Capital expenditures</t>
        </is>
      </c>
      <c r="B16" s="5" t="n">
        <v>1457</v>
      </c>
      <c r="C16" s="5" t="n">
        <v>1159</v>
      </c>
      <c r="D16" s="5" t="n">
        <v>3836</v>
      </c>
      <c r="E16" s="5" t="n">
        <v>3972</v>
      </c>
    </row>
    <row r="17">
      <c r="A17" s="4" t="inlineStr">
        <is>
          <t>Intersegment Eliminations</t>
        </is>
      </c>
    </row>
    <row r="18">
      <c r="A18" s="3" t="inlineStr">
        <is>
          <t>Segmented Information</t>
        </is>
      </c>
    </row>
    <row r="19">
      <c r="A19" s="4" t="inlineStr">
        <is>
          <t>Revenues</t>
        </is>
      </c>
      <c r="B19" s="5" t="n">
        <v>-168</v>
      </c>
      <c r="C19" s="5" t="n">
        <v>-100</v>
      </c>
      <c r="D19" s="5" t="n">
        <v>-473</v>
      </c>
      <c r="E19" s="5" t="n">
        <v>-362</v>
      </c>
    </row>
    <row r="20">
      <c r="A20" s="4" t="inlineStr">
        <is>
          <t>Commodity and gas distribution costs</t>
        </is>
      </c>
      <c r="B20" s="5" t="n">
        <v>179</v>
      </c>
      <c r="C20" s="5" t="n">
        <v>111</v>
      </c>
      <c r="D20" s="5" t="n">
        <v>451</v>
      </c>
      <c r="E20" s="5" t="n">
        <v>359</v>
      </c>
    </row>
    <row r="21">
      <c r="A21" s="4" t="inlineStr">
        <is>
          <t>Operating and administrative</t>
        </is>
      </c>
      <c r="B21" s="5" t="n">
        <v>4</v>
      </c>
      <c r="C21" s="5" t="n">
        <v>-35</v>
      </c>
      <c r="D21" s="5" t="n">
        <v>-143</v>
      </c>
      <c r="E21" s="5" t="n">
        <v>-24</v>
      </c>
    </row>
    <row r="22">
      <c r="A22" s="4" t="inlineStr">
        <is>
          <t>Impairment of long-lived assets</t>
        </is>
      </c>
      <c r="C22" s="5" t="n">
        <v>0</v>
      </c>
      <c r="E22" s="5" t="n">
        <v>0</v>
      </c>
    </row>
    <row r="23">
      <c r="A23" s="4" t="inlineStr">
        <is>
          <t>Income/(loss) from equity investments</t>
        </is>
      </c>
      <c r="B23" s="5" t="n">
        <v>0</v>
      </c>
      <c r="C23" s="5" t="n">
        <v>-1</v>
      </c>
      <c r="D23" s="5" t="n">
        <v>0</v>
      </c>
      <c r="E23" s="5" t="n">
        <v>0</v>
      </c>
    </row>
    <row r="24">
      <c r="A24" s="4" t="inlineStr">
        <is>
          <t>Impairment of equity investments</t>
        </is>
      </c>
      <c r="B24" s="5" t="n">
        <v>0</v>
      </c>
      <c r="D24" s="5" t="n">
        <v>0</v>
      </c>
    </row>
    <row r="25">
      <c r="A25" s="4" t="inlineStr">
        <is>
          <t>Other income/(expense)</t>
        </is>
      </c>
      <c r="B25" s="5" t="n">
        <v>192</v>
      </c>
      <c r="C25" s="5" t="n">
        <v>-15</v>
      </c>
      <c r="D25" s="5" t="n">
        <v>-333</v>
      </c>
      <c r="E25" s="5" t="n">
        <v>342</v>
      </c>
    </row>
    <row r="26">
      <c r="A26" s="4" t="inlineStr">
        <is>
          <t>Earnings/(loss) before interest, income taxes, and depreciation and amortization</t>
        </is>
      </c>
      <c r="B26" s="5" t="n">
        <v>207</v>
      </c>
      <c r="C26" s="5" t="n">
        <v>-40</v>
      </c>
      <c r="D26" s="5" t="n">
        <v>-498</v>
      </c>
      <c r="E26" s="5" t="n">
        <v>315</v>
      </c>
    </row>
    <row r="27">
      <c r="A27" s="4" t="inlineStr">
        <is>
          <t>Capital expenditures</t>
        </is>
      </c>
      <c r="B27" s="5" t="n">
        <v>22</v>
      </c>
      <c r="C27" s="5" t="n">
        <v>32</v>
      </c>
      <c r="D27" s="5" t="n">
        <v>63</v>
      </c>
      <c r="E27" s="5" t="n">
        <v>71</v>
      </c>
    </row>
    <row r="28">
      <c r="A28" s="4" t="inlineStr">
        <is>
          <t>Liquids Pipelines | Business segments</t>
        </is>
      </c>
    </row>
    <row r="29">
      <c r="A29" s="3" t="inlineStr">
        <is>
          <t>Segmented Information</t>
        </is>
      </c>
    </row>
    <row r="30">
      <c r="A30" s="4" t="inlineStr">
        <is>
          <t>Revenues</t>
        </is>
      </c>
      <c r="B30" s="5" t="n">
        <v>2773</v>
      </c>
      <c r="C30" s="5" t="n">
        <v>2268</v>
      </c>
      <c r="D30" s="5" t="n">
        <v>7252</v>
      </c>
      <c r="E30" s="5" t="n">
        <v>7495</v>
      </c>
    </row>
    <row r="31">
      <c r="A31" s="4" t="inlineStr">
        <is>
          <t>Commodity and gas distribution costs</t>
        </is>
      </c>
      <c r="B31" s="5" t="n">
        <v>-5</v>
      </c>
      <c r="C31" s="5" t="n">
        <v>-12</v>
      </c>
      <c r="D31" s="5" t="n">
        <v>-13</v>
      </c>
      <c r="E31" s="5" t="n">
        <v>-25</v>
      </c>
    </row>
    <row r="32">
      <c r="A32" s="4" t="inlineStr">
        <is>
          <t>Operating and administrative</t>
        </is>
      </c>
      <c r="B32" s="5" t="n">
        <v>-811</v>
      </c>
      <c r="C32" s="5" t="n">
        <v>-815</v>
      </c>
      <c r="D32" s="5" t="n">
        <v>-2458</v>
      </c>
      <c r="E32" s="5" t="n">
        <v>-2392</v>
      </c>
    </row>
    <row r="33">
      <c r="A33" s="4" t="inlineStr">
        <is>
          <t>Impairment of long-lived assets</t>
        </is>
      </c>
      <c r="C33" s="5" t="n">
        <v>0</v>
      </c>
      <c r="E33" s="5" t="n">
        <v>0</v>
      </c>
    </row>
    <row r="34">
      <c r="A34" s="4" t="inlineStr">
        <is>
          <t>Income/(loss) from equity investments</t>
        </is>
      </c>
      <c r="B34" s="5" t="n">
        <v>118</v>
      </c>
      <c r="C34" s="5" t="n">
        <v>205</v>
      </c>
      <c r="D34" s="5" t="n">
        <v>463</v>
      </c>
      <c r="E34" s="5" t="n">
        <v>606</v>
      </c>
    </row>
    <row r="35">
      <c r="A35" s="4" t="inlineStr">
        <is>
          <t>Impairment of equity investments</t>
        </is>
      </c>
      <c r="B35" s="5" t="n">
        <v>0</v>
      </c>
      <c r="D35" s="5" t="n">
        <v>0</v>
      </c>
    </row>
    <row r="36">
      <c r="A36" s="4" t="inlineStr">
        <is>
          <t>Other income/(expense)</t>
        </is>
      </c>
      <c r="B36" s="5" t="n">
        <v>15</v>
      </c>
      <c r="C36" s="5" t="n">
        <v>0</v>
      </c>
      <c r="D36" s="5" t="n">
        <v>36</v>
      </c>
      <c r="E36" s="5" t="n">
        <v>26</v>
      </c>
    </row>
    <row r="37">
      <c r="A37" s="4" t="inlineStr">
        <is>
          <t>Earnings/(loss) before interest, income taxes, and depreciation and amortization</t>
        </is>
      </c>
      <c r="B37" s="5" t="n">
        <v>2090</v>
      </c>
      <c r="C37" s="5" t="n">
        <v>1646</v>
      </c>
      <c r="D37" s="5" t="n">
        <v>5280</v>
      </c>
      <c r="E37" s="5" t="n">
        <v>5710</v>
      </c>
    </row>
    <row r="38">
      <c r="A38" s="4" t="inlineStr">
        <is>
          <t>Capital expenditures</t>
        </is>
      </c>
      <c r="B38" s="5" t="n">
        <v>442</v>
      </c>
      <c r="C38" s="5" t="n">
        <v>442</v>
      </c>
      <c r="D38" s="5" t="n">
        <v>1503</v>
      </c>
      <c r="E38" s="5" t="n">
        <v>1984</v>
      </c>
    </row>
    <row r="39">
      <c r="A39" s="4" t="inlineStr">
        <is>
          <t>Gas Transmission and Midstream | Business segments</t>
        </is>
      </c>
    </row>
    <row r="40">
      <c r="A40" s="3" t="inlineStr">
        <is>
          <t>Segmented Information</t>
        </is>
      </c>
    </row>
    <row r="41">
      <c r="A41" s="4" t="inlineStr">
        <is>
          <t>Revenues</t>
        </is>
      </c>
      <c r="B41" s="5" t="n">
        <v>1162</v>
      </c>
      <c r="C41" s="5" t="n">
        <v>1264</v>
      </c>
      <c r="D41" s="5" t="n">
        <v>3722</v>
      </c>
      <c r="E41" s="5" t="n">
        <v>3870</v>
      </c>
    </row>
    <row r="42">
      <c r="A42" s="4" t="inlineStr">
        <is>
          <t>Commodity and gas distribution costs</t>
        </is>
      </c>
      <c r="B42" s="5" t="n">
        <v>0</v>
      </c>
      <c r="C42" s="5" t="n">
        <v>0</v>
      </c>
      <c r="D42" s="5" t="n">
        <v>0</v>
      </c>
      <c r="E42" s="5" t="n">
        <v>0</v>
      </c>
    </row>
    <row r="43">
      <c r="A43" s="4" t="inlineStr">
        <is>
          <t>Operating and administrative</t>
        </is>
      </c>
      <c r="B43" s="5" t="n">
        <v>-432</v>
      </c>
      <c r="C43" s="5" t="n">
        <v>-550</v>
      </c>
      <c r="D43" s="5" t="n">
        <v>-1377</v>
      </c>
      <c r="E43" s="5" t="n">
        <v>-1626</v>
      </c>
    </row>
    <row r="44">
      <c r="A44" s="4" t="inlineStr">
        <is>
          <t>Impairment of long-lived assets</t>
        </is>
      </c>
      <c r="C44" s="5" t="n">
        <v>-105</v>
      </c>
      <c r="E44" s="5" t="n">
        <v>-105</v>
      </c>
    </row>
    <row r="45">
      <c r="A45" s="4" t="inlineStr">
        <is>
          <t>Income/(loss) from equity investments</t>
        </is>
      </c>
      <c r="B45" s="5" t="n">
        <v>191</v>
      </c>
      <c r="C45" s="5" t="n">
        <v>135</v>
      </c>
      <c r="D45" s="5" t="n">
        <v>284</v>
      </c>
      <c r="E45" s="5" t="n">
        <v>525</v>
      </c>
    </row>
    <row r="46">
      <c r="A46" s="4" t="inlineStr">
        <is>
          <t>Impairment of equity investments</t>
        </is>
      </c>
      <c r="B46" s="5" t="n">
        <v>-615</v>
      </c>
      <c r="D46" s="5" t="n">
        <v>-2351</v>
      </c>
    </row>
    <row r="47">
      <c r="A47" s="4" t="inlineStr">
        <is>
          <t>Other income/(expense)</t>
        </is>
      </c>
      <c r="B47" s="5" t="n">
        <v>28</v>
      </c>
      <c r="C47" s="5" t="n">
        <v>28</v>
      </c>
      <c r="D47" s="5" t="n">
        <v>-48</v>
      </c>
      <c r="E47" s="5" t="n">
        <v>69</v>
      </c>
    </row>
    <row r="48">
      <c r="A48" s="4" t="inlineStr">
        <is>
          <t>Earnings/(loss) before interest, income taxes, and depreciation and amortization</t>
        </is>
      </c>
      <c r="B48" s="5" t="n">
        <v>334</v>
      </c>
      <c r="C48" s="5" t="n">
        <v>772</v>
      </c>
      <c r="D48" s="5" t="n">
        <v>230</v>
      </c>
      <c r="E48" s="5" t="n">
        <v>2733</v>
      </c>
    </row>
    <row r="49">
      <c r="A49" s="4" t="inlineStr">
        <is>
          <t>Capital expenditures</t>
        </is>
      </c>
      <c r="B49" s="5" t="n">
        <v>642</v>
      </c>
      <c r="C49" s="5" t="n">
        <v>436</v>
      </c>
      <c r="D49" s="5" t="n">
        <v>1462</v>
      </c>
      <c r="E49" s="5" t="n">
        <v>1254</v>
      </c>
    </row>
    <row r="50">
      <c r="A50" s="4" t="inlineStr">
        <is>
          <t>Gas Distribution and Storage | Business segments</t>
        </is>
      </c>
    </row>
    <row r="51">
      <c r="A51" s="3" t="inlineStr">
        <is>
          <t>Segmented Information</t>
        </is>
      </c>
    </row>
    <row r="52">
      <c r="A52" s="4" t="inlineStr">
        <is>
          <t>Revenues</t>
        </is>
      </c>
      <c r="B52" s="5" t="n">
        <v>621</v>
      </c>
      <c r="C52" s="5" t="n">
        <v>635</v>
      </c>
      <c r="D52" s="5" t="n">
        <v>3206</v>
      </c>
      <c r="E52" s="5" t="n">
        <v>3803</v>
      </c>
    </row>
    <row r="53">
      <c r="A53" s="4" t="inlineStr">
        <is>
          <t>Commodity and gas distribution costs</t>
        </is>
      </c>
      <c r="B53" s="5" t="n">
        <v>-87</v>
      </c>
      <c r="C53" s="5" t="n">
        <v>-132</v>
      </c>
      <c r="D53" s="5" t="n">
        <v>-1213</v>
      </c>
      <c r="E53" s="5" t="n">
        <v>-1740</v>
      </c>
    </row>
    <row r="54">
      <c r="A54" s="4" t="inlineStr">
        <is>
          <t>Operating and administrative</t>
        </is>
      </c>
      <c r="B54" s="5" t="n">
        <v>-243</v>
      </c>
      <c r="C54" s="5" t="n">
        <v>-267</v>
      </c>
      <c r="D54" s="5" t="n">
        <v>-761</v>
      </c>
      <c r="E54" s="5" t="n">
        <v>-829</v>
      </c>
    </row>
    <row r="55">
      <c r="A55" s="4" t="inlineStr">
        <is>
          <t>Impairment of long-lived assets</t>
        </is>
      </c>
      <c r="C55" s="5" t="n">
        <v>0</v>
      </c>
      <c r="E55" s="5" t="n">
        <v>0</v>
      </c>
    </row>
    <row r="56">
      <c r="A56" s="4" t="inlineStr">
        <is>
          <t>Income/(loss) from equity investments</t>
        </is>
      </c>
      <c r="B56" s="5" t="n">
        <v>-13</v>
      </c>
      <c r="C56" s="5" t="n">
        <v>-11</v>
      </c>
      <c r="D56" s="5" t="n">
        <v>2</v>
      </c>
      <c r="E56" s="5" t="n">
        <v>2</v>
      </c>
    </row>
    <row r="57">
      <c r="A57" s="4" t="inlineStr">
        <is>
          <t>Impairment of equity investments</t>
        </is>
      </c>
      <c r="B57" s="5" t="n">
        <v>0</v>
      </c>
      <c r="D57" s="5" t="n">
        <v>0</v>
      </c>
    </row>
    <row r="58">
      <c r="A58" s="4" t="inlineStr">
        <is>
          <t>Other income/(expense)</t>
        </is>
      </c>
      <c r="B58" s="5" t="n">
        <v>20</v>
      </c>
      <c r="C58" s="5" t="n">
        <v>27</v>
      </c>
      <c r="D58" s="5" t="n">
        <v>51</v>
      </c>
      <c r="E58" s="5" t="n">
        <v>68</v>
      </c>
    </row>
    <row r="59">
      <c r="A59" s="4" t="inlineStr">
        <is>
          <t>Earnings/(loss) before interest, income taxes, and depreciation and amortization</t>
        </is>
      </c>
      <c r="B59" s="5" t="n">
        <v>298</v>
      </c>
      <c r="C59" s="5" t="n">
        <v>252</v>
      </c>
      <c r="D59" s="5" t="n">
        <v>1285</v>
      </c>
      <c r="E59" s="5" t="n">
        <v>1304</v>
      </c>
    </row>
    <row r="60">
      <c r="A60" s="4" t="inlineStr">
        <is>
          <t>Capital expenditures</t>
        </is>
      </c>
      <c r="B60" s="5" t="n">
        <v>339</v>
      </c>
      <c r="C60" s="5" t="n">
        <v>247</v>
      </c>
      <c r="D60" s="5" t="n">
        <v>765</v>
      </c>
      <c r="E60" s="5" t="n">
        <v>643</v>
      </c>
    </row>
    <row r="61">
      <c r="A61" s="4" t="inlineStr">
        <is>
          <t>Renewable Power Generation and Transmission | Business segments</t>
        </is>
      </c>
    </row>
    <row r="62">
      <c r="A62" s="3" t="inlineStr">
        <is>
          <t>Segmented Information</t>
        </is>
      </c>
    </row>
    <row r="63">
      <c r="A63" s="4" t="inlineStr">
        <is>
          <t>Revenues</t>
        </is>
      </c>
      <c r="B63" s="5" t="n">
        <v>126</v>
      </c>
      <c r="C63" s="5" t="n">
        <v>128</v>
      </c>
      <c r="D63" s="5" t="n">
        <v>429</v>
      </c>
      <c r="E63" s="5" t="n">
        <v>417</v>
      </c>
    </row>
    <row r="64">
      <c r="A64" s="4" t="inlineStr">
        <is>
          <t>Commodity and gas distribution costs</t>
        </is>
      </c>
      <c r="B64" s="5" t="n">
        <v>0</v>
      </c>
      <c r="C64" s="5" t="n">
        <v>0</v>
      </c>
      <c r="D64" s="5" t="n">
        <v>0</v>
      </c>
      <c r="E64" s="5" t="n">
        <v>-2</v>
      </c>
    </row>
    <row r="65">
      <c r="A65" s="4" t="inlineStr">
        <is>
          <t>Operating and administrative</t>
        </is>
      </c>
      <c r="B65" s="5" t="n">
        <v>-57</v>
      </c>
      <c r="C65" s="5" t="n">
        <v>-55</v>
      </c>
      <c r="D65" s="5" t="n">
        <v>-144</v>
      </c>
      <c r="E65" s="5" t="n">
        <v>-137</v>
      </c>
    </row>
    <row r="66">
      <c r="A66" s="4" t="inlineStr">
        <is>
          <t>Impairment of long-lived assets</t>
        </is>
      </c>
      <c r="C66" s="5" t="n">
        <v>0</v>
      </c>
      <c r="E66" s="5" t="n">
        <v>0</v>
      </c>
    </row>
    <row r="67">
      <c r="A67" s="4" t="inlineStr">
        <is>
          <t>Income/(loss) from equity investments</t>
        </is>
      </c>
      <c r="B67" s="5" t="n">
        <v>22</v>
      </c>
      <c r="C67" s="5" t="n">
        <v>5</v>
      </c>
      <c r="D67" s="5" t="n">
        <v>59</v>
      </c>
      <c r="E67" s="5" t="n">
        <v>23</v>
      </c>
    </row>
    <row r="68">
      <c r="A68" s="4" t="inlineStr">
        <is>
          <t>Impairment of equity investments</t>
        </is>
      </c>
      <c r="B68" s="5" t="n">
        <v>0</v>
      </c>
      <c r="D68" s="5" t="n">
        <v>0</v>
      </c>
    </row>
    <row r="69">
      <c r="A69" s="4" t="inlineStr">
        <is>
          <t>Other income/(expense)</t>
        </is>
      </c>
      <c r="B69" s="5" t="n">
        <v>2</v>
      </c>
      <c r="C69" s="5" t="n">
        <v>4</v>
      </c>
      <c r="D69" s="5" t="n">
        <v>32</v>
      </c>
      <c r="E69" s="5" t="n">
        <v>-1</v>
      </c>
    </row>
    <row r="70">
      <c r="A70" s="4" t="inlineStr">
        <is>
          <t>Earnings/(loss) before interest, income taxes, and depreciation and amortization</t>
        </is>
      </c>
      <c r="B70" s="5" t="n">
        <v>93</v>
      </c>
      <c r="C70" s="5" t="n">
        <v>82</v>
      </c>
      <c r="D70" s="5" t="n">
        <v>376</v>
      </c>
      <c r="E70" s="5" t="n">
        <v>300</v>
      </c>
    </row>
    <row r="71">
      <c r="A71" s="4" t="inlineStr">
        <is>
          <t>Capital expenditures</t>
        </is>
      </c>
      <c r="B71" s="5" t="n">
        <v>11</v>
      </c>
      <c r="C71" s="5" t="n">
        <v>2</v>
      </c>
      <c r="D71" s="5" t="n">
        <v>41</v>
      </c>
      <c r="E71" s="5" t="n">
        <v>18</v>
      </c>
    </row>
    <row r="72">
      <c r="A72" s="4" t="inlineStr">
        <is>
          <t>Energy Services | Business segments</t>
        </is>
      </c>
    </row>
    <row r="73">
      <c r="A73" s="3" t="inlineStr">
        <is>
          <t>Segmented Information</t>
        </is>
      </c>
    </row>
    <row r="74">
      <c r="A74" s="4" t="inlineStr">
        <is>
          <t>Revenues</t>
        </is>
      </c>
      <c r="B74" s="5" t="n">
        <v>4596</v>
      </c>
      <c r="C74" s="5" t="n">
        <v>7403</v>
      </c>
      <c r="D74" s="5" t="n">
        <v>14943</v>
      </c>
      <c r="E74" s="5" t="n">
        <v>22494</v>
      </c>
    </row>
    <row r="75">
      <c r="A75" s="4" t="inlineStr">
        <is>
          <t>Commodity and gas distribution costs</t>
        </is>
      </c>
      <c r="B75" s="5" t="n">
        <v>-4613</v>
      </c>
      <c r="C75" s="5" t="n">
        <v>-7287</v>
      </c>
      <c r="D75" s="5" t="n">
        <v>-14877</v>
      </c>
      <c r="E75" s="5" t="n">
        <v>-22125</v>
      </c>
    </row>
    <row r="76">
      <c r="A76" s="4" t="inlineStr">
        <is>
          <t>Operating and administrative</t>
        </is>
      </c>
      <c r="B76" s="5" t="n">
        <v>-15</v>
      </c>
      <c r="C76" s="5" t="n">
        <v>-19</v>
      </c>
      <c r="D76" s="5" t="n">
        <v>-72</v>
      </c>
      <c r="E76" s="5" t="n">
        <v>-53</v>
      </c>
    </row>
    <row r="77">
      <c r="A77" s="4" t="inlineStr">
        <is>
          <t>Impairment of long-lived assets</t>
        </is>
      </c>
      <c r="C77" s="5" t="n">
        <v>0</v>
      </c>
      <c r="E77" s="5" t="n">
        <v>0</v>
      </c>
    </row>
    <row r="78">
      <c r="A78" s="4" t="inlineStr">
        <is>
          <t>Income/(loss) from equity investments</t>
        </is>
      </c>
      <c r="B78" s="5" t="n">
        <v>-3</v>
      </c>
      <c r="C78" s="5" t="n">
        <v>0</v>
      </c>
      <c r="D78" s="5" t="n">
        <v>-3</v>
      </c>
      <c r="E78" s="5" t="n">
        <v>3</v>
      </c>
    </row>
    <row r="79">
      <c r="A79" s="4" t="inlineStr">
        <is>
          <t>Impairment of equity investments</t>
        </is>
      </c>
      <c r="B79" s="5" t="n">
        <v>0</v>
      </c>
      <c r="D79" s="5" t="n">
        <v>0</v>
      </c>
    </row>
    <row r="80">
      <c r="A80" s="4" t="inlineStr">
        <is>
          <t>Other income/(expense)</t>
        </is>
      </c>
      <c r="B80" s="5" t="n">
        <v>1</v>
      </c>
      <c r="C80" s="5" t="n">
        <v>-6</v>
      </c>
      <c r="D80" s="5" t="n">
        <v>-3</v>
      </c>
      <c r="E80" s="5" t="n">
        <v>-1</v>
      </c>
    </row>
    <row r="81">
      <c r="A81" s="4" t="inlineStr">
        <is>
          <t>Earnings/(loss) before interest, income taxes, and depreciation and amortization</t>
        </is>
      </c>
      <c r="B81" s="5" t="n">
        <v>-34</v>
      </c>
      <c r="C81" s="5" t="n">
        <v>91</v>
      </c>
      <c r="D81" s="5" t="n">
        <v>-12</v>
      </c>
      <c r="E81" s="5" t="n">
        <v>318</v>
      </c>
    </row>
    <row r="82">
      <c r="A82" s="4" t="inlineStr">
        <is>
          <t>Capital expenditures</t>
        </is>
      </c>
      <c r="B82" s="6" t="n">
        <v>1</v>
      </c>
      <c r="C82" s="6" t="n">
        <v>0</v>
      </c>
      <c r="D82" s="6" t="n">
        <v>2</v>
      </c>
      <c r="E82" s="6" t="n">
        <v>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ND DIVIDENDS PER SHARE - Basic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Prorata weighted average interest in entity's own common shares (in shares)</t>
        </is>
      </c>
      <c r="B4" s="5" t="n">
        <v>5</v>
      </c>
      <c r="C4" s="5" t="n">
        <v>6</v>
      </c>
      <c r="D4" s="5" t="n">
        <v>5</v>
      </c>
      <c r="E4" s="5" t="n">
        <v>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ND DIVIDENDS PER SHARE - Diluted (Details) - $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 average number of common shares outstanding diluted</t>
        </is>
      </c>
    </row>
    <row r="4">
      <c r="A4" s="4" t="inlineStr">
        <is>
          <t>Weighted average common shares outstanding (in shares)</t>
        </is>
      </c>
      <c r="B4" s="5" t="n">
        <v>2021</v>
      </c>
      <c r="C4" s="5" t="n">
        <v>2018</v>
      </c>
      <c r="D4" s="5" t="n">
        <v>2020</v>
      </c>
      <c r="E4" s="5" t="n">
        <v>2017</v>
      </c>
    </row>
    <row r="5">
      <c r="A5" s="4" t="inlineStr">
        <is>
          <t>Effect of dilutive options (in shares)</t>
        </is>
      </c>
      <c r="B5" s="5" t="n">
        <v>0</v>
      </c>
      <c r="C5" s="5" t="n">
        <v>2</v>
      </c>
      <c r="D5" s="5" t="n">
        <v>1</v>
      </c>
      <c r="E5" s="5" t="n">
        <v>3</v>
      </c>
    </row>
    <row r="6">
      <c r="A6" s="4" t="inlineStr">
        <is>
          <t>Diluted weighted average common shares outstanding (in shares)</t>
        </is>
      </c>
      <c r="B6" s="5" t="n">
        <v>2021</v>
      </c>
      <c r="C6" s="5" t="n">
        <v>2020</v>
      </c>
      <c r="D6" s="5" t="n">
        <v>2021</v>
      </c>
      <c r="E6" s="5" t="n">
        <v>2020</v>
      </c>
    </row>
    <row r="7">
      <c r="A7" s="4" t="inlineStr">
        <is>
          <t>Stock options</t>
        </is>
      </c>
    </row>
    <row r="8">
      <c r="A8" s="3" t="inlineStr">
        <is>
          <t>Weighted average number of common shares outstanding diluted</t>
        </is>
      </c>
    </row>
    <row r="9">
      <c r="A9" s="4" t="inlineStr">
        <is>
          <t>Antidilutive securities excluded from the diluted earnings per common share calculation (in shares)</t>
        </is>
      </c>
      <c r="B9" s="10" t="n">
        <v>34.1</v>
      </c>
      <c r="C9" s="10" t="n">
        <v>21.9</v>
      </c>
      <c r="D9" s="10" t="n">
        <v>28.5</v>
      </c>
      <c r="E9" s="10" t="n">
        <v>17.9</v>
      </c>
    </row>
    <row r="10">
      <c r="A10" s="4" t="inlineStr">
        <is>
          <t>Weighted average exercise price of antidilutive securities (in Canadian dollars per share)</t>
        </is>
      </c>
      <c r="B10" s="7" t="n">
        <v>50.55</v>
      </c>
      <c r="C10" s="7" t="n">
        <v>52.75</v>
      </c>
      <c r="D10" s="7" t="n">
        <v>51.85</v>
      </c>
      <c r="E10" s="7" t="n">
        <v>53.4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3" customWidth="1" min="9" max="9"/>
  </cols>
  <sheetData>
    <row r="1">
      <c r="A1" s="1" t="inlineStr">
        <is>
          <t>EARNINGS PER COMMON SHARE AND DIVIDENDS PER SHARE - Dividends Per Share (Details)</t>
        </is>
      </c>
      <c r="B1" s="2" t="inlineStr">
        <is>
          <t>Nov. 03, 2020$ / shares</t>
        </is>
      </c>
      <c r="C1" s="2" t="inlineStr">
        <is>
          <t>Nov. 03, 2020$ / shares</t>
        </is>
      </c>
      <c r="D1" s="2" t="inlineStr">
        <is>
          <t>Sep. 01, 2020$ / shares</t>
        </is>
      </c>
      <c r="E1" s="2" t="inlineStr">
        <is>
          <t>Jun. 01, 2020$ / shares</t>
        </is>
      </c>
      <c r="F1" s="2" t="inlineStr">
        <is>
          <t>Mar. 01, 2020$ / shares</t>
        </is>
      </c>
      <c r="G1" s="2" t="inlineStr">
        <is>
          <t>Feb. 29, 2020$ / shares</t>
        </is>
      </c>
      <c r="H1" s="2" t="inlineStr">
        <is>
          <t>Aug. 31, 2020$ / shares</t>
        </is>
      </c>
      <c r="I1" s="2" t="inlineStr">
        <is>
          <t>May 31, 2020$ / shares</t>
        </is>
      </c>
    </row>
    <row r="2">
      <c r="A2" s="3" t="inlineStr">
        <is>
          <t>Dividends Payable [Line Items]</t>
        </is>
      </c>
    </row>
    <row r="3">
      <c r="A3" s="4" t="inlineStr">
        <is>
          <t>Common stock, dividends, per share, declared (in dollars per share)</t>
        </is>
      </c>
      <c r="F3" s="7" t="n">
        <v>0.8100000000000001</v>
      </c>
      <c r="G3" s="8" t="n">
        <v>0.738</v>
      </c>
    </row>
    <row r="4">
      <c r="A4" s="4" t="inlineStr">
        <is>
          <t>Increase in quarterly dividend per common share (percent)</t>
        </is>
      </c>
      <c r="F4" s="4" t="inlineStr">
        <is>
          <t>9.80%</t>
        </is>
      </c>
    </row>
    <row r="5">
      <c r="A5" s="4" t="inlineStr">
        <is>
          <t>Preferred share investment | Preference Shares, Series C</t>
        </is>
      </c>
    </row>
    <row r="6">
      <c r="A6" s="3" t="inlineStr">
        <is>
          <t>Dividends Payable [Line Items]</t>
        </is>
      </c>
    </row>
    <row r="7">
      <c r="A7" s="4" t="inlineStr">
        <is>
          <t>Dividend per share (in dollars per share)</t>
        </is>
      </c>
      <c r="D7" s="11" t="n">
        <v>0.15975</v>
      </c>
      <c r="E7" s="11" t="n">
        <v>0.16779</v>
      </c>
      <c r="F7" s="11" t="n">
        <v>0.25458</v>
      </c>
      <c r="G7" s="12" t="n">
        <v>0.25305</v>
      </c>
      <c r="H7" s="11" t="n">
        <v>0.16779</v>
      </c>
      <c r="I7" s="11" t="n">
        <v>0.25458</v>
      </c>
    </row>
    <row r="8">
      <c r="A8" s="4" t="inlineStr">
        <is>
          <t>Preferred share investment | Preference Shares, Series 11</t>
        </is>
      </c>
    </row>
    <row r="9">
      <c r="A9" s="3" t="inlineStr">
        <is>
          <t>Dividends Payable [Line Items]</t>
        </is>
      </c>
    </row>
    <row r="10">
      <c r="A10" s="4" t="inlineStr">
        <is>
          <t>Dividend per share (in dollars per share)</t>
        </is>
      </c>
      <c r="F10" s="11" t="n">
        <v>0.24613</v>
      </c>
      <c r="G10" s="8" t="n">
        <v>0.275</v>
      </c>
    </row>
    <row r="11">
      <c r="A11" s="4" t="inlineStr">
        <is>
          <t>Preferred share investment | Preference Shares, Series 13</t>
        </is>
      </c>
    </row>
    <row r="12">
      <c r="A12" s="3" t="inlineStr">
        <is>
          <t>Dividends Payable [Line Items]</t>
        </is>
      </c>
    </row>
    <row r="13">
      <c r="A13" s="4" t="inlineStr">
        <is>
          <t>Dividend per share (in dollars per share)</t>
        </is>
      </c>
      <c r="E13" s="11" t="n">
        <v>0.19019</v>
      </c>
      <c r="I13" s="8" t="n">
        <v>0.275</v>
      </c>
    </row>
    <row r="14">
      <c r="A14" s="4" t="inlineStr">
        <is>
          <t>Preferred share investment | Preference Shares, Series 15</t>
        </is>
      </c>
    </row>
    <row r="15">
      <c r="A15" s="3" t="inlineStr">
        <is>
          <t>Dividends Payable [Line Items]</t>
        </is>
      </c>
    </row>
    <row r="16">
      <c r="A16" s="4" t="inlineStr">
        <is>
          <t>Dividend per share (in dollars per share)</t>
        </is>
      </c>
      <c r="D16" s="11" t="n">
        <v>0.18644</v>
      </c>
      <c r="H16" s="8" t="n">
        <v>0.275</v>
      </c>
    </row>
    <row r="17">
      <c r="A17" s="4" t="inlineStr">
        <is>
          <t>Subsequent event | Common shares</t>
        </is>
      </c>
    </row>
    <row r="18">
      <c r="A18" s="3" t="inlineStr">
        <is>
          <t>Dividends Payable [Line Items]</t>
        </is>
      </c>
    </row>
    <row r="19">
      <c r="A19" s="4" t="inlineStr">
        <is>
          <t>Common stock, dividends, per share, declared (in dollars per share)</t>
        </is>
      </c>
      <c r="B19" s="11" t="n">
        <v>0.8100000000000001</v>
      </c>
    </row>
    <row r="20">
      <c r="A20" s="4" t="inlineStr">
        <is>
          <t>Subsequent event | Preferred share investment | Preference Shares, Series A</t>
        </is>
      </c>
    </row>
    <row r="21">
      <c r="A21" s="3" t="inlineStr">
        <is>
          <t>Dividends Payable [Line Items]</t>
        </is>
      </c>
    </row>
    <row r="22">
      <c r="A22" s="4" t="inlineStr">
        <is>
          <t>Dividend per share (in dollars per share)</t>
        </is>
      </c>
      <c r="B22" s="12" t="n">
        <v>0.34375</v>
      </c>
    </row>
    <row r="23">
      <c r="A23" s="4" t="inlineStr">
        <is>
          <t>Subsequent event | Preferred share investment | Preference Shares, Series B</t>
        </is>
      </c>
    </row>
    <row r="24">
      <c r="A24" s="3" t="inlineStr">
        <is>
          <t>Dividends Payable [Line Items]</t>
        </is>
      </c>
    </row>
    <row r="25">
      <c r="A25" s="4" t="inlineStr">
        <is>
          <t>Dividend per share (in dollars per share)</t>
        </is>
      </c>
      <c r="B25" s="12" t="n">
        <v>0.2134</v>
      </c>
    </row>
    <row r="26">
      <c r="A26" s="4" t="inlineStr">
        <is>
          <t>Subsequent event | Preferred share investment | Preference Shares, Series C</t>
        </is>
      </c>
    </row>
    <row r="27">
      <c r="A27" s="3" t="inlineStr">
        <is>
          <t>Dividends Payable [Line Items]</t>
        </is>
      </c>
    </row>
    <row r="28">
      <c r="A28" s="4" t="inlineStr">
        <is>
          <t>Dividend per share (in dollars per share)</t>
        </is>
      </c>
      <c r="B28" s="12" t="n">
        <v>0.15975</v>
      </c>
    </row>
    <row r="29">
      <c r="A29" s="4" t="inlineStr">
        <is>
          <t>Subsequent event | Preferred share investment | Preference Shares, Series D</t>
        </is>
      </c>
    </row>
    <row r="30">
      <c r="A30" s="3" t="inlineStr">
        <is>
          <t>Dividends Payable [Line Items]</t>
        </is>
      </c>
    </row>
    <row r="31">
      <c r="A31" s="4" t="inlineStr">
        <is>
          <t>Dividend per share (in dollars per share)</t>
        </is>
      </c>
      <c r="B31" s="12" t="n">
        <v>0.27875</v>
      </c>
    </row>
    <row r="32">
      <c r="A32" s="4" t="inlineStr">
        <is>
          <t>Subsequent event | Preferred share investment | Preference Shares, Series F</t>
        </is>
      </c>
    </row>
    <row r="33">
      <c r="A33" s="3" t="inlineStr">
        <is>
          <t>Dividends Payable [Line Items]</t>
        </is>
      </c>
    </row>
    <row r="34">
      <c r="A34" s="4" t="inlineStr">
        <is>
          <t>Dividend per share (in dollars per share)</t>
        </is>
      </c>
      <c r="B34" s="12" t="n">
        <v>0.29306</v>
      </c>
    </row>
    <row r="35">
      <c r="A35" s="4" t="inlineStr">
        <is>
          <t>Subsequent event | Preferred share investment | Preference Shares, Series H</t>
        </is>
      </c>
    </row>
    <row r="36">
      <c r="A36" s="3" t="inlineStr">
        <is>
          <t>Dividends Payable [Line Items]</t>
        </is>
      </c>
    </row>
    <row r="37">
      <c r="A37" s="4" t="inlineStr">
        <is>
          <t>Dividend per share (in dollars per share)</t>
        </is>
      </c>
      <c r="B37" s="12" t="n">
        <v>0.2735</v>
      </c>
    </row>
    <row r="38">
      <c r="A38" s="4" t="inlineStr">
        <is>
          <t>Subsequent event | Preferred share investment | Preference Shares, Series J</t>
        </is>
      </c>
    </row>
    <row r="39">
      <c r="A39" s="3" t="inlineStr">
        <is>
          <t>Dividends Payable [Line Items]</t>
        </is>
      </c>
    </row>
    <row r="40">
      <c r="A40" s="4" t="inlineStr">
        <is>
          <t>Dividend per share (in dollars per share)</t>
        </is>
      </c>
      <c r="C40" s="11" t="n">
        <v>0.3054</v>
      </c>
    </row>
    <row r="41">
      <c r="A41" s="4" t="inlineStr">
        <is>
          <t>Subsequent event | Preferred share investment | Preference Shares, Series L</t>
        </is>
      </c>
    </row>
    <row r="42">
      <c r="A42" s="3" t="inlineStr">
        <is>
          <t>Dividends Payable [Line Items]</t>
        </is>
      </c>
    </row>
    <row r="43">
      <c r="A43" s="4" t="inlineStr">
        <is>
          <t>Dividend per share (in dollars per share)</t>
        </is>
      </c>
      <c r="C43" s="12" t="n">
        <v>0.30993</v>
      </c>
    </row>
    <row r="44">
      <c r="A44" s="4" t="inlineStr">
        <is>
          <t>Subsequent event | Preferred share investment | Preference Shares, Series N</t>
        </is>
      </c>
    </row>
    <row r="45">
      <c r="A45" s="3" t="inlineStr">
        <is>
          <t>Dividends Payable [Line Items]</t>
        </is>
      </c>
    </row>
    <row r="46">
      <c r="A46" s="4" t="inlineStr">
        <is>
          <t>Dividend per share (in dollars per share)</t>
        </is>
      </c>
      <c r="B46" s="12" t="n">
        <v>0.31788</v>
      </c>
    </row>
    <row r="47">
      <c r="A47" s="4" t="inlineStr">
        <is>
          <t>Subsequent event | Preferred share investment | Preference Shares, Series P</t>
        </is>
      </c>
    </row>
    <row r="48">
      <c r="A48" s="3" t="inlineStr">
        <is>
          <t>Dividends Payable [Line Items]</t>
        </is>
      </c>
    </row>
    <row r="49">
      <c r="A49" s="4" t="inlineStr">
        <is>
          <t>Dividend per share (in dollars per share)</t>
        </is>
      </c>
      <c r="B49" s="12" t="n">
        <v>0.27369</v>
      </c>
    </row>
    <row r="50">
      <c r="A50" s="4" t="inlineStr">
        <is>
          <t>Subsequent event | Preferred share investment | Preference Shares, Series R</t>
        </is>
      </c>
    </row>
    <row r="51">
      <c r="A51" s="3" t="inlineStr">
        <is>
          <t>Dividends Payable [Line Items]</t>
        </is>
      </c>
    </row>
    <row r="52">
      <c r="A52" s="4" t="inlineStr">
        <is>
          <t>Dividend per share (in dollars per share)</t>
        </is>
      </c>
      <c r="B52" s="12" t="n">
        <v>0.25456</v>
      </c>
    </row>
    <row r="53">
      <c r="A53" s="4" t="inlineStr">
        <is>
          <t>Subsequent event | Preferred share investment | Preference Shares, Series 1</t>
        </is>
      </c>
    </row>
    <row r="54">
      <c r="A54" s="3" t="inlineStr">
        <is>
          <t>Dividends Payable [Line Items]</t>
        </is>
      </c>
    </row>
    <row r="55">
      <c r="A55" s="4" t="inlineStr">
        <is>
          <t>Dividend per share (in dollars per share)</t>
        </is>
      </c>
      <c r="C55" s="12" t="n">
        <v>0.37182</v>
      </c>
    </row>
    <row r="56">
      <c r="A56" s="4" t="inlineStr">
        <is>
          <t>Subsequent event | Preferred share investment | Preference Shares, Series 3</t>
        </is>
      </c>
    </row>
    <row r="57">
      <c r="A57" s="3" t="inlineStr">
        <is>
          <t>Dividends Payable [Line Items]</t>
        </is>
      </c>
    </row>
    <row r="58">
      <c r="A58" s="4" t="inlineStr">
        <is>
          <t>Dividend per share (in dollars per share)</t>
        </is>
      </c>
      <c r="B58" s="12" t="n">
        <v>0.23356</v>
      </c>
    </row>
    <row r="59">
      <c r="A59" s="4" t="inlineStr">
        <is>
          <t>Subsequent event | Preferred share investment | Preference Shares, Series 5</t>
        </is>
      </c>
    </row>
    <row r="60">
      <c r="A60" s="3" t="inlineStr">
        <is>
          <t>Dividends Payable [Line Items]</t>
        </is>
      </c>
    </row>
    <row r="61">
      <c r="A61" s="4" t="inlineStr">
        <is>
          <t>Dividend per share (in dollars per share)</t>
        </is>
      </c>
      <c r="C61" s="11" t="n">
        <v>0.33596</v>
      </c>
    </row>
    <row r="62">
      <c r="A62" s="4" t="inlineStr">
        <is>
          <t>Subsequent event | Preferred share investment | Preference Shares, Series 7</t>
        </is>
      </c>
    </row>
    <row r="63">
      <c r="A63" s="3" t="inlineStr">
        <is>
          <t>Dividends Payable [Line Items]</t>
        </is>
      </c>
    </row>
    <row r="64">
      <c r="A64" s="4" t="inlineStr">
        <is>
          <t>Dividend per share (in dollars per share)</t>
        </is>
      </c>
      <c r="B64" s="12" t="n">
        <v>0.27806</v>
      </c>
    </row>
    <row r="65">
      <c r="A65" s="4" t="inlineStr">
        <is>
          <t>Subsequent event | Preferred share investment | Preference Shares, Series 9</t>
        </is>
      </c>
    </row>
    <row r="66">
      <c r="A66" s="3" t="inlineStr">
        <is>
          <t>Dividends Payable [Line Items]</t>
        </is>
      </c>
    </row>
    <row r="67">
      <c r="A67" s="4" t="inlineStr">
        <is>
          <t>Dividend per share (in dollars per share)</t>
        </is>
      </c>
      <c r="B67" s="12" t="n">
        <v>0.25606</v>
      </c>
    </row>
    <row r="68">
      <c r="A68" s="4" t="inlineStr">
        <is>
          <t>Subsequent event | Preferred share investment | Preference Shares, Series 11</t>
        </is>
      </c>
    </row>
    <row r="69">
      <c r="A69" s="3" t="inlineStr">
        <is>
          <t>Dividends Payable [Line Items]</t>
        </is>
      </c>
    </row>
    <row r="70">
      <c r="A70" s="4" t="inlineStr">
        <is>
          <t>Dividend per share (in dollars per share)</t>
        </is>
      </c>
      <c r="B70" s="12" t="n">
        <v>0.24613</v>
      </c>
    </row>
    <row r="71">
      <c r="A71" s="4" t="inlineStr">
        <is>
          <t>Subsequent event | Preferred share investment | Preference Shares, Series 13</t>
        </is>
      </c>
    </row>
    <row r="72">
      <c r="A72" s="3" t="inlineStr">
        <is>
          <t>Dividends Payable [Line Items]</t>
        </is>
      </c>
    </row>
    <row r="73">
      <c r="A73" s="4" t="inlineStr">
        <is>
          <t>Dividend per share (in dollars per share)</t>
        </is>
      </c>
      <c r="B73" s="12" t="n">
        <v>0.19019</v>
      </c>
    </row>
    <row r="74">
      <c r="A74" s="4" t="inlineStr">
        <is>
          <t>Subsequent event | Preferred share investment | Preference Shares, Series 15</t>
        </is>
      </c>
    </row>
    <row r="75">
      <c r="A75" s="3" t="inlineStr">
        <is>
          <t>Dividends Payable [Line Items]</t>
        </is>
      </c>
    </row>
    <row r="76">
      <c r="A76" s="4" t="inlineStr">
        <is>
          <t>Dividend per share (in dollars per share)</t>
        </is>
      </c>
      <c r="B76" s="12" t="n">
        <v>0.18644</v>
      </c>
    </row>
    <row r="77">
      <c r="A77" s="4" t="inlineStr">
        <is>
          <t>Subsequent event | Preferred share investment | Preference Shares, Series 17</t>
        </is>
      </c>
    </row>
    <row r="78">
      <c r="A78" s="3" t="inlineStr">
        <is>
          <t>Dividends Payable [Line Items]</t>
        </is>
      </c>
    </row>
    <row r="79">
      <c r="A79" s="4" t="inlineStr">
        <is>
          <t>Dividend per share (in dollars per share)</t>
        </is>
      </c>
      <c r="B79" s="12" t="n">
        <v>0.32188</v>
      </c>
    </row>
    <row r="80">
      <c r="A80" s="4" t="inlineStr">
        <is>
          <t>Subsequent event | Preferred share investment | Preference Shares, Series 19</t>
        </is>
      </c>
    </row>
    <row r="81">
      <c r="A81" s="3" t="inlineStr">
        <is>
          <t>Dividends Payable [Line Items]</t>
        </is>
      </c>
    </row>
    <row r="82">
      <c r="A82" s="4" t="inlineStr">
        <is>
          <t>Dividend per share (in dollars per share)</t>
        </is>
      </c>
      <c r="B82" s="11" t="n">
        <v>0.306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s>
  <sheetData>
    <row r="1">
      <c r="A1" s="1" t="inlineStr">
        <is>
          <t>AQUISITIONS AND DISPOSITIONS - Narrative (Details) - Dispositions $ in Millions</t>
        </is>
      </c>
      <c r="B1" s="2" t="inlineStr">
        <is>
          <t>Jun. 01, 2020CAD ($)</t>
        </is>
      </c>
      <c r="C1" s="2" t="inlineStr">
        <is>
          <t>May 01, 2020CAD ($)</t>
        </is>
      </c>
      <c r="D1" s="2" t="inlineStr">
        <is>
          <t>Apr. 01, 2020CAD ($)</t>
        </is>
      </c>
      <c r="E1" s="2" t="inlineStr">
        <is>
          <t>Apr. 01, 2020USD ($)</t>
        </is>
      </c>
      <c r="F1" s="2" t="inlineStr">
        <is>
          <t>Sep. 30, 2020CAD ($)</t>
        </is>
      </c>
      <c r="G1" s="2" t="inlineStr">
        <is>
          <t>Sep. 30, 2020USD ($)</t>
        </is>
      </c>
    </row>
    <row r="2">
      <c r="A2" s="4" t="inlineStr">
        <is>
          <t>Line 10 Crude Oil Pipeline</t>
        </is>
      </c>
    </row>
    <row r="3">
      <c r="A3" s="3" t="inlineStr">
        <is>
          <t>Income Statement, Balance Sheet and Additional Disclosures by Disposal Groups, Including Discontinued Operations [Line Items]</t>
        </is>
      </c>
    </row>
    <row r="4">
      <c r="A4" s="4" t="inlineStr">
        <is>
          <t>Gain (loss) on disposal</t>
        </is>
      </c>
      <c r="B4" s="6" t="n">
        <v>0</v>
      </c>
    </row>
    <row r="5">
      <c r="A5" s="4" t="inlineStr">
        <is>
          <t>Montana-Alberta Tie Line Transmission Assets</t>
        </is>
      </c>
    </row>
    <row r="6">
      <c r="A6" s="3" t="inlineStr">
        <is>
          <t>Income Statement, Balance Sheet and Additional Disclosures by Disposal Groups, Including Discontinued Operations [Line Items]</t>
        </is>
      </c>
    </row>
    <row r="7">
      <c r="A7" s="4" t="inlineStr">
        <is>
          <t>Gain (loss) on disposal</t>
        </is>
      </c>
      <c r="F7" s="6" t="n">
        <v>4000000</v>
      </c>
    </row>
    <row r="8">
      <c r="A8" s="4" t="inlineStr">
        <is>
          <t>Proceeds from dispositions</t>
        </is>
      </c>
      <c r="C8" s="6" t="n">
        <v>189000000</v>
      </c>
    </row>
    <row r="9">
      <c r="A9" s="4" t="inlineStr">
        <is>
          <t>Ozark assets</t>
        </is>
      </c>
    </row>
    <row r="10">
      <c r="A10" s="3" t="inlineStr">
        <is>
          <t>Income Statement, Balance Sheet and Additional Disclosures by Disposal Groups, Including Discontinued Operations [Line Items]</t>
        </is>
      </c>
    </row>
    <row r="11">
      <c r="A11" s="4" t="inlineStr">
        <is>
          <t>Gain (loss) on disposal</t>
        </is>
      </c>
      <c r="F11" s="6" t="n">
        <v>1000000</v>
      </c>
      <c r="G11" s="6" t="n">
        <v>1</v>
      </c>
    </row>
    <row r="12">
      <c r="A12" s="4" t="inlineStr">
        <is>
          <t>Proceeds from dispositions</t>
        </is>
      </c>
      <c r="D12" s="6" t="n">
        <v>63000000</v>
      </c>
      <c r="E12" s="6" t="n">
        <v>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1" customWidth="1" min="2" max="2"/>
  </cols>
  <sheetData>
    <row r="1">
      <c r="A1" s="1" t="inlineStr">
        <is>
          <t>DEBT - Credit Facilities (Details) - Committed credit facilities</t>
        </is>
      </c>
      <c r="B1" s="2" t="inlineStr">
        <is>
          <t>Sep. 30, 2020CAD ($)</t>
        </is>
      </c>
    </row>
    <row r="2">
      <c r="A2" s="3" t="inlineStr">
        <is>
          <t>CREDIT FACILITIES</t>
        </is>
      </c>
    </row>
    <row r="3">
      <c r="A3" s="4" t="inlineStr">
        <is>
          <t>Total Facilities</t>
        </is>
      </c>
      <c r="B3" s="6" t="n">
        <v>24327000000</v>
      </c>
    </row>
    <row r="4">
      <c r="A4" s="4" t="inlineStr">
        <is>
          <t>Draws</t>
        </is>
      </c>
      <c r="B4" s="5" t="n">
        <v>10322000000</v>
      </c>
    </row>
    <row r="5">
      <c r="A5" s="4" t="inlineStr">
        <is>
          <t>Available</t>
        </is>
      </c>
      <c r="B5" s="5" t="n">
        <v>14005000000</v>
      </c>
    </row>
    <row r="6">
      <c r="A6" s="4" t="inlineStr">
        <is>
          <t>Enbridge (U.S.) Inc.</t>
        </is>
      </c>
    </row>
    <row r="7">
      <c r="A7" s="3" t="inlineStr">
        <is>
          <t>CREDIT FACILITIES</t>
        </is>
      </c>
    </row>
    <row r="8">
      <c r="A8" s="4" t="inlineStr">
        <is>
          <t>Total Facilities</t>
        </is>
      </c>
      <c r="B8" s="5" t="n">
        <v>7347000000</v>
      </c>
    </row>
    <row r="9">
      <c r="A9" s="4" t="inlineStr">
        <is>
          <t>Draws</t>
        </is>
      </c>
      <c r="B9" s="5" t="n">
        <v>995000000</v>
      </c>
    </row>
    <row r="10">
      <c r="A10" s="4" t="inlineStr">
        <is>
          <t>Available</t>
        </is>
      </c>
      <c r="B10" s="5" t="n">
        <v>6352000000</v>
      </c>
    </row>
    <row r="11">
      <c r="A11" s="4" t="inlineStr">
        <is>
          <t>Enbridge Pipelines Inc.</t>
        </is>
      </c>
    </row>
    <row r="12">
      <c r="A12" s="3" t="inlineStr">
        <is>
          <t>CREDIT FACILITIES</t>
        </is>
      </c>
    </row>
    <row r="13">
      <c r="A13" s="4" t="inlineStr">
        <is>
          <t>Total Facilities</t>
        </is>
      </c>
      <c r="B13" s="5" t="n">
        <v>3000000000</v>
      </c>
    </row>
    <row r="14">
      <c r="A14" s="4" t="inlineStr">
        <is>
          <t>Draws</t>
        </is>
      </c>
      <c r="B14" s="5" t="n">
        <v>1938000000</v>
      </c>
    </row>
    <row r="15">
      <c r="A15" s="4" t="inlineStr">
        <is>
          <t>Available</t>
        </is>
      </c>
      <c r="B15" s="5" t="n">
        <v>1062000000</v>
      </c>
    </row>
    <row r="16">
      <c r="A16" s="4" t="inlineStr">
        <is>
          <t>Enbridge Gas Inc.</t>
        </is>
      </c>
    </row>
    <row r="17">
      <c r="A17" s="3" t="inlineStr">
        <is>
          <t>CREDIT FACILITIES</t>
        </is>
      </c>
    </row>
    <row r="18">
      <c r="A18" s="4" t="inlineStr">
        <is>
          <t>Total Facilities</t>
        </is>
      </c>
      <c r="B18" s="5" t="n">
        <v>2000000000</v>
      </c>
    </row>
    <row r="19">
      <c r="A19" s="4" t="inlineStr">
        <is>
          <t>Draws</t>
        </is>
      </c>
      <c r="B19" s="5" t="n">
        <v>969000000</v>
      </c>
    </row>
    <row r="20">
      <c r="A20" s="4" t="inlineStr">
        <is>
          <t>Available</t>
        </is>
      </c>
      <c r="B20" s="5" t="n">
        <v>1031000000</v>
      </c>
    </row>
    <row r="21">
      <c r="A21" s="4" t="inlineStr">
        <is>
          <t>Enbridge Inc.</t>
        </is>
      </c>
    </row>
    <row r="22">
      <c r="A22" s="3" t="inlineStr">
        <is>
          <t>CREDIT FACILITIES</t>
        </is>
      </c>
    </row>
    <row r="23">
      <c r="A23" s="4" t="inlineStr">
        <is>
          <t>Total Facilities</t>
        </is>
      </c>
      <c r="B23" s="5" t="n">
        <v>11980000000</v>
      </c>
    </row>
    <row r="24">
      <c r="A24" s="4" t="inlineStr">
        <is>
          <t>Draws</t>
        </is>
      </c>
      <c r="B24" s="5" t="n">
        <v>6420000000</v>
      </c>
    </row>
    <row r="25">
      <c r="A25" s="4" t="inlineStr">
        <is>
          <t>Available</t>
        </is>
      </c>
      <c r="B25" s="6" t="n">
        <v>556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46" customWidth="1" min="2" max="2"/>
    <col width="18" customWidth="1" min="3" max="3"/>
    <col width="14" customWidth="1" min="4" max="4"/>
    <col width="27" customWidth="1" min="5" max="5"/>
    <col width="28" customWidth="1" min="6" max="6"/>
    <col width="46" customWidth="1" min="7" max="7"/>
    <col width="24" customWidth="1" min="8" max="8"/>
    <col width="41" customWidth="1" min="9" max="9"/>
    <col width="25" customWidth="1" min="10" max="10"/>
    <col width="38" customWidth="1" min="11" max="11"/>
  </cols>
  <sheetData>
    <row r="1">
      <c r="A1" s="1" t="inlineStr">
        <is>
          <t>CONSOLIDATED STATEMENTS OF CHANGES IN EQUITY - CAD ($) $ in Millions</t>
        </is>
      </c>
      <c r="B1" s="2" t="inlineStr">
        <is>
          <t>Total</t>
        </is>
      </c>
      <c r="C1" s="2" t="inlineStr">
        <is>
          <t>Preference shares</t>
        </is>
      </c>
      <c r="D1" s="2" t="inlineStr">
        <is>
          <t>Common shares</t>
        </is>
      </c>
      <c r="E1" s="2" t="inlineStr">
        <is>
          <t>Additional paid-in capital</t>
        </is>
      </c>
      <c r="F1" s="2" t="inlineStr">
        <is>
          <t>Retained earnings/(deficit)</t>
        </is>
      </c>
      <c r="G1" s="2" t="inlineStr">
        <is>
          <t>Accumulated other comprehensive income/(loss)</t>
        </is>
      </c>
      <c r="H1" s="2" t="inlineStr">
        <is>
          <t>Reciprocal shareholding</t>
        </is>
      </c>
      <c r="I1" s="2" t="inlineStr">
        <is>
          <t>Total Enbridge Inc. shareholders' equity</t>
        </is>
      </c>
      <c r="J1" s="2" t="inlineStr">
        <is>
          <t>Noncontrolling interests</t>
        </is>
      </c>
      <c r="K1" s="2" t="inlineStr">
        <is>
          <t>AdjustmentRetained earnings/(deficit)</t>
        </is>
      </c>
    </row>
    <row r="2">
      <c r="A2" s="4" t="inlineStr">
        <is>
          <t>Balance at the beginning of the period at Dec. 31, 2018</t>
        </is>
      </c>
      <c r="C2" s="6" t="n">
        <v>7747</v>
      </c>
      <c r="D2" s="6" t="n">
        <v>64677</v>
      </c>
      <c r="E2" s="6" t="n">
        <v>0</v>
      </c>
      <c r="F2" s="6" t="n">
        <v>-5538</v>
      </c>
      <c r="G2" s="6" t="n">
        <v>2672</v>
      </c>
      <c r="H2" s="6" t="n">
        <v>-88</v>
      </c>
      <c r="J2" s="6" t="n">
        <v>3965</v>
      </c>
    </row>
    <row r="3">
      <c r="A3" s="3" t="inlineStr">
        <is>
          <t>Increase (Decrease) in Stockholders' Equity</t>
        </is>
      </c>
    </row>
    <row r="4">
      <c r="A4" s="4" t="inlineStr">
        <is>
          <t>Stock-based compensation</t>
        </is>
      </c>
      <c r="E4" s="5" t="n">
        <v>28</v>
      </c>
    </row>
    <row r="5">
      <c r="A5" s="4" t="inlineStr">
        <is>
          <t>Options exercised</t>
        </is>
      </c>
      <c r="D5" s="5" t="n">
        <v>58</v>
      </c>
      <c r="E5" s="5" t="n">
        <v>-51</v>
      </c>
    </row>
    <row r="6">
      <c r="A6" s="4" t="inlineStr">
        <is>
          <t>Change in reciprocal interest</t>
        </is>
      </c>
      <c r="E6" s="5" t="n">
        <v>109</v>
      </c>
      <c r="H6" s="5" t="n">
        <v>37</v>
      </c>
    </row>
    <row r="7">
      <c r="A7" s="4" t="inlineStr">
        <is>
          <t>Repurchase of noncontrolling interest</t>
        </is>
      </c>
      <c r="E7" s="5" t="n">
        <v>65</v>
      </c>
      <c r="J7" s="5" t="n">
        <v>-65</v>
      </c>
    </row>
    <row r="8">
      <c r="A8" s="4" t="inlineStr">
        <is>
          <t>Other</t>
        </is>
      </c>
      <c r="E8" s="5" t="n">
        <v>55</v>
      </c>
    </row>
    <row r="9">
      <c r="A9" s="4" t="inlineStr">
        <is>
          <t>Earnings attributable to controlling interests</t>
        </is>
      </c>
      <c r="B9" s="6" t="n">
        <v>4863</v>
      </c>
      <c r="F9" s="5" t="n">
        <v>4863</v>
      </c>
    </row>
    <row r="10">
      <c r="A10" s="4" t="inlineStr">
        <is>
          <t>Preference share dividends</t>
        </is>
      </c>
      <c r="F10" s="5" t="n">
        <v>-287</v>
      </c>
    </row>
    <row r="11">
      <c r="A11" s="4" t="inlineStr">
        <is>
          <t>Dividends paid to reciprocal shareholder</t>
        </is>
      </c>
      <c r="F11" s="5" t="n">
        <v>14</v>
      </c>
    </row>
    <row r="12">
      <c r="A12" s="4" t="inlineStr">
        <is>
          <t>Common share dividends declared</t>
        </is>
      </c>
      <c r="F12" s="5" t="n">
        <v>-2993</v>
      </c>
    </row>
    <row r="13">
      <c r="A13" s="4" t="inlineStr">
        <is>
          <t>Other</t>
        </is>
      </c>
      <c r="F13" s="5" t="n">
        <v>9</v>
      </c>
      <c r="G13" s="5" t="n">
        <v>48</v>
      </c>
      <c r="J13" s="5" t="n">
        <v>-4</v>
      </c>
    </row>
    <row r="14">
      <c r="A14" s="4" t="inlineStr">
        <is>
          <t>Other comprehensive income/(loss) attributable to common shareholders, net of tax</t>
        </is>
      </c>
      <c r="G14" s="5" t="n">
        <v>-2138</v>
      </c>
    </row>
    <row r="15">
      <c r="A15" s="4" t="inlineStr">
        <is>
          <t>Earnings attributable to noncontrolling interests</t>
        </is>
      </c>
      <c r="J15" s="5" t="n">
        <v>50</v>
      </c>
    </row>
    <row r="16">
      <c r="A16" s="4" t="inlineStr">
        <is>
          <t>Change in unrealized loss on cash flow hedges</t>
        </is>
      </c>
      <c r="J16" s="5" t="n">
        <v>-6</v>
      </c>
    </row>
    <row r="17">
      <c r="A17" s="4" t="inlineStr">
        <is>
          <t>Foreign currency translation adjustments</t>
        </is>
      </c>
      <c r="J17" s="5" t="n">
        <v>-67</v>
      </c>
    </row>
    <row r="18">
      <c r="A18" s="4" t="inlineStr">
        <is>
          <t>Other comprehensive income/(loss) attributable to noncontrolling interests, net of tax</t>
        </is>
      </c>
      <c r="J18" s="5" t="n">
        <v>-73</v>
      </c>
    </row>
    <row r="19">
      <c r="A19" s="4" t="inlineStr">
        <is>
          <t>Comprehensive income/(loss) attributable to noncontrolling interests</t>
        </is>
      </c>
      <c r="B19" s="5" t="n">
        <v>23</v>
      </c>
      <c r="J19" s="5" t="n">
        <v>-23</v>
      </c>
    </row>
    <row r="20">
      <c r="A20" s="4" t="inlineStr">
        <is>
          <t>Contributions</t>
        </is>
      </c>
      <c r="J20" s="5" t="n">
        <v>10</v>
      </c>
    </row>
    <row r="21">
      <c r="A21" s="4" t="inlineStr">
        <is>
          <t>Distributions</t>
        </is>
      </c>
      <c r="J21" s="5" t="n">
        <v>-194</v>
      </c>
    </row>
    <row r="22">
      <c r="A22" s="4" t="inlineStr">
        <is>
          <t>Redemption of preferred shares held by subsidiary</t>
        </is>
      </c>
      <c r="J22" s="5" t="n">
        <v>-300</v>
      </c>
    </row>
    <row r="23">
      <c r="A23" s="4" t="inlineStr">
        <is>
          <t>Balance at the end of the period at Sep. 30, 2019</t>
        </is>
      </c>
      <c r="B23" s="6" t="n">
        <v>72676</v>
      </c>
      <c r="C23" s="5" t="n">
        <v>7747</v>
      </c>
      <c r="D23" s="5" t="n">
        <v>64735</v>
      </c>
      <c r="E23" s="5" t="n">
        <v>206</v>
      </c>
      <c r="F23" s="5" t="n">
        <v>-3932</v>
      </c>
      <c r="G23" s="5" t="n">
        <v>582</v>
      </c>
      <c r="H23" s="5" t="n">
        <v>-51</v>
      </c>
      <c r="I23" s="6" t="n">
        <v>69287</v>
      </c>
      <c r="J23" s="5" t="n">
        <v>3389</v>
      </c>
    </row>
    <row r="24">
      <c r="A24" s="3" t="inlineStr">
        <is>
          <t>Increase (Decrease) in Stockholders' Equity</t>
        </is>
      </c>
    </row>
    <row r="25">
      <c r="A25" s="4" t="inlineStr">
        <is>
          <t>Dividends paid per common share (in Canadian dollars per share)</t>
        </is>
      </c>
      <c r="B25" s="8" t="n">
        <v>2.214</v>
      </c>
    </row>
    <row r="26">
      <c r="A26" s="4" t="inlineStr">
        <is>
          <t>Earnings per common share attributable to common shareholders (in Canadian dollars per share)</t>
        </is>
      </c>
      <c r="B26" s="9" t="n">
        <v>2.27</v>
      </c>
    </row>
    <row r="27">
      <c r="A27" s="4" t="inlineStr">
        <is>
          <t>Diluted earnings per common share attributable to common shareholders (in Canadian dollars per share)</t>
        </is>
      </c>
      <c r="B27" s="7" t="n">
        <v>2.27</v>
      </c>
    </row>
    <row r="28">
      <c r="A28" s="4" t="inlineStr">
        <is>
          <t>Balance at the beginning of the period at Dec. 31, 2018</t>
        </is>
      </c>
      <c r="C28" s="5" t="n">
        <v>7747</v>
      </c>
      <c r="D28" s="5" t="n">
        <v>64677</v>
      </c>
      <c r="E28" s="5" t="n">
        <v>0</v>
      </c>
      <c r="F28" s="5" t="n">
        <v>-5538</v>
      </c>
      <c r="G28" s="5" t="n">
        <v>2672</v>
      </c>
      <c r="H28" s="5" t="n">
        <v>-88</v>
      </c>
      <c r="J28" s="5" t="n">
        <v>3965</v>
      </c>
    </row>
    <row r="29">
      <c r="A29" s="4" t="inlineStr">
        <is>
          <t>Balance at the end of the period at Dec. 31, 2019</t>
        </is>
      </c>
      <c r="B29" s="6" t="n">
        <v>69407</v>
      </c>
      <c r="C29" s="5" t="n">
        <v>7747</v>
      </c>
      <c r="D29" s="5" t="n">
        <v>64746</v>
      </c>
      <c r="E29" s="5" t="n">
        <v>187</v>
      </c>
      <c r="F29" s="5" t="n">
        <v>-6314</v>
      </c>
      <c r="G29" s="5" t="n">
        <v>-272</v>
      </c>
      <c r="H29" s="5" t="n">
        <v>-51</v>
      </c>
      <c r="J29" s="5" t="n">
        <v>3364</v>
      </c>
      <c r="K29" s="6" t="n">
        <v>-66</v>
      </c>
    </row>
    <row r="30">
      <c r="A30" s="3" t="inlineStr">
        <is>
          <t>Increase (Decrease) in Stockholders' Equity</t>
        </is>
      </c>
    </row>
    <row r="31">
      <c r="A31" s="4" t="inlineStr">
        <is>
          <t>Accounting Standards Update [Extensible List]</t>
        </is>
      </c>
      <c r="B31" s="4" t="inlineStr">
        <is>
          <t>us-gaap:AccountingStandardsUpdate201613Member</t>
        </is>
      </c>
    </row>
    <row r="32">
      <c r="A32" s="4" t="inlineStr">
        <is>
          <t>Balance at the beginning of the period at Jun. 30, 2019</t>
        </is>
      </c>
      <c r="C32" s="5" t="n">
        <v>7747</v>
      </c>
      <c r="D32" s="5" t="n">
        <v>64732</v>
      </c>
      <c r="E32" s="5" t="n">
        <v>194</v>
      </c>
      <c r="F32" s="5" t="n">
        <v>-3392</v>
      </c>
      <c r="G32" s="5" t="n">
        <v>124</v>
      </c>
      <c r="H32" s="5" t="n">
        <v>-51</v>
      </c>
      <c r="J32" s="5" t="n">
        <v>3451</v>
      </c>
    </row>
    <row r="33">
      <c r="A33" s="3" t="inlineStr">
        <is>
          <t>Increase (Decrease) in Stockholders' Equity</t>
        </is>
      </c>
    </row>
    <row r="34">
      <c r="A34" s="4" t="inlineStr">
        <is>
          <t>Stock-based compensation</t>
        </is>
      </c>
      <c r="E34" s="5" t="n">
        <v>7</v>
      </c>
    </row>
    <row r="35">
      <c r="A35" s="4" t="inlineStr">
        <is>
          <t>Options exercised</t>
        </is>
      </c>
      <c r="D35" s="5" t="n">
        <v>3</v>
      </c>
      <c r="E35" s="5" t="n">
        <v>-2</v>
      </c>
    </row>
    <row r="36">
      <c r="A36" s="4" t="inlineStr">
        <is>
          <t>Change in reciprocal interest</t>
        </is>
      </c>
      <c r="B36" s="6" t="n">
        <v>0</v>
      </c>
      <c r="H36" s="5" t="n">
        <v>0</v>
      </c>
    </row>
    <row r="37">
      <c r="A37" s="4" t="inlineStr">
        <is>
          <t>Repurchase of noncontrolling interest</t>
        </is>
      </c>
      <c r="B37" s="5" t="n">
        <v>0</v>
      </c>
      <c r="J37" s="5" t="n">
        <v>0</v>
      </c>
    </row>
    <row r="38">
      <c r="A38" s="4" t="inlineStr">
        <is>
          <t>Other</t>
        </is>
      </c>
      <c r="E38" s="5" t="n">
        <v>7</v>
      </c>
    </row>
    <row r="39">
      <c r="A39" s="4" t="inlineStr">
        <is>
          <t>Earnings attributable to controlling interests</t>
        </is>
      </c>
      <c r="B39" s="5" t="n">
        <v>1045</v>
      </c>
      <c r="F39" s="5" t="n">
        <v>1045</v>
      </c>
    </row>
    <row r="40">
      <c r="A40" s="4" t="inlineStr">
        <is>
          <t>Preference share dividends</t>
        </is>
      </c>
      <c r="F40" s="5" t="n">
        <v>-96</v>
      </c>
    </row>
    <row r="41">
      <c r="A41" s="4" t="inlineStr">
        <is>
          <t>Dividends paid to reciprocal shareholder</t>
        </is>
      </c>
      <c r="F41" s="5" t="n">
        <v>5</v>
      </c>
    </row>
    <row r="42">
      <c r="A42" s="4" t="inlineStr">
        <is>
          <t>Common share dividends declared</t>
        </is>
      </c>
      <c r="F42" s="5" t="n">
        <v>-1493</v>
      </c>
    </row>
    <row r="43">
      <c r="A43" s="4" t="inlineStr">
        <is>
          <t>Other</t>
        </is>
      </c>
      <c r="F43" s="5" t="n">
        <v>-1</v>
      </c>
      <c r="G43" s="5" t="n">
        <v>-7</v>
      </c>
      <c r="J43" s="5" t="n">
        <v>-10</v>
      </c>
    </row>
    <row r="44">
      <c r="A44" s="4" t="inlineStr">
        <is>
          <t>Other comprehensive income/(loss) attributable to common shareholders, net of tax</t>
        </is>
      </c>
      <c r="G44" s="5" t="n">
        <v>465</v>
      </c>
    </row>
    <row r="45">
      <c r="A45" s="4" t="inlineStr">
        <is>
          <t>Earnings attributable to noncontrolling interests</t>
        </is>
      </c>
      <c r="J45" s="5" t="n">
        <v>15</v>
      </c>
    </row>
    <row r="46">
      <c r="A46" s="4" t="inlineStr">
        <is>
          <t>Change in unrealized loss on cash flow hedges</t>
        </is>
      </c>
      <c r="J46" s="5" t="n">
        <v>-1</v>
      </c>
    </row>
    <row r="47">
      <c r="A47" s="4" t="inlineStr">
        <is>
          <t>Foreign currency translation adjustments</t>
        </is>
      </c>
      <c r="J47" s="5" t="n">
        <v>27</v>
      </c>
    </row>
    <row r="48">
      <c r="A48" s="4" t="inlineStr">
        <is>
          <t>Other comprehensive income/(loss) attributable to noncontrolling interests, net of tax</t>
        </is>
      </c>
      <c r="J48" s="5" t="n">
        <v>26</v>
      </c>
    </row>
    <row r="49">
      <c r="A49" s="4" t="inlineStr">
        <is>
          <t>Comprehensive income/(loss) attributable to noncontrolling interests</t>
        </is>
      </c>
      <c r="B49" s="5" t="n">
        <v>-41</v>
      </c>
      <c r="J49" s="5" t="n">
        <v>41</v>
      </c>
    </row>
    <row r="50">
      <c r="A50" s="4" t="inlineStr">
        <is>
          <t>Contributions</t>
        </is>
      </c>
      <c r="J50" s="5" t="n">
        <v>1</v>
      </c>
    </row>
    <row r="51">
      <c r="A51" s="4" t="inlineStr">
        <is>
          <t>Distributions</t>
        </is>
      </c>
      <c r="J51" s="5" t="n">
        <v>-94</v>
      </c>
    </row>
    <row r="52">
      <c r="A52" s="4" t="inlineStr">
        <is>
          <t>Redemption of preferred shares held by subsidiary</t>
        </is>
      </c>
      <c r="J52" s="5" t="n">
        <v>0</v>
      </c>
    </row>
    <row r="53">
      <c r="A53" s="4" t="inlineStr">
        <is>
          <t>Balance at the end of the period at Sep. 30, 2019</t>
        </is>
      </c>
      <c r="B53" s="6" t="n">
        <v>72676</v>
      </c>
      <c r="C53" s="5" t="n">
        <v>7747</v>
      </c>
      <c r="D53" s="5" t="n">
        <v>64735</v>
      </c>
      <c r="E53" s="5" t="n">
        <v>206</v>
      </c>
      <c r="F53" s="5" t="n">
        <v>-3932</v>
      </c>
      <c r="G53" s="5" t="n">
        <v>582</v>
      </c>
      <c r="H53" s="5" t="n">
        <v>-51</v>
      </c>
      <c r="I53" s="5" t="n">
        <v>69287</v>
      </c>
      <c r="J53" s="5" t="n">
        <v>3389</v>
      </c>
    </row>
    <row r="54">
      <c r="A54" s="3" t="inlineStr">
        <is>
          <t>Increase (Decrease) in Stockholders' Equity</t>
        </is>
      </c>
    </row>
    <row r="55">
      <c r="A55" s="4" t="inlineStr">
        <is>
          <t>Dividends paid per common share (in Canadian dollars per share)</t>
        </is>
      </c>
      <c r="B55" s="8" t="n">
        <v>0.738</v>
      </c>
    </row>
    <row r="56">
      <c r="A56" s="4" t="inlineStr">
        <is>
          <t>Earnings per common share attributable to common shareholders (in Canadian dollars per share)</t>
        </is>
      </c>
      <c r="B56" s="9" t="n">
        <v>0.47</v>
      </c>
    </row>
    <row r="57">
      <c r="A57" s="4" t="inlineStr">
        <is>
          <t>Diluted earnings per common share attributable to common shareholders (in Canadian dollars per share)</t>
        </is>
      </c>
      <c r="B57" s="7" t="n">
        <v>0.47</v>
      </c>
    </row>
    <row r="58">
      <c r="A58" s="4" t="inlineStr">
        <is>
          <t>Balance at the beginning of the period at Dec. 31, 2019</t>
        </is>
      </c>
      <c r="B58" s="6" t="n">
        <v>69407</v>
      </c>
      <c r="C58" s="5" t="n">
        <v>7747</v>
      </c>
      <c r="D58" s="5" t="n">
        <v>64746</v>
      </c>
      <c r="E58" s="5" t="n">
        <v>187</v>
      </c>
      <c r="F58" s="5" t="n">
        <v>-6314</v>
      </c>
      <c r="G58" s="5" t="n">
        <v>-272</v>
      </c>
      <c r="H58" s="5" t="n">
        <v>-51</v>
      </c>
      <c r="J58" s="5" t="n">
        <v>3364</v>
      </c>
      <c r="K58" s="5" t="n">
        <v>-66</v>
      </c>
    </row>
    <row r="59">
      <c r="A59" s="3" t="inlineStr">
        <is>
          <t>Increase (Decrease) in Stockholders' Equity</t>
        </is>
      </c>
    </row>
    <row r="60">
      <c r="A60" s="4" t="inlineStr">
        <is>
          <t>Accounting Standards Update [Extensible List]</t>
        </is>
      </c>
      <c r="B60" s="4" t="inlineStr">
        <is>
          <t>us-gaap:AccountingStandardsUpdate201613Member</t>
        </is>
      </c>
    </row>
    <row r="61">
      <c r="A61" s="4" t="inlineStr">
        <is>
          <t>Balance at the beginning of the period at Dec. 31, 2019</t>
        </is>
      </c>
      <c r="B61" s="6" t="n">
        <v>69407</v>
      </c>
      <c r="C61" s="5" t="n">
        <v>7747</v>
      </c>
      <c r="D61" s="5" t="n">
        <v>64746</v>
      </c>
      <c r="E61" s="5" t="n">
        <v>187</v>
      </c>
      <c r="F61" s="5" t="n">
        <v>-6314</v>
      </c>
      <c r="G61" s="5" t="n">
        <v>-272</v>
      </c>
      <c r="H61" s="5" t="n">
        <v>-51</v>
      </c>
      <c r="J61" s="5" t="n">
        <v>3364</v>
      </c>
      <c r="K61" s="5" t="n">
        <v>-66</v>
      </c>
    </row>
    <row r="62">
      <c r="A62" s="3" t="inlineStr">
        <is>
          <t>Increase (Decrease) in Stockholders' Equity</t>
        </is>
      </c>
    </row>
    <row r="63">
      <c r="A63" s="4" t="inlineStr">
        <is>
          <t>Stock-based compensation</t>
        </is>
      </c>
      <c r="E63" s="5" t="n">
        <v>25</v>
      </c>
    </row>
    <row r="64">
      <c r="A64" s="4" t="inlineStr">
        <is>
          <t>Options exercised</t>
        </is>
      </c>
      <c r="D64" s="5" t="n">
        <v>18</v>
      </c>
      <c r="E64" s="5" t="n">
        <v>-19</v>
      </c>
    </row>
    <row r="65">
      <c r="A65" s="4" t="inlineStr">
        <is>
          <t>Change in reciprocal interest</t>
        </is>
      </c>
      <c r="E65" s="5" t="n">
        <v>66</v>
      </c>
      <c r="H65" s="5" t="n">
        <v>22</v>
      </c>
    </row>
    <row r="66">
      <c r="A66" s="4" t="inlineStr">
        <is>
          <t>Repurchase of noncontrolling interest</t>
        </is>
      </c>
      <c r="E66" s="5" t="n">
        <v>0</v>
      </c>
      <c r="J66" s="5" t="n">
        <v>0</v>
      </c>
    </row>
    <row r="67">
      <c r="A67" s="4" t="inlineStr">
        <is>
          <t>Other</t>
        </is>
      </c>
      <c r="E67" s="5" t="n">
        <v>6</v>
      </c>
    </row>
    <row r="68">
      <c r="A68" s="4" t="inlineStr">
        <is>
          <t>Earnings attributable to controlling interests</t>
        </is>
      </c>
      <c r="B68" s="5" t="n">
        <v>1492</v>
      </c>
      <c r="F68" s="5" t="n">
        <v>1492</v>
      </c>
    </row>
    <row r="69">
      <c r="A69" s="4" t="inlineStr">
        <is>
          <t>Preference share dividends</t>
        </is>
      </c>
      <c r="F69" s="5" t="n">
        <v>-284</v>
      </c>
    </row>
    <row r="70">
      <c r="A70" s="4" t="inlineStr">
        <is>
          <t>Dividends paid to reciprocal shareholder</t>
        </is>
      </c>
      <c r="F70" s="5" t="n">
        <v>14</v>
      </c>
    </row>
    <row r="71">
      <c r="A71" s="4" t="inlineStr">
        <is>
          <t>Common share dividends declared</t>
        </is>
      </c>
      <c r="F71" s="5" t="n">
        <v>-3281</v>
      </c>
    </row>
    <row r="72">
      <c r="A72" s="4" t="inlineStr">
        <is>
          <t>Other</t>
        </is>
      </c>
      <c r="F72" s="5" t="n">
        <v>-3</v>
      </c>
      <c r="G72" s="5" t="n">
        <v>0</v>
      </c>
      <c r="J72" s="5" t="n">
        <v>-1</v>
      </c>
    </row>
    <row r="73">
      <c r="A73" s="4" t="inlineStr">
        <is>
          <t>Other comprehensive income/(loss) attributable to common shareholders, net of tax</t>
        </is>
      </c>
      <c r="G73" s="5" t="n">
        <v>1171</v>
      </c>
    </row>
    <row r="74">
      <c r="A74" s="4" t="inlineStr">
        <is>
          <t>Earnings attributable to noncontrolling interests</t>
        </is>
      </c>
      <c r="J74" s="5" t="n">
        <v>25</v>
      </c>
    </row>
    <row r="75">
      <c r="A75" s="4" t="inlineStr">
        <is>
          <t>Change in unrealized loss on cash flow hedges</t>
        </is>
      </c>
      <c r="J75" s="5" t="n">
        <v>-3</v>
      </c>
    </row>
    <row r="76">
      <c r="A76" s="4" t="inlineStr">
        <is>
          <t>Foreign currency translation adjustments</t>
        </is>
      </c>
      <c r="J76" s="5" t="n">
        <v>57</v>
      </c>
    </row>
    <row r="77">
      <c r="A77" s="4" t="inlineStr">
        <is>
          <t>Other comprehensive income/(loss) attributable to noncontrolling interests, net of tax</t>
        </is>
      </c>
      <c r="J77" s="5" t="n">
        <v>54</v>
      </c>
    </row>
    <row r="78">
      <c r="A78" s="4" t="inlineStr">
        <is>
          <t>Comprehensive income/(loss) attributable to noncontrolling interests</t>
        </is>
      </c>
      <c r="B78" s="5" t="n">
        <v>-79</v>
      </c>
      <c r="J78" s="5" t="n">
        <v>79</v>
      </c>
    </row>
    <row r="79">
      <c r="A79" s="4" t="inlineStr">
        <is>
          <t>Contributions</t>
        </is>
      </c>
      <c r="J79" s="5" t="n">
        <v>21</v>
      </c>
    </row>
    <row r="80">
      <c r="A80" s="4" t="inlineStr">
        <is>
          <t>Distributions</t>
        </is>
      </c>
      <c r="J80" s="5" t="n">
        <v>-232</v>
      </c>
    </row>
    <row r="81">
      <c r="A81" s="4" t="inlineStr">
        <is>
          <t>Redemption of preferred shares held by subsidiary</t>
        </is>
      </c>
      <c r="J81" s="5" t="n">
        <v>0</v>
      </c>
    </row>
    <row r="82">
      <c r="A82" s="4" t="inlineStr">
        <is>
          <t>Balance at the end of the period at Sep. 30, 2020</t>
        </is>
      </c>
      <c r="B82" s="6" t="n">
        <v>68435</v>
      </c>
      <c r="C82" s="5" t="n">
        <v>7747</v>
      </c>
      <c r="D82" s="5" t="n">
        <v>64764</v>
      </c>
      <c r="E82" s="5" t="n">
        <v>265</v>
      </c>
      <c r="F82" s="5" t="n">
        <v>-8442</v>
      </c>
      <c r="G82" s="5" t="n">
        <v>899</v>
      </c>
      <c r="H82" s="5" t="n">
        <v>-29</v>
      </c>
      <c r="I82" s="5" t="n">
        <v>65204</v>
      </c>
      <c r="J82" s="5" t="n">
        <v>3231</v>
      </c>
    </row>
    <row r="83">
      <c r="A83" s="3" t="inlineStr">
        <is>
          <t>Increase (Decrease) in Stockholders' Equity</t>
        </is>
      </c>
    </row>
    <row r="84">
      <c r="A84" s="4" t="inlineStr">
        <is>
          <t>Dividends paid per common share (in Canadian dollars per share)</t>
        </is>
      </c>
      <c r="B84" s="8" t="n">
        <v>2.43</v>
      </c>
    </row>
    <row r="85">
      <c r="A85" s="4" t="inlineStr">
        <is>
          <t>Earnings per common share attributable to common shareholders (in Canadian dollars per share)</t>
        </is>
      </c>
      <c r="B85" s="9" t="n">
        <v>0.6</v>
      </c>
    </row>
    <row r="86">
      <c r="A86" s="4" t="inlineStr">
        <is>
          <t>Diluted earnings per common share attributable to common shareholders (in Canadian dollars per share)</t>
        </is>
      </c>
      <c r="B86" s="7" t="n">
        <v>0.6</v>
      </c>
    </row>
    <row r="87">
      <c r="A87" s="4" t="inlineStr">
        <is>
          <t>Balance at the beginning of the period at Jun. 30, 2020</t>
        </is>
      </c>
      <c r="C87" s="5" t="n">
        <v>7747</v>
      </c>
      <c r="D87" s="5" t="n">
        <v>64763</v>
      </c>
      <c r="E87" s="5" t="n">
        <v>207</v>
      </c>
      <c r="F87" s="5" t="n">
        <v>-7797</v>
      </c>
      <c r="G87" s="5" t="n">
        <v>1753</v>
      </c>
      <c r="H87" s="5" t="n">
        <v>-47</v>
      </c>
      <c r="J87" s="5" t="n">
        <v>3315</v>
      </c>
      <c r="K87" s="6" t="n">
        <v>0</v>
      </c>
    </row>
    <row r="88">
      <c r="A88" s="3" t="inlineStr">
        <is>
          <t>Increase (Decrease) in Stockholders' Equity</t>
        </is>
      </c>
    </row>
    <row r="89">
      <c r="A89" s="4" t="inlineStr">
        <is>
          <t>Stock-based compensation</t>
        </is>
      </c>
      <c r="E89" s="5" t="n">
        <v>6</v>
      </c>
    </row>
    <row r="90">
      <c r="A90" s="4" t="inlineStr">
        <is>
          <t>Options exercised</t>
        </is>
      </c>
      <c r="D90" s="5" t="n">
        <v>1</v>
      </c>
      <c r="E90" s="5" t="n">
        <v>-1</v>
      </c>
    </row>
    <row r="91">
      <c r="A91" s="4" t="inlineStr">
        <is>
          <t>Change in reciprocal interest</t>
        </is>
      </c>
      <c r="E91" s="5" t="n">
        <v>54</v>
      </c>
      <c r="H91" s="5" t="n">
        <v>18</v>
      </c>
    </row>
    <row r="92">
      <c r="A92" s="4" t="inlineStr">
        <is>
          <t>Repurchase of noncontrolling interest</t>
        </is>
      </c>
      <c r="E92" s="5" t="n">
        <v>0</v>
      </c>
      <c r="J92" s="5" t="n">
        <v>0</v>
      </c>
    </row>
    <row r="93">
      <c r="A93" s="4" t="inlineStr">
        <is>
          <t>Other</t>
        </is>
      </c>
      <c r="E93" s="5" t="n">
        <v>-1</v>
      </c>
    </row>
    <row r="94">
      <c r="A94" s="4" t="inlineStr">
        <is>
          <t>Earnings attributable to controlling interests</t>
        </is>
      </c>
      <c r="B94" s="6" t="n">
        <v>1084</v>
      </c>
      <c r="F94" s="5" t="n">
        <v>1084</v>
      </c>
    </row>
    <row r="95">
      <c r="A95" s="4" t="inlineStr">
        <is>
          <t>Preference share dividends</t>
        </is>
      </c>
      <c r="F95" s="5" t="n">
        <v>-94</v>
      </c>
    </row>
    <row r="96">
      <c r="A96" s="4" t="inlineStr">
        <is>
          <t>Dividends paid to reciprocal shareholder</t>
        </is>
      </c>
      <c r="F96" s="5" t="n">
        <v>4</v>
      </c>
    </row>
    <row r="97">
      <c r="A97" s="4" t="inlineStr">
        <is>
          <t>Common share dividends declared</t>
        </is>
      </c>
      <c r="F97" s="5" t="n">
        <v>-1640</v>
      </c>
    </row>
    <row r="98">
      <c r="A98" s="4" t="inlineStr">
        <is>
          <t>Other</t>
        </is>
      </c>
      <c r="F98" s="5" t="n">
        <v>1</v>
      </c>
      <c r="G98" s="5" t="n">
        <v>0</v>
      </c>
      <c r="J98" s="5" t="n">
        <v>-1</v>
      </c>
    </row>
    <row r="99">
      <c r="A99" s="4" t="inlineStr">
        <is>
          <t>Other comprehensive income/(loss) attributable to common shareholders, net of tax</t>
        </is>
      </c>
      <c r="G99" s="5" t="n">
        <v>-854</v>
      </c>
    </row>
    <row r="100">
      <c r="A100" s="4" t="inlineStr">
        <is>
          <t>Earnings attributable to noncontrolling interests</t>
        </is>
      </c>
      <c r="J100" s="5" t="n">
        <v>20</v>
      </c>
    </row>
    <row r="101">
      <c r="A101" s="4" t="inlineStr">
        <is>
          <t>Change in unrealized loss on cash flow hedges</t>
        </is>
      </c>
      <c r="J101" s="5" t="n">
        <v>0</v>
      </c>
    </row>
    <row r="102">
      <c r="A102" s="4" t="inlineStr">
        <is>
          <t>Foreign currency translation adjustments</t>
        </is>
      </c>
      <c r="J102" s="5" t="n">
        <v>-36</v>
      </c>
    </row>
    <row r="103">
      <c r="A103" s="4" t="inlineStr">
        <is>
          <t>Other comprehensive income/(loss) attributable to noncontrolling interests, net of tax</t>
        </is>
      </c>
      <c r="J103" s="5" t="n">
        <v>-36</v>
      </c>
    </row>
    <row r="104">
      <c r="A104" s="4" t="inlineStr">
        <is>
          <t>Comprehensive income/(loss) attributable to noncontrolling interests</t>
        </is>
      </c>
      <c r="B104" s="5" t="n">
        <v>16</v>
      </c>
      <c r="J104" s="5" t="n">
        <v>-16</v>
      </c>
    </row>
    <row r="105">
      <c r="A105" s="4" t="inlineStr">
        <is>
          <t>Contributions</t>
        </is>
      </c>
      <c r="J105" s="5" t="n">
        <v>1</v>
      </c>
    </row>
    <row r="106">
      <c r="A106" s="4" t="inlineStr">
        <is>
          <t>Distributions</t>
        </is>
      </c>
      <c r="J106" s="5" t="n">
        <v>-68</v>
      </c>
    </row>
    <row r="107">
      <c r="A107" s="4" t="inlineStr">
        <is>
          <t>Redemption of preferred shares held by subsidiary</t>
        </is>
      </c>
      <c r="J107" s="5" t="n">
        <v>0</v>
      </c>
    </row>
    <row r="108">
      <c r="A108" s="4" t="inlineStr">
        <is>
          <t>Balance at the end of the period at Sep. 30, 2020</t>
        </is>
      </c>
      <c r="B108" s="6" t="n">
        <v>68435</v>
      </c>
      <c r="C108" s="6" t="n">
        <v>7747</v>
      </c>
      <c r="D108" s="6" t="n">
        <v>64764</v>
      </c>
      <c r="E108" s="6" t="n">
        <v>265</v>
      </c>
      <c r="F108" s="6" t="n">
        <v>-8442</v>
      </c>
      <c r="G108" s="6" t="n">
        <v>899</v>
      </c>
      <c r="H108" s="6" t="n">
        <v>-29</v>
      </c>
      <c r="I108" s="6" t="n">
        <v>65204</v>
      </c>
      <c r="J108" s="6" t="n">
        <v>3231</v>
      </c>
    </row>
    <row r="109">
      <c r="A109" s="3" t="inlineStr">
        <is>
          <t>Increase (Decrease) in Stockholders' Equity</t>
        </is>
      </c>
    </row>
    <row r="110">
      <c r="A110" s="4" t="inlineStr">
        <is>
          <t>Dividends paid per common share (in Canadian dollars per share)</t>
        </is>
      </c>
      <c r="B110" s="8" t="n">
        <v>0.8100000000000001</v>
      </c>
    </row>
    <row r="111">
      <c r="A111" s="4" t="inlineStr">
        <is>
          <t>Earnings per common share attributable to common shareholders (in Canadian dollars per share)</t>
        </is>
      </c>
      <c r="B111" s="9" t="n">
        <v>0.49</v>
      </c>
    </row>
    <row r="112">
      <c r="A112" s="4" t="inlineStr">
        <is>
          <t>Diluted earnings per common share attributable to common shareholders (in Canadian dollars per share)</t>
        </is>
      </c>
      <c r="B112" s="7" t="n">
        <v>0.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Details)</t>
        </is>
      </c>
      <c r="B1" s="2" t="inlineStr">
        <is>
          <t>Oct. 01, 2020USD ($)</t>
        </is>
      </c>
      <c r="C1" s="2" t="inlineStr">
        <is>
          <t>Jul. 24, 2020CAD ($)</t>
        </is>
      </c>
      <c r="D1" s="2" t="inlineStr">
        <is>
          <t>Mar. 31, 2020CAD ($)</t>
        </is>
      </c>
      <c r="E1" s="2" t="inlineStr">
        <is>
          <t>Feb. 25, 2020USD ($)credit_facility</t>
        </is>
      </c>
      <c r="F1" s="2" t="inlineStr">
        <is>
          <t>Feb. 24, 2020USD ($)</t>
        </is>
      </c>
      <c r="G1" s="2" t="inlineStr">
        <is>
          <t>Sep. 30, 2020CAD ($)</t>
        </is>
      </c>
      <c r="H1" s="2" t="inlineStr">
        <is>
          <t>Sep. 30, 2020CAD ($)</t>
        </is>
      </c>
      <c r="I1" s="2" t="inlineStr">
        <is>
          <t>Sep. 30, 2020USD ($)</t>
        </is>
      </c>
      <c r="J1" s="2" t="inlineStr">
        <is>
          <t>Apr. 09, 2020CAD ($)</t>
        </is>
      </c>
      <c r="K1" s="2" t="inlineStr">
        <is>
          <t>Dec. 31, 2019CAD ($)</t>
        </is>
      </c>
    </row>
    <row r="2">
      <c r="A2" s="3" t="inlineStr">
        <is>
          <t>Line of Credit Facility [Line Items]</t>
        </is>
      </c>
    </row>
    <row r="3">
      <c r="A3" s="4" t="inlineStr">
        <is>
          <t>Commitment fee percentage</t>
        </is>
      </c>
      <c r="H3" s="4" t="inlineStr">
        <is>
          <t>30.00%</t>
        </is>
      </c>
    </row>
    <row r="4">
      <c r="A4" s="4" t="inlineStr">
        <is>
          <t>Long-term debt</t>
        </is>
      </c>
      <c r="G4" s="6" t="n">
        <v>62967000000</v>
      </c>
      <c r="H4" s="6" t="n">
        <v>62967000000</v>
      </c>
      <c r="K4" s="6" t="n">
        <v>59661000000</v>
      </c>
    </row>
    <row r="5">
      <c r="A5" s="4" t="inlineStr">
        <is>
          <t>Principal amount of debt</t>
        </is>
      </c>
      <c r="G5" s="5" t="n">
        <v>2500000000</v>
      </c>
      <c r="H5" s="5" t="n">
        <v>2500000000</v>
      </c>
      <c r="I5" s="6" t="n">
        <v>1800000000</v>
      </c>
    </row>
    <row r="6">
      <c r="A6" s="4" t="inlineStr">
        <is>
          <t>Long-term debt, fair value adjustment</t>
        </is>
      </c>
      <c r="H6" s="5" t="n">
        <v>783000000</v>
      </c>
    </row>
    <row r="7">
      <c r="A7" s="4" t="inlineStr">
        <is>
          <t>Amortization of fair value adjustment</t>
        </is>
      </c>
      <c r="G7" s="5" t="n">
        <v>13000000</v>
      </c>
      <c r="H7" s="5" t="n">
        <v>42000000</v>
      </c>
    </row>
    <row r="8">
      <c r="A8" s="4" t="inlineStr">
        <is>
          <t>Commercial paper and credit facility draws</t>
        </is>
      </c>
    </row>
    <row r="9">
      <c r="A9" s="3" t="inlineStr">
        <is>
          <t>Line of Credit Facility [Line Items]</t>
        </is>
      </c>
    </row>
    <row r="10">
      <c r="A10" s="4" t="inlineStr">
        <is>
          <t>Long-term debt</t>
        </is>
      </c>
      <c r="G10" s="5" t="n">
        <v>8700000000</v>
      </c>
      <c r="H10" s="5" t="n">
        <v>8700000000</v>
      </c>
      <c r="K10" s="5" t="n">
        <v>9000000000</v>
      </c>
    </row>
    <row r="11">
      <c r="A11" s="4" t="inlineStr">
        <is>
          <t>Fixed-to-floating subordinated term notes | Subordinated term notes</t>
        </is>
      </c>
    </row>
    <row r="12">
      <c r="A12" s="3" t="inlineStr">
        <is>
          <t>Line of Credit Facility [Line Items]</t>
        </is>
      </c>
    </row>
    <row r="13">
      <c r="A13" s="4" t="inlineStr">
        <is>
          <t>Subordinated debt</t>
        </is>
      </c>
      <c r="G13" s="5" t="n">
        <v>8000000000</v>
      </c>
      <c r="H13" s="5" t="n">
        <v>8000000000</v>
      </c>
      <c r="K13" s="5" t="n">
        <v>8000000000</v>
      </c>
    </row>
    <row r="14">
      <c r="A14" s="4" t="inlineStr">
        <is>
          <t>Fixed-to-fixed subordinated term notes | Subordinated term notes</t>
        </is>
      </c>
    </row>
    <row r="15">
      <c r="A15" s="3" t="inlineStr">
        <is>
          <t>Line of Credit Facility [Line Items]</t>
        </is>
      </c>
    </row>
    <row r="16">
      <c r="A16" s="4" t="inlineStr">
        <is>
          <t>Subordinated debt</t>
        </is>
      </c>
      <c r="G16" s="5" t="n">
        <v>6600000000</v>
      </c>
      <c r="H16" s="5" t="n">
        <v>6600000000</v>
      </c>
      <c r="K16" s="5" t="n">
        <v>6600000000</v>
      </c>
    </row>
    <row r="17">
      <c r="A17" s="4" t="inlineStr">
        <is>
          <t>Committed credit facilities</t>
        </is>
      </c>
    </row>
    <row r="18">
      <c r="A18" s="3" t="inlineStr">
        <is>
          <t>Line of Credit Facility [Line Items]</t>
        </is>
      </c>
    </row>
    <row r="19">
      <c r="A19" s="4" t="inlineStr">
        <is>
          <t>Amount of credit facility</t>
        </is>
      </c>
      <c r="G19" s="5" t="n">
        <v>24327000000</v>
      </c>
      <c r="H19" s="5" t="n">
        <v>24327000000</v>
      </c>
    </row>
    <row r="20">
      <c r="A20" s="4" t="inlineStr">
        <is>
          <t>Unutilized amount of facility</t>
        </is>
      </c>
      <c r="G20" s="5" t="n">
        <v>14005000000</v>
      </c>
      <c r="H20" s="5" t="n">
        <v>14005000000</v>
      </c>
    </row>
    <row r="21">
      <c r="A21" s="4" t="inlineStr">
        <is>
          <t>Non-revolving credit facility</t>
        </is>
      </c>
    </row>
    <row r="22">
      <c r="A22" s="3" t="inlineStr">
        <is>
          <t>Line of Credit Facility [Line Items]</t>
        </is>
      </c>
    </row>
    <row r="23">
      <c r="A23" s="4" t="inlineStr">
        <is>
          <t>Amount of credit facility</t>
        </is>
      </c>
      <c r="F23" s="6" t="n">
        <v>1000000000</v>
      </c>
    </row>
    <row r="24">
      <c r="A24" s="4" t="inlineStr">
        <is>
          <t>Term of debt instrument</t>
        </is>
      </c>
      <c r="F24" s="4" t="inlineStr">
        <is>
          <t>2 years</t>
        </is>
      </c>
    </row>
    <row r="25">
      <c r="A25" s="4" t="inlineStr">
        <is>
          <t>Non-revolving, bilateral credit facility</t>
        </is>
      </c>
    </row>
    <row r="26">
      <c r="A26" s="3" t="inlineStr">
        <is>
          <t>Line of Credit Facility [Line Items]</t>
        </is>
      </c>
    </row>
    <row r="27">
      <c r="A27" s="4" t="inlineStr">
        <is>
          <t>Amount of credit facility</t>
        </is>
      </c>
      <c r="E27" s="6" t="n">
        <v>500000000</v>
      </c>
    </row>
    <row r="28">
      <c r="A28" s="4" t="inlineStr">
        <is>
          <t>Number of credit facilities | credit_facility</t>
        </is>
      </c>
      <c r="E28" s="5" t="n">
        <v>2</v>
      </c>
    </row>
    <row r="29">
      <c r="A29" s="4" t="inlineStr">
        <is>
          <t>Term of debt instrument</t>
        </is>
      </c>
      <c r="E29" s="4" t="inlineStr">
        <is>
          <t>1 year</t>
        </is>
      </c>
    </row>
    <row r="30">
      <c r="A30" s="4" t="inlineStr">
        <is>
          <t>Revolving credit facility</t>
        </is>
      </c>
    </row>
    <row r="31">
      <c r="A31" s="3" t="inlineStr">
        <is>
          <t>Line of Credit Facility [Line Items]</t>
        </is>
      </c>
    </row>
    <row r="32">
      <c r="A32" s="4" t="inlineStr">
        <is>
          <t>Amount of credit facility</t>
        </is>
      </c>
      <c r="D32" s="6" t="n">
        <v>1700000000</v>
      </c>
      <c r="J32" s="6" t="n">
        <v>3000000000</v>
      </c>
    </row>
    <row r="33">
      <c r="A33" s="4" t="inlineStr">
        <is>
          <t>Term of debt instrument</t>
        </is>
      </c>
      <c r="D33" s="4" t="inlineStr">
        <is>
          <t>1 year</t>
        </is>
      </c>
    </row>
    <row r="34">
      <c r="A34" s="4" t="inlineStr">
        <is>
          <t>Revolving credit facility | Extendible Credit Facility</t>
        </is>
      </c>
    </row>
    <row r="35">
      <c r="A35" s="3" t="inlineStr">
        <is>
          <t>Line of Credit Facility [Line Items]</t>
        </is>
      </c>
    </row>
    <row r="36">
      <c r="A36" s="4" t="inlineStr">
        <is>
          <t>Term out provision</t>
        </is>
      </c>
      <c r="C36" s="4" t="inlineStr">
        <is>
          <t>1 year</t>
        </is>
      </c>
    </row>
    <row r="37">
      <c r="A37" s="4" t="inlineStr">
        <is>
          <t>Term of debt instrument</t>
        </is>
      </c>
      <c r="C37" s="4" t="inlineStr">
        <is>
          <t>364 days</t>
        </is>
      </c>
    </row>
    <row r="38">
      <c r="A38" s="4" t="inlineStr">
        <is>
          <t>Portion of credit facility extended</t>
        </is>
      </c>
      <c r="C38" s="6" t="n">
        <v>10000000000</v>
      </c>
    </row>
    <row r="39">
      <c r="A39" s="4" t="inlineStr">
        <is>
          <t>Uncommitted demand credit facilities</t>
        </is>
      </c>
    </row>
    <row r="40">
      <c r="A40" s="3" t="inlineStr">
        <is>
          <t>Line of Credit Facility [Line Items]</t>
        </is>
      </c>
    </row>
    <row r="41">
      <c r="A41" s="4" t="inlineStr">
        <is>
          <t>Amount of credit facility</t>
        </is>
      </c>
      <c r="G41" s="5" t="n">
        <v>861000000</v>
      </c>
      <c r="H41" s="5" t="n">
        <v>861000000</v>
      </c>
      <c r="K41" s="5" t="n">
        <v>916000000</v>
      </c>
    </row>
    <row r="42">
      <c r="A42" s="4" t="inlineStr">
        <is>
          <t>Unutilized amount of facility</t>
        </is>
      </c>
      <c r="G42" s="5" t="n">
        <v>524000000</v>
      </c>
      <c r="H42" s="6" t="n">
        <v>524000000</v>
      </c>
      <c r="K42" s="6" t="n">
        <v>476000000</v>
      </c>
    </row>
    <row r="43">
      <c r="A43" s="4" t="inlineStr">
        <is>
          <t>Enbridge Pipelines Inc. | Committed credit facilities</t>
        </is>
      </c>
    </row>
    <row r="44">
      <c r="A44" s="3" t="inlineStr">
        <is>
          <t>Line of Credit Facility [Line Items]</t>
        </is>
      </c>
    </row>
    <row r="45">
      <c r="A45" s="4" t="inlineStr">
        <is>
          <t>Term out provision</t>
        </is>
      </c>
      <c r="H45" s="4" t="inlineStr">
        <is>
          <t>1 year</t>
        </is>
      </c>
    </row>
    <row r="46">
      <c r="A46" s="4" t="inlineStr">
        <is>
          <t>Amount of credit facility</t>
        </is>
      </c>
      <c r="G46" s="5" t="n">
        <v>3000000000</v>
      </c>
      <c r="H46" s="6" t="n">
        <v>3000000000</v>
      </c>
    </row>
    <row r="47">
      <c r="A47" s="4" t="inlineStr">
        <is>
          <t>Unutilized amount of facility</t>
        </is>
      </c>
      <c r="G47" s="5" t="n">
        <v>1062000000</v>
      </c>
      <c r="H47" s="6" t="n">
        <v>1062000000</v>
      </c>
    </row>
    <row r="48">
      <c r="A48" s="4" t="inlineStr">
        <is>
          <t>Enbridge Gas Inc. | Committed credit facilities</t>
        </is>
      </c>
    </row>
    <row r="49">
      <c r="A49" s="3" t="inlineStr">
        <is>
          <t>Line of Credit Facility [Line Items]</t>
        </is>
      </c>
    </row>
    <row r="50">
      <c r="A50" s="4" t="inlineStr">
        <is>
          <t>Term out provision</t>
        </is>
      </c>
      <c r="H50" s="4" t="inlineStr">
        <is>
          <t>1 year</t>
        </is>
      </c>
    </row>
    <row r="51">
      <c r="A51" s="4" t="inlineStr">
        <is>
          <t>Amount of credit facility</t>
        </is>
      </c>
      <c r="G51" s="5" t="n">
        <v>2000000000</v>
      </c>
      <c r="H51" s="6" t="n">
        <v>2000000000</v>
      </c>
    </row>
    <row r="52">
      <c r="A52" s="4" t="inlineStr">
        <is>
          <t>Unutilized amount of facility</t>
        </is>
      </c>
      <c r="G52" s="6" t="n">
        <v>1031000000</v>
      </c>
      <c r="H52" s="6" t="n">
        <v>1031000000</v>
      </c>
    </row>
    <row r="53">
      <c r="A53" s="4" t="inlineStr">
        <is>
          <t>Spectra Energy Partners, LP | 3.10% 20-Year Senior Notes | Senior Notes | Subsequent event</t>
        </is>
      </c>
    </row>
    <row r="54">
      <c r="A54" s="3" t="inlineStr">
        <is>
          <t>Line of Credit Facility [Line Items]</t>
        </is>
      </c>
    </row>
    <row r="55">
      <c r="A55" s="4" t="inlineStr">
        <is>
          <t>Term of debt instrument</t>
        </is>
      </c>
      <c r="B55" s="4" t="inlineStr">
        <is>
          <t>20 years</t>
        </is>
      </c>
    </row>
    <row r="56">
      <c r="A56" s="4" t="inlineStr">
        <is>
          <t>Principal amount of debt</t>
        </is>
      </c>
      <c r="B56" s="6" t="n">
        <v>300000000</v>
      </c>
    </row>
    <row r="57">
      <c r="A57" s="4" t="inlineStr">
        <is>
          <t>Interest rate (as a percent)</t>
        </is>
      </c>
      <c r="B57" s="4" t="inlineStr">
        <is>
          <t>3.10%</t>
        </is>
      </c>
    </row>
    <row r="58">
      <c r="A58" s="4" t="inlineStr">
        <is>
          <t>Spectra Energy Partners, LP | 4.13% Senior Notes | Senior Notes | Subsequent event</t>
        </is>
      </c>
    </row>
    <row r="59">
      <c r="A59" s="3" t="inlineStr">
        <is>
          <t>Line of Credit Facility [Line Items]</t>
        </is>
      </c>
    </row>
    <row r="60">
      <c r="A60" s="4" t="inlineStr">
        <is>
          <t>Principal amount of debt</t>
        </is>
      </c>
      <c r="B60" s="6" t="n">
        <v>300000000</v>
      </c>
    </row>
    <row r="61">
      <c r="A61" s="4" t="inlineStr">
        <is>
          <t>Interest rate (as a percent)</t>
        </is>
      </c>
      <c r="B61" s="4" t="inlineStr">
        <is>
          <t>4.13%</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0" customWidth="1" min="5" max="5"/>
    <col width="21" customWidth="1" min="6" max="6"/>
    <col width="21" customWidth="1" min="7" max="7"/>
  </cols>
  <sheetData>
    <row r="1">
      <c r="A1" s="1" t="inlineStr">
        <is>
          <t>DEBT - Long Term Debt Issuance (Details)</t>
        </is>
      </c>
      <c r="B1" s="2" t="inlineStr">
        <is>
          <t>Sep. 30, 2020USD ($)</t>
        </is>
      </c>
      <c r="C1" s="2" t="inlineStr">
        <is>
          <t>Sep. 30, 2020CAD ($)</t>
        </is>
      </c>
      <c r="D1" s="2" t="inlineStr">
        <is>
          <t>Jul. 31, 2020USD ($)</t>
        </is>
      </c>
      <c r="E1" s="2" t="inlineStr">
        <is>
          <t>May 31, 2020CAD ($)</t>
        </is>
      </c>
      <c r="F1" s="2" t="inlineStr">
        <is>
          <t>Apr. 30, 2020CAD ($)</t>
        </is>
      </c>
      <c r="G1" s="2" t="inlineStr">
        <is>
          <t>Feb. 29, 2020USD ($)</t>
        </is>
      </c>
    </row>
    <row r="2">
      <c r="A2" s="3" t="inlineStr">
        <is>
          <t>Debt Instrument [Line Items]</t>
        </is>
      </c>
    </row>
    <row r="3">
      <c r="A3" s="4" t="inlineStr">
        <is>
          <t>Principal Amount</t>
        </is>
      </c>
      <c r="B3" s="6" t="n">
        <v>1800000000</v>
      </c>
      <c r="C3" s="6" t="n">
        <v>2500000000</v>
      </c>
    </row>
    <row r="4">
      <c r="A4" s="4" t="inlineStr">
        <is>
          <t>Enbridge Inc. | Floating rate notes</t>
        </is>
      </c>
    </row>
    <row r="5">
      <c r="A5" s="3" t="inlineStr">
        <is>
          <t>Debt Instrument [Line Items]</t>
        </is>
      </c>
    </row>
    <row r="6">
      <c r="A6" s="4" t="inlineStr">
        <is>
          <t>Principal Amount</t>
        </is>
      </c>
      <c r="G6" s="6" t="n">
        <v>750000000</v>
      </c>
    </row>
    <row r="7">
      <c r="A7" s="4" t="inlineStr">
        <is>
          <t>Enbridge Inc. | 3.20% medium-term notes</t>
        </is>
      </c>
    </row>
    <row r="8">
      <c r="A8" s="3" t="inlineStr">
        <is>
          <t>Debt Instrument [Line Items]</t>
        </is>
      </c>
    </row>
    <row r="9">
      <c r="A9" s="4" t="inlineStr">
        <is>
          <t>Principal Amount</t>
        </is>
      </c>
      <c r="E9" s="6" t="n">
        <v>750000000</v>
      </c>
    </row>
    <row r="10">
      <c r="A10" s="4" t="inlineStr">
        <is>
          <t>Interest rate (as a percent)</t>
        </is>
      </c>
      <c r="E10" s="4" t="inlineStr">
        <is>
          <t>3.20%</t>
        </is>
      </c>
    </row>
    <row r="11">
      <c r="A11" s="4" t="inlineStr">
        <is>
          <t>Enbridge Inc. | 2.44% medium-term notes</t>
        </is>
      </c>
    </row>
    <row r="12">
      <c r="A12" s="3" t="inlineStr">
        <is>
          <t>Debt Instrument [Line Items]</t>
        </is>
      </c>
    </row>
    <row r="13">
      <c r="A13" s="4" t="inlineStr">
        <is>
          <t>Principal Amount</t>
        </is>
      </c>
      <c r="E13" s="6" t="n">
        <v>550000000</v>
      </c>
    </row>
    <row r="14">
      <c r="A14" s="4" t="inlineStr">
        <is>
          <t>Interest rate (as a percent)</t>
        </is>
      </c>
      <c r="E14" s="4" t="inlineStr">
        <is>
          <t>2.44%</t>
        </is>
      </c>
    </row>
    <row r="15">
      <c r="A15" s="4" t="inlineStr">
        <is>
          <t>Enbridge Inc. | Fixed-to-fixed subordinated term notes</t>
        </is>
      </c>
    </row>
    <row r="16">
      <c r="A16" s="3" t="inlineStr">
        <is>
          <t>Debt Instrument [Line Items]</t>
        </is>
      </c>
    </row>
    <row r="17">
      <c r="A17" s="4" t="inlineStr">
        <is>
          <t>Principal Amount</t>
        </is>
      </c>
      <c r="D17" s="6" t="n">
        <v>1000000000</v>
      </c>
    </row>
    <row r="18">
      <c r="A18" s="4" t="inlineStr">
        <is>
          <t>Enbridge Gas Inc. | 2.90% medium-term notes</t>
        </is>
      </c>
    </row>
    <row r="19">
      <c r="A19" s="3" t="inlineStr">
        <is>
          <t>Debt Instrument [Line Items]</t>
        </is>
      </c>
    </row>
    <row r="20">
      <c r="A20" s="4" t="inlineStr">
        <is>
          <t>Principal Amount</t>
        </is>
      </c>
      <c r="F20" s="6" t="n">
        <v>600000000</v>
      </c>
    </row>
    <row r="21">
      <c r="A21" s="4" t="inlineStr">
        <is>
          <t>Interest rate (as a percent)</t>
        </is>
      </c>
      <c r="F21" s="4" t="inlineStr">
        <is>
          <t>2.90%</t>
        </is>
      </c>
    </row>
    <row r="22">
      <c r="A22" s="4" t="inlineStr">
        <is>
          <t>Enbridge Gas Inc. | 3.65% medium-term notes</t>
        </is>
      </c>
    </row>
    <row r="23">
      <c r="A23" s="3" t="inlineStr">
        <is>
          <t>Debt Instrument [Line Items]</t>
        </is>
      </c>
    </row>
    <row r="24">
      <c r="A24" s="4" t="inlineStr">
        <is>
          <t>Principal Amount</t>
        </is>
      </c>
      <c r="F24" s="6" t="n">
        <v>600000000</v>
      </c>
    </row>
    <row r="25">
      <c r="A25" s="4" t="inlineStr">
        <is>
          <t>Interest rate (as a percent)</t>
        </is>
      </c>
      <c r="F25" s="4" t="inlineStr">
        <is>
          <t>3.6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Long Term Debt Repayments (Details) $ in Millions, $ in Millions</t>
        </is>
      </c>
      <c r="B1" s="2" t="inlineStr">
        <is>
          <t>1 Months Ended</t>
        </is>
      </c>
      <c r="I1" s="2" t="inlineStr">
        <is>
          <t>9 Months Ended</t>
        </is>
      </c>
    </row>
    <row r="2">
      <c r="B2" s="2" t="inlineStr">
        <is>
          <t>Jul. 31, 2020CAD ($)</t>
        </is>
      </c>
      <c r="C2" s="2" t="inlineStr">
        <is>
          <t>Jun. 30, 2020CAD ($)</t>
        </is>
      </c>
      <c r="D2" s="2" t="inlineStr">
        <is>
          <t>Jun. 30, 2020USD ($)</t>
        </is>
      </c>
      <c r="E2" s="2" t="inlineStr">
        <is>
          <t>Apr. 30, 2020CAD ($)</t>
        </is>
      </c>
      <c r="F2" s="2" t="inlineStr">
        <is>
          <t>Mar. 31, 2020CAD ($)</t>
        </is>
      </c>
      <c r="G2" s="2" t="inlineStr">
        <is>
          <t>Jan. 31, 2020CAD ($)</t>
        </is>
      </c>
      <c r="H2" s="2" t="inlineStr">
        <is>
          <t>Jan. 31, 2020USD ($)</t>
        </is>
      </c>
      <c r="I2" s="2" t="inlineStr">
        <is>
          <t>Sep. 30, 2020CAD ($)</t>
        </is>
      </c>
      <c r="J2" s="2" t="inlineStr">
        <is>
          <t>Sep. 30, 2020USD ($)</t>
        </is>
      </c>
    </row>
    <row r="3">
      <c r="A3" s="3" t="inlineStr">
        <is>
          <t>DEBT</t>
        </is>
      </c>
    </row>
    <row r="4">
      <c r="A4" s="4" t="inlineStr">
        <is>
          <t>Principal Amount</t>
        </is>
      </c>
      <c r="I4" s="6" t="n">
        <v>1200</v>
      </c>
      <c r="J4" s="6" t="n">
        <v>1700</v>
      </c>
    </row>
    <row r="5">
      <c r="A5" s="4" t="inlineStr">
        <is>
          <t>Enbridge Pipelines (Southern Lights) L.L.C. | 3.98% senior notes</t>
        </is>
      </c>
    </row>
    <row r="6">
      <c r="A6" s="3" t="inlineStr">
        <is>
          <t>DEBT</t>
        </is>
      </c>
    </row>
    <row r="7">
      <c r="A7" s="4" t="inlineStr">
        <is>
          <t>Principal Amount</t>
        </is>
      </c>
      <c r="D7" s="6" t="n">
        <v>26</v>
      </c>
    </row>
    <row r="8">
      <c r="A8" s="4" t="inlineStr">
        <is>
          <t>Interest rate (as a percent)</t>
        </is>
      </c>
      <c r="C8" s="4" t="inlineStr">
        <is>
          <t>3.98%</t>
        </is>
      </c>
      <c r="D8" s="4" t="inlineStr">
        <is>
          <t>3.98%</t>
        </is>
      </c>
    </row>
    <row r="9">
      <c r="A9" s="4" t="inlineStr">
        <is>
          <t>Enbridge Pipelines Inc. | 4.45% medium-term notes</t>
        </is>
      </c>
    </row>
    <row r="10">
      <c r="A10" s="3" t="inlineStr">
        <is>
          <t>DEBT</t>
        </is>
      </c>
    </row>
    <row r="11">
      <c r="A11" s="4" t="inlineStr">
        <is>
          <t>Principal Amount</t>
        </is>
      </c>
      <c r="E11" s="6" t="n">
        <v>350</v>
      </c>
    </row>
    <row r="12">
      <c r="A12" s="4" t="inlineStr">
        <is>
          <t>Interest rate (as a percent)</t>
        </is>
      </c>
      <c r="E12" s="4" t="inlineStr">
        <is>
          <t>4.45%</t>
        </is>
      </c>
    </row>
    <row r="13">
      <c r="A13" s="4" t="inlineStr">
        <is>
          <t>Enbridge Southern Lights LP | 4.01% senior notes</t>
        </is>
      </c>
    </row>
    <row r="14">
      <c r="A14" s="3" t="inlineStr">
        <is>
          <t>DEBT</t>
        </is>
      </c>
    </row>
    <row r="15">
      <c r="A15" s="4" t="inlineStr">
        <is>
          <t>Principal Amount</t>
        </is>
      </c>
      <c r="C15" s="6" t="n">
        <v>7</v>
      </c>
    </row>
    <row r="16">
      <c r="A16" s="4" t="inlineStr">
        <is>
          <t>Interest rate (as a percent)</t>
        </is>
      </c>
      <c r="C16" s="4" t="inlineStr">
        <is>
          <t>4.01%</t>
        </is>
      </c>
      <c r="D16" s="4" t="inlineStr">
        <is>
          <t>4.01%</t>
        </is>
      </c>
    </row>
    <row r="17">
      <c r="A17" s="4" t="inlineStr">
        <is>
          <t>Spectra Energy Partners, LP | 6.09% senior secured notes</t>
        </is>
      </c>
    </row>
    <row r="18">
      <c r="A18" s="3" t="inlineStr">
        <is>
          <t>DEBT</t>
        </is>
      </c>
    </row>
    <row r="19">
      <c r="A19" s="4" t="inlineStr">
        <is>
          <t>Principal Amount</t>
        </is>
      </c>
      <c r="H19" s="6" t="n">
        <v>111</v>
      </c>
    </row>
    <row r="20">
      <c r="A20" s="4" t="inlineStr">
        <is>
          <t>Interest rate (as a percent)</t>
        </is>
      </c>
      <c r="G20" s="4" t="inlineStr">
        <is>
          <t>6.09%</t>
        </is>
      </c>
      <c r="H20" s="4" t="inlineStr">
        <is>
          <t>6.09%</t>
        </is>
      </c>
    </row>
    <row r="21">
      <c r="A21" s="4" t="inlineStr">
        <is>
          <t>Spectra Energy Partners, LP | Floating rate notes</t>
        </is>
      </c>
    </row>
    <row r="22">
      <c r="A22" s="3" t="inlineStr">
        <is>
          <t>DEBT</t>
        </is>
      </c>
    </row>
    <row r="23">
      <c r="A23" s="4" t="inlineStr">
        <is>
          <t>Principal Amount</t>
        </is>
      </c>
      <c r="D23" s="6" t="n">
        <v>400</v>
      </c>
    </row>
    <row r="24">
      <c r="A24" s="4" t="inlineStr">
        <is>
          <t>Westcoast Energy Inc. | 9.90% debentures</t>
        </is>
      </c>
    </row>
    <row r="25">
      <c r="A25" s="3" t="inlineStr">
        <is>
          <t>DEBT</t>
        </is>
      </c>
    </row>
    <row r="26">
      <c r="A26" s="4" t="inlineStr">
        <is>
          <t>Principal Amount</t>
        </is>
      </c>
      <c r="G26" s="6" t="n">
        <v>100</v>
      </c>
    </row>
    <row r="27">
      <c r="A27" s="4" t="inlineStr">
        <is>
          <t>Interest rate (as a percent)</t>
        </is>
      </c>
      <c r="G27" s="4" t="inlineStr">
        <is>
          <t>9.90%</t>
        </is>
      </c>
      <c r="H27" s="4" t="inlineStr">
        <is>
          <t>9.90%</t>
        </is>
      </c>
    </row>
    <row r="28">
      <c r="A28" s="4" t="inlineStr">
        <is>
          <t>Westcoast Energy Inc. | 4.57% medium-term notes</t>
        </is>
      </c>
    </row>
    <row r="29">
      <c r="A29" s="3" t="inlineStr">
        <is>
          <t>DEBT</t>
        </is>
      </c>
    </row>
    <row r="30">
      <c r="A30" s="4" t="inlineStr">
        <is>
          <t>Principal Amount</t>
        </is>
      </c>
      <c r="B30" s="6" t="n">
        <v>250</v>
      </c>
    </row>
    <row r="31">
      <c r="A31" s="4" t="inlineStr">
        <is>
          <t>Interest rate (as a percent)</t>
        </is>
      </c>
      <c r="B31" s="4" t="inlineStr">
        <is>
          <t>4.57%</t>
        </is>
      </c>
    </row>
    <row r="32">
      <c r="A32" s="4" t="inlineStr">
        <is>
          <t>Enbridge Inc. | Floating rate notes</t>
        </is>
      </c>
    </row>
    <row r="33">
      <c r="A33" s="3" t="inlineStr">
        <is>
          <t>DEBT</t>
        </is>
      </c>
    </row>
    <row r="34">
      <c r="A34" s="4" t="inlineStr">
        <is>
          <t>Principal Amount</t>
        </is>
      </c>
      <c r="H34" s="6" t="n">
        <v>700</v>
      </c>
    </row>
    <row r="35">
      <c r="A35" s="4" t="inlineStr">
        <is>
          <t>Enbridge Inc. | 4.53% medium-term notes</t>
        </is>
      </c>
    </row>
    <row r="36">
      <c r="A36" s="3" t="inlineStr">
        <is>
          <t>DEBT</t>
        </is>
      </c>
    </row>
    <row r="37">
      <c r="A37" s="4" t="inlineStr">
        <is>
          <t>Principal Amount</t>
        </is>
      </c>
      <c r="F37" s="6" t="n">
        <v>500</v>
      </c>
    </row>
    <row r="38">
      <c r="A38" s="4" t="inlineStr">
        <is>
          <t>Interest rate (as a percent)</t>
        </is>
      </c>
      <c r="F38" s="4" t="inlineStr">
        <is>
          <t>4.53%</t>
        </is>
      </c>
    </row>
    <row r="39">
      <c r="A39" s="4" t="inlineStr">
        <is>
          <t>Enbridge Inc. | Floating rate notes</t>
        </is>
      </c>
    </row>
    <row r="40">
      <c r="A40" s="3" t="inlineStr">
        <is>
          <t>DEBT</t>
        </is>
      </c>
    </row>
    <row r="41">
      <c r="A41" s="4" t="inlineStr">
        <is>
          <t>Principal Amount</t>
        </is>
      </c>
      <c r="D41" s="6" t="n">
        <v>500</v>
      </c>
    </row>
  </sheetData>
  <mergeCells count="3">
    <mergeCell ref="A1:A2"/>
    <mergeCell ref="B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INCOME (Details) - CAD ($) $ in Millions</t>
        </is>
      </c>
      <c r="B1" s="2" t="inlineStr">
        <is>
          <t>9 Months Ended</t>
        </is>
      </c>
    </row>
    <row r="2">
      <c r="B2" s="2" t="inlineStr">
        <is>
          <t>Sep. 30, 2020</t>
        </is>
      </c>
      <c r="C2" s="2" t="inlineStr">
        <is>
          <t>Sep. 30, 2019</t>
        </is>
      </c>
    </row>
    <row r="3">
      <c r="A3" s="3" t="inlineStr">
        <is>
          <t>Changes in AOCI</t>
        </is>
      </c>
    </row>
    <row r="4">
      <c r="A4" s="4" t="inlineStr">
        <is>
          <t>Balance at the beginning of the period</t>
        </is>
      </c>
      <c r="B4" s="6" t="n">
        <v>69407</v>
      </c>
    </row>
    <row r="5">
      <c r="A5" s="4" t="inlineStr">
        <is>
          <t>Other comprehensive income/(loss) retained in AOCI</t>
        </is>
      </c>
      <c r="B5" s="5" t="n">
        <v>851</v>
      </c>
      <c r="C5" s="6" t="n">
        <v>-2483</v>
      </c>
    </row>
    <row r="6">
      <c r="A6" s="4" t="inlineStr">
        <is>
          <t>Other comprehensive (income)/loss reclassified to earnings</t>
        </is>
      </c>
      <c r="B6" s="5" t="n">
        <v>13</v>
      </c>
      <c r="C6" s="5" t="n">
        <v>59</v>
      </c>
    </row>
    <row r="7">
      <c r="A7" s="4" t="inlineStr">
        <is>
          <t>Total before tax impact</t>
        </is>
      </c>
      <c r="B7" s="5" t="n">
        <v>1044</v>
      </c>
      <c r="C7" s="5" t="n">
        <v>-2316</v>
      </c>
    </row>
    <row r="8">
      <c r="A8" s="4" t="inlineStr">
        <is>
          <t>Income tax on amounts retained in AOCI</t>
        </is>
      </c>
      <c r="B8" s="5" t="n">
        <v>172</v>
      </c>
      <c r="C8" s="5" t="n">
        <v>227</v>
      </c>
    </row>
    <row r="9">
      <c r="A9" s="4" t="inlineStr">
        <is>
          <t>Income tax on amounts reclassified to earnings</t>
        </is>
      </c>
      <c r="B9" s="5" t="n">
        <v>-45</v>
      </c>
      <c r="C9" s="5" t="n">
        <v>-49</v>
      </c>
    </row>
    <row r="10">
      <c r="A10" s="4" t="inlineStr">
        <is>
          <t>Tax impact</t>
        </is>
      </c>
      <c r="B10" s="5" t="n">
        <v>127</v>
      </c>
      <c r="C10" s="5" t="n">
        <v>178</v>
      </c>
    </row>
    <row r="11">
      <c r="A11" s="4" t="inlineStr">
        <is>
          <t>Other</t>
        </is>
      </c>
      <c r="C11" s="5" t="n">
        <v>48</v>
      </c>
    </row>
    <row r="12">
      <c r="A12" s="4" t="inlineStr">
        <is>
          <t>Balance at the end of the period</t>
        </is>
      </c>
      <c r="B12" s="5" t="n">
        <v>68435</v>
      </c>
      <c r="C12" s="5" t="n">
        <v>72676</v>
      </c>
    </row>
    <row r="13">
      <c r="A13" s="4" t="inlineStr">
        <is>
          <t>Interest rate contracts</t>
        </is>
      </c>
    </row>
    <row r="14">
      <c r="A14" s="3" t="inlineStr">
        <is>
          <t>Changes in AOCI</t>
        </is>
      </c>
    </row>
    <row r="15">
      <c r="A15" s="4" t="inlineStr">
        <is>
          <t>Other comprehensive (income)/loss reclassified to earnings</t>
        </is>
      </c>
      <c r="B15" s="5" t="n">
        <v>179</v>
      </c>
      <c r="C15" s="5" t="n">
        <v>108</v>
      </c>
    </row>
    <row r="16">
      <c r="A16" s="4" t="inlineStr">
        <is>
          <t>Commodity contracts</t>
        </is>
      </c>
    </row>
    <row r="17">
      <c r="A17" s="3" t="inlineStr">
        <is>
          <t>Changes in AOCI</t>
        </is>
      </c>
    </row>
    <row r="18">
      <c r="A18" s="4" t="inlineStr">
        <is>
          <t>Other comprehensive (income)/loss reclassified to earnings</t>
        </is>
      </c>
      <c r="B18" s="5" t="n">
        <v>-1</v>
      </c>
    </row>
    <row r="19">
      <c r="A19" s="4" t="inlineStr">
        <is>
          <t>Foreign exchange contracts</t>
        </is>
      </c>
    </row>
    <row r="20">
      <c r="A20" s="3" t="inlineStr">
        <is>
          <t>Changes in AOCI</t>
        </is>
      </c>
    </row>
    <row r="21">
      <c r="A21" s="4" t="inlineStr">
        <is>
          <t>Other comprehensive (income)/loss reclassified to earnings</t>
        </is>
      </c>
      <c r="B21" s="5" t="n">
        <v>3</v>
      </c>
      <c r="C21" s="5" t="n">
        <v>4</v>
      </c>
    </row>
    <row r="22">
      <c r="A22" s="4" t="inlineStr">
        <is>
          <t>Other contracts</t>
        </is>
      </c>
    </row>
    <row r="23">
      <c r="A23" s="3" t="inlineStr">
        <is>
          <t>Changes in AOCI</t>
        </is>
      </c>
    </row>
    <row r="24">
      <c r="A24" s="4" t="inlineStr">
        <is>
          <t>Other comprehensive (income)/loss reclassified to earnings</t>
        </is>
      </c>
      <c r="B24" s="5" t="n">
        <v>-1</v>
      </c>
      <c r="C24" s="5" t="n">
        <v>-4</v>
      </c>
    </row>
    <row r="25">
      <c r="A25" s="4" t="inlineStr">
        <is>
          <t>Total</t>
        </is>
      </c>
    </row>
    <row r="26">
      <c r="A26" s="3" t="inlineStr">
        <is>
          <t>Changes in AOCI</t>
        </is>
      </c>
    </row>
    <row r="27">
      <c r="A27" s="4" t="inlineStr">
        <is>
          <t>Balance at the beginning of the period</t>
        </is>
      </c>
      <c r="B27" s="5" t="n">
        <v>-272</v>
      </c>
      <c r="C27" s="5" t="n">
        <v>2672</v>
      </c>
    </row>
    <row r="28">
      <c r="A28" s="4" t="inlineStr">
        <is>
          <t>Balance at the end of the period</t>
        </is>
      </c>
      <c r="B28" s="5" t="n">
        <v>899</v>
      </c>
      <c r="C28" s="5" t="n">
        <v>582</v>
      </c>
    </row>
    <row r="29">
      <c r="A29" s="4" t="inlineStr">
        <is>
          <t>Cash Flow  Hedges</t>
        </is>
      </c>
    </row>
    <row r="30">
      <c r="A30" s="3" t="inlineStr">
        <is>
          <t>Changes in AOCI</t>
        </is>
      </c>
    </row>
    <row r="31">
      <c r="A31" s="4" t="inlineStr">
        <is>
          <t>Balance at the beginning of the period</t>
        </is>
      </c>
      <c r="B31" s="5" t="n">
        <v>-1073</v>
      </c>
      <c r="C31" s="5" t="n">
        <v>-770</v>
      </c>
    </row>
    <row r="32">
      <c r="A32" s="4" t="inlineStr">
        <is>
          <t>Other comprehensive income/(loss) retained in AOCI</t>
        </is>
      </c>
      <c r="B32" s="5" t="n">
        <v>-696</v>
      </c>
      <c r="C32" s="5" t="n">
        <v>-845</v>
      </c>
    </row>
    <row r="33">
      <c r="A33" s="4" t="inlineStr">
        <is>
          <t>Total before tax impact</t>
        </is>
      </c>
      <c r="B33" s="5" t="n">
        <v>-516</v>
      </c>
      <c r="C33" s="5" t="n">
        <v>-737</v>
      </c>
    </row>
    <row r="34">
      <c r="A34" s="4" t="inlineStr">
        <is>
          <t>Income tax on amounts retained in AOCI</t>
        </is>
      </c>
      <c r="B34" s="5" t="n">
        <v>167</v>
      </c>
      <c r="C34" s="5" t="n">
        <v>254</v>
      </c>
    </row>
    <row r="35">
      <c r="A35" s="4" t="inlineStr">
        <is>
          <t>Income tax on amounts reclassified to earnings</t>
        </is>
      </c>
      <c r="B35" s="5" t="n">
        <v>-42</v>
      </c>
      <c r="C35" s="5" t="n">
        <v>-34</v>
      </c>
    </row>
    <row r="36">
      <c r="A36" s="4" t="inlineStr">
        <is>
          <t>Tax impact</t>
        </is>
      </c>
      <c r="B36" s="5" t="n">
        <v>125</v>
      </c>
      <c r="C36" s="5" t="n">
        <v>220</v>
      </c>
    </row>
    <row r="37">
      <c r="A37" s="4" t="inlineStr">
        <is>
          <t>Other</t>
        </is>
      </c>
      <c r="C37" s="5" t="n">
        <v>0</v>
      </c>
    </row>
    <row r="38">
      <c r="A38" s="4" t="inlineStr">
        <is>
          <t>Balance at the end of the period</t>
        </is>
      </c>
      <c r="B38" s="5" t="n">
        <v>-1464</v>
      </c>
      <c r="C38" s="5" t="n">
        <v>-1287</v>
      </c>
    </row>
    <row r="39">
      <c r="A39" s="4" t="inlineStr">
        <is>
          <t>Cash Flow  Hedges | Interest rate contracts</t>
        </is>
      </c>
    </row>
    <row r="40">
      <c r="A40" s="3" t="inlineStr">
        <is>
          <t>Changes in AOCI</t>
        </is>
      </c>
    </row>
    <row r="41">
      <c r="A41" s="4" t="inlineStr">
        <is>
          <t>Other comprehensive (income)/loss reclassified to earnings</t>
        </is>
      </c>
      <c r="B41" s="5" t="n">
        <v>179</v>
      </c>
      <c r="C41" s="5" t="n">
        <v>108</v>
      </c>
    </row>
    <row r="42">
      <c r="A42" s="4" t="inlineStr">
        <is>
          <t>Cash Flow  Hedges | Commodity contracts</t>
        </is>
      </c>
    </row>
    <row r="43">
      <c r="A43" s="3" t="inlineStr">
        <is>
          <t>Changes in AOCI</t>
        </is>
      </c>
    </row>
    <row r="44">
      <c r="A44" s="4" t="inlineStr">
        <is>
          <t>Other comprehensive (income)/loss reclassified to earnings</t>
        </is>
      </c>
      <c r="B44" s="5" t="n">
        <v>-1</v>
      </c>
    </row>
    <row r="45">
      <c r="A45" s="4" t="inlineStr">
        <is>
          <t>Cash Flow  Hedges | Foreign exchange contracts</t>
        </is>
      </c>
    </row>
    <row r="46">
      <c r="A46" s="3" t="inlineStr">
        <is>
          <t>Changes in AOCI</t>
        </is>
      </c>
    </row>
    <row r="47">
      <c r="A47" s="4" t="inlineStr">
        <is>
          <t>Other comprehensive (income)/loss reclassified to earnings</t>
        </is>
      </c>
      <c r="B47" s="5" t="n">
        <v>3</v>
      </c>
      <c r="C47" s="5" t="n">
        <v>4</v>
      </c>
    </row>
    <row r="48">
      <c r="A48" s="4" t="inlineStr">
        <is>
          <t>Cash Flow  Hedges | Other contracts</t>
        </is>
      </c>
    </row>
    <row r="49">
      <c r="A49" s="3" t="inlineStr">
        <is>
          <t>Changes in AOCI</t>
        </is>
      </c>
    </row>
    <row r="50">
      <c r="A50" s="4" t="inlineStr">
        <is>
          <t>Other comprehensive (income)/loss reclassified to earnings</t>
        </is>
      </c>
      <c r="B50" s="5" t="n">
        <v>-1</v>
      </c>
      <c r="C50" s="5" t="n">
        <v>-4</v>
      </c>
    </row>
    <row r="51">
      <c r="A51" s="4" t="inlineStr">
        <is>
          <t>Excluded Components of Fair Value Hedges</t>
        </is>
      </c>
    </row>
    <row r="52">
      <c r="A52" s="3" t="inlineStr">
        <is>
          <t>Changes in AOCI</t>
        </is>
      </c>
    </row>
    <row r="53">
      <c r="A53" s="4" t="inlineStr">
        <is>
          <t>Balance at the beginning of the period</t>
        </is>
      </c>
      <c r="B53" s="5" t="n">
        <v>0</v>
      </c>
    </row>
    <row r="54">
      <c r="A54" s="4" t="inlineStr">
        <is>
          <t>Other comprehensive income/(loss) retained in AOCI</t>
        </is>
      </c>
      <c r="B54" s="5" t="n">
        <v>7</v>
      </c>
    </row>
    <row r="55">
      <c r="A55" s="4" t="inlineStr">
        <is>
          <t>Total before tax impact</t>
        </is>
      </c>
      <c r="B55" s="5" t="n">
        <v>7</v>
      </c>
    </row>
    <row r="56">
      <c r="A56" s="4" t="inlineStr">
        <is>
          <t>Income tax on amounts retained in AOCI</t>
        </is>
      </c>
      <c r="B56" s="5" t="n">
        <v>0</v>
      </c>
    </row>
    <row r="57">
      <c r="A57" s="4" t="inlineStr">
        <is>
          <t>Income tax on amounts reclassified to earnings</t>
        </is>
      </c>
      <c r="B57" s="5" t="n">
        <v>0</v>
      </c>
    </row>
    <row r="58">
      <c r="A58" s="4" t="inlineStr">
        <is>
          <t>Tax impact</t>
        </is>
      </c>
      <c r="B58" s="5" t="n">
        <v>0</v>
      </c>
    </row>
    <row r="59">
      <c r="A59" s="4" t="inlineStr">
        <is>
          <t>Balance at the end of the period</t>
        </is>
      </c>
      <c r="B59" s="5" t="n">
        <v>7</v>
      </c>
    </row>
    <row r="60">
      <c r="A60" s="4" t="inlineStr">
        <is>
          <t>Net Investment Hedges</t>
        </is>
      </c>
    </row>
    <row r="61">
      <c r="A61" s="3" t="inlineStr">
        <is>
          <t>Changes in AOCI</t>
        </is>
      </c>
    </row>
    <row r="62">
      <c r="A62" s="4" t="inlineStr">
        <is>
          <t>Balance at the beginning of the period</t>
        </is>
      </c>
      <c r="B62" s="5" t="n">
        <v>-317</v>
      </c>
      <c r="C62" s="5" t="n">
        <v>-598</v>
      </c>
    </row>
    <row r="63">
      <c r="A63" s="4" t="inlineStr">
        <is>
          <t>Other comprehensive income/(loss) retained in AOCI</t>
        </is>
      </c>
      <c r="B63" s="5" t="n">
        <v>-228</v>
      </c>
      <c r="C63" s="5" t="n">
        <v>167</v>
      </c>
    </row>
    <row r="64">
      <c r="A64" s="4" t="inlineStr">
        <is>
          <t>Total before tax impact</t>
        </is>
      </c>
      <c r="B64" s="5" t="n">
        <v>-228</v>
      </c>
      <c r="C64" s="5" t="n">
        <v>167</v>
      </c>
    </row>
    <row r="65">
      <c r="A65" s="4" t="inlineStr">
        <is>
          <t>Income tax on amounts retained in AOCI</t>
        </is>
      </c>
      <c r="B65" s="5" t="n">
        <v>7</v>
      </c>
      <c r="C65" s="5" t="n">
        <v>-20</v>
      </c>
    </row>
    <row r="66">
      <c r="A66" s="4" t="inlineStr">
        <is>
          <t>Income tax on amounts reclassified to earnings</t>
        </is>
      </c>
      <c r="B66" s="5" t="n">
        <v>0</v>
      </c>
      <c r="C66" s="5" t="n">
        <v>0</v>
      </c>
    </row>
    <row r="67">
      <c r="A67" s="4" t="inlineStr">
        <is>
          <t>Tax impact</t>
        </is>
      </c>
      <c r="B67" s="5" t="n">
        <v>7</v>
      </c>
      <c r="C67" s="5" t="n">
        <v>-20</v>
      </c>
    </row>
    <row r="68">
      <c r="A68" s="4" t="inlineStr">
        <is>
          <t>Other</t>
        </is>
      </c>
      <c r="C68" s="5" t="n">
        <v>0</v>
      </c>
    </row>
    <row r="69">
      <c r="A69" s="4" t="inlineStr">
        <is>
          <t>Balance at the end of the period</t>
        </is>
      </c>
      <c r="B69" s="5" t="n">
        <v>-538</v>
      </c>
      <c r="C69" s="5" t="n">
        <v>-451</v>
      </c>
    </row>
    <row r="70">
      <c r="A70" s="4" t="inlineStr">
        <is>
          <t>Cumulative Translation Adjustment</t>
        </is>
      </c>
    </row>
    <row r="71">
      <c r="A71" s="3" t="inlineStr">
        <is>
          <t>Changes in AOCI</t>
        </is>
      </c>
    </row>
    <row r="72">
      <c r="A72" s="4" t="inlineStr">
        <is>
          <t>Balance at the beginning of the period</t>
        </is>
      </c>
      <c r="B72" s="5" t="n">
        <v>1396</v>
      </c>
      <c r="C72" s="5" t="n">
        <v>4323</v>
      </c>
    </row>
    <row r="73">
      <c r="A73" s="4" t="inlineStr">
        <is>
          <t>Other comprehensive income/(loss) retained in AOCI</t>
        </is>
      </c>
      <c r="B73" s="5" t="n">
        <v>1760</v>
      </c>
      <c r="C73" s="5" t="n">
        <v>-1831</v>
      </c>
    </row>
    <row r="74">
      <c r="A74" s="4" t="inlineStr">
        <is>
          <t>Total before tax impact</t>
        </is>
      </c>
      <c r="B74" s="5" t="n">
        <v>1760</v>
      </c>
      <c r="C74" s="5" t="n">
        <v>-1831</v>
      </c>
    </row>
    <row r="75">
      <c r="A75" s="4" t="inlineStr">
        <is>
          <t>Income tax on amounts retained in AOCI</t>
        </is>
      </c>
      <c r="B75" s="5" t="n">
        <v>0</v>
      </c>
      <c r="C75" s="5" t="n">
        <v>0</v>
      </c>
    </row>
    <row r="76">
      <c r="A76" s="4" t="inlineStr">
        <is>
          <t>Income tax on amounts reclassified to earnings</t>
        </is>
      </c>
      <c r="B76" s="5" t="n">
        <v>0</v>
      </c>
      <c r="C76" s="5" t="n">
        <v>0</v>
      </c>
    </row>
    <row r="77">
      <c r="A77" s="4" t="inlineStr">
        <is>
          <t>Tax impact</t>
        </is>
      </c>
      <c r="B77" s="5" t="n">
        <v>0</v>
      </c>
      <c r="C77" s="5" t="n">
        <v>0</v>
      </c>
    </row>
    <row r="78">
      <c r="A78" s="4" t="inlineStr">
        <is>
          <t>Other</t>
        </is>
      </c>
      <c r="C78" s="5" t="n">
        <v>0</v>
      </c>
    </row>
    <row r="79">
      <c r="A79" s="4" t="inlineStr">
        <is>
          <t>Balance at the end of the period</t>
        </is>
      </c>
      <c r="B79" s="5" t="n">
        <v>3156</v>
      </c>
      <c r="C79" s="5" t="n">
        <v>2492</v>
      </c>
    </row>
    <row r="80">
      <c r="A80" s="4" t="inlineStr">
        <is>
          <t>Equity Investees</t>
        </is>
      </c>
    </row>
    <row r="81">
      <c r="A81" s="3" t="inlineStr">
        <is>
          <t>Changes in AOCI</t>
        </is>
      </c>
    </row>
    <row r="82">
      <c r="A82" s="4" t="inlineStr">
        <is>
          <t>Balance at the beginning of the period</t>
        </is>
      </c>
      <c r="B82" s="5" t="n">
        <v>67</v>
      </c>
      <c r="C82" s="5" t="n">
        <v>34</v>
      </c>
    </row>
    <row r="83">
      <c r="A83" s="4" t="inlineStr">
        <is>
          <t>Other comprehensive income/(loss) retained in AOCI</t>
        </is>
      </c>
      <c r="B83" s="5" t="n">
        <v>8</v>
      </c>
      <c r="C83" s="5" t="n">
        <v>26</v>
      </c>
    </row>
    <row r="84">
      <c r="A84" s="4" t="inlineStr">
        <is>
          <t>Total before tax impact</t>
        </is>
      </c>
      <c r="B84" s="5" t="n">
        <v>8</v>
      </c>
      <c r="C84" s="5" t="n">
        <v>26</v>
      </c>
    </row>
    <row r="85">
      <c r="A85" s="4" t="inlineStr">
        <is>
          <t>Income tax on amounts retained in AOCI</t>
        </is>
      </c>
      <c r="B85" s="5" t="n">
        <v>-2</v>
      </c>
      <c r="C85" s="5" t="n">
        <v>-7</v>
      </c>
    </row>
    <row r="86">
      <c r="A86" s="4" t="inlineStr">
        <is>
          <t>Income tax on amounts reclassified to earnings</t>
        </is>
      </c>
      <c r="B86" s="5" t="n">
        <v>0</v>
      </c>
      <c r="C86" s="5" t="n">
        <v>0</v>
      </c>
    </row>
    <row r="87">
      <c r="A87" s="4" t="inlineStr">
        <is>
          <t>Tax impact</t>
        </is>
      </c>
      <c r="B87" s="5" t="n">
        <v>-2</v>
      </c>
      <c r="C87" s="5" t="n">
        <v>-7</v>
      </c>
    </row>
    <row r="88">
      <c r="A88" s="4" t="inlineStr">
        <is>
          <t>Other</t>
        </is>
      </c>
      <c r="C88" s="5" t="n">
        <v>-7</v>
      </c>
    </row>
    <row r="89">
      <c r="A89" s="4" t="inlineStr">
        <is>
          <t>Balance at the end of the period</t>
        </is>
      </c>
      <c r="B89" s="5" t="n">
        <v>73</v>
      </c>
      <c r="C89" s="5" t="n">
        <v>46</v>
      </c>
    </row>
    <row r="90">
      <c r="A90" s="4" t="inlineStr">
        <is>
          <t>Pension and OPEB Adjustment</t>
        </is>
      </c>
    </row>
    <row r="91">
      <c r="A91" s="3" t="inlineStr">
        <is>
          <t>Changes in AOCI</t>
        </is>
      </c>
    </row>
    <row r="92">
      <c r="A92" s="4" t="inlineStr">
        <is>
          <t>Balance at the beginning of the period</t>
        </is>
      </c>
      <c r="B92" s="5" t="n">
        <v>-345</v>
      </c>
      <c r="C92" s="5" t="n">
        <v>-317</v>
      </c>
    </row>
    <row r="93">
      <c r="A93" s="4" t="inlineStr">
        <is>
          <t>Other comprehensive (income)/loss reclassified to earnings</t>
        </is>
      </c>
      <c r="B93" s="5" t="n">
        <v>13</v>
      </c>
      <c r="C93" s="5" t="n">
        <v>59</v>
      </c>
    </row>
    <row r="94">
      <c r="A94" s="4" t="inlineStr">
        <is>
          <t>Total before tax impact</t>
        </is>
      </c>
      <c r="B94" s="5" t="n">
        <v>13</v>
      </c>
      <c r="C94" s="5" t="n">
        <v>59</v>
      </c>
    </row>
    <row r="95">
      <c r="A95" s="4" t="inlineStr">
        <is>
          <t>Income tax on amounts retained in AOCI</t>
        </is>
      </c>
      <c r="B95" s="5" t="n">
        <v>0</v>
      </c>
      <c r="C95" s="5" t="n">
        <v>0</v>
      </c>
    </row>
    <row r="96">
      <c r="A96" s="4" t="inlineStr">
        <is>
          <t>Income tax on amounts reclassified to earnings</t>
        </is>
      </c>
      <c r="B96" s="5" t="n">
        <v>-3</v>
      </c>
      <c r="C96" s="5" t="n">
        <v>-15</v>
      </c>
    </row>
    <row r="97">
      <c r="A97" s="4" t="inlineStr">
        <is>
          <t>Tax impact</t>
        </is>
      </c>
      <c r="B97" s="5" t="n">
        <v>-3</v>
      </c>
      <c r="C97" s="5" t="n">
        <v>-15</v>
      </c>
    </row>
    <row r="98">
      <c r="A98" s="4" t="inlineStr">
        <is>
          <t>Other</t>
        </is>
      </c>
      <c r="C98" s="5" t="n">
        <v>55</v>
      </c>
    </row>
    <row r="99">
      <c r="A99" s="4" t="inlineStr">
        <is>
          <t>Balance at the end of the period</t>
        </is>
      </c>
      <c r="B99" s="6" t="n">
        <v>-335</v>
      </c>
      <c r="C99" s="6" t="n">
        <v>-2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MPAIRMENT OF EQUITY INVESTMENTS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Impairment loss on equity method investments</t>
        </is>
      </c>
      <c r="B4" s="6" t="n">
        <v>615</v>
      </c>
      <c r="C4" s="6" t="n">
        <v>0</v>
      </c>
      <c r="D4" s="6" t="n">
        <v>2351</v>
      </c>
      <c r="E4" s="6" t="n">
        <v>0</v>
      </c>
    </row>
    <row r="5">
      <c r="A5" s="4" t="inlineStr">
        <is>
          <t>Loss from equity investments</t>
        </is>
      </c>
      <c r="B5" s="6" t="n">
        <v>-315</v>
      </c>
      <c r="C5" s="6" t="n">
        <v>-333</v>
      </c>
      <c r="D5" s="6" t="n">
        <v>-805</v>
      </c>
      <c r="E5" s="6" t="n">
        <v>-1159</v>
      </c>
    </row>
    <row r="6">
      <c r="A6" s="4" t="inlineStr">
        <is>
          <t>Steckman Ridge, LP</t>
        </is>
      </c>
    </row>
    <row r="7">
      <c r="A7" s="3" t="inlineStr">
        <is>
          <t>Schedule of Equity Method Investments [Line Items]</t>
        </is>
      </c>
    </row>
    <row r="8">
      <c r="A8" s="4" t="inlineStr">
        <is>
          <t>Ownership interest (percent)</t>
        </is>
      </c>
      <c r="B8" s="4" t="inlineStr">
        <is>
          <t>50.00%</t>
        </is>
      </c>
      <c r="D8" s="4" t="inlineStr">
        <is>
          <t>50.00%</t>
        </is>
      </c>
    </row>
    <row r="9">
      <c r="A9" s="4" t="inlineStr">
        <is>
          <t>Impairment loss on equity method investments</t>
        </is>
      </c>
      <c r="B9" s="6" t="n">
        <v>221</v>
      </c>
      <c r="D9" s="6" t="n">
        <v>221</v>
      </c>
    </row>
    <row r="10">
      <c r="A10" s="4" t="inlineStr">
        <is>
          <t>Carrying value of investment</t>
        </is>
      </c>
      <c r="B10" s="6" t="n">
        <v>96</v>
      </c>
      <c r="D10" s="6" t="n">
        <v>96</v>
      </c>
      <c r="F10" s="6" t="n">
        <v>222</v>
      </c>
    </row>
    <row r="11">
      <c r="A11" s="4" t="inlineStr">
        <is>
          <t>Southeast Supply Header, LLC</t>
        </is>
      </c>
    </row>
    <row r="12">
      <c r="A12" s="3" t="inlineStr">
        <is>
          <t>Schedule of Equity Method Investments [Line Items]</t>
        </is>
      </c>
    </row>
    <row r="13">
      <c r="A13" s="4" t="inlineStr">
        <is>
          <t>Ownership interest (percent)</t>
        </is>
      </c>
      <c r="B13" s="4" t="inlineStr">
        <is>
          <t>50.00%</t>
        </is>
      </c>
      <c r="D13" s="4" t="inlineStr">
        <is>
          <t>50.00%</t>
        </is>
      </c>
    </row>
    <row r="14">
      <c r="A14" s="4" t="inlineStr">
        <is>
          <t>Impairment loss on equity method investments</t>
        </is>
      </c>
      <c r="B14" s="6" t="n">
        <v>394</v>
      </c>
      <c r="D14" s="6" t="n">
        <v>394</v>
      </c>
    </row>
    <row r="15">
      <c r="A15" s="4" t="inlineStr">
        <is>
          <t>Carrying value of investment</t>
        </is>
      </c>
      <c r="B15" s="6" t="n">
        <v>87</v>
      </c>
      <c r="D15" s="6" t="n">
        <v>87</v>
      </c>
      <c r="F15" s="5" t="n">
        <v>484</v>
      </c>
    </row>
    <row r="16">
      <c r="A16" s="4" t="inlineStr">
        <is>
          <t>DCP Midstream, LLC</t>
        </is>
      </c>
    </row>
    <row r="17">
      <c r="A17" s="3" t="inlineStr">
        <is>
          <t>Schedule of Equity Method Investments [Line Items]</t>
        </is>
      </c>
    </row>
    <row r="18">
      <c r="A18" s="4" t="inlineStr">
        <is>
          <t>Ownership interest (percent)</t>
        </is>
      </c>
      <c r="B18" s="4" t="inlineStr">
        <is>
          <t>50.00%</t>
        </is>
      </c>
      <c r="D18" s="4" t="inlineStr">
        <is>
          <t>50.00%</t>
        </is>
      </c>
    </row>
    <row r="19">
      <c r="A19" s="4" t="inlineStr">
        <is>
          <t>Impairment loss on equity method investments</t>
        </is>
      </c>
      <c r="B19" s="6" t="n">
        <v>0</v>
      </c>
      <c r="D19" s="6" t="n">
        <v>1700</v>
      </c>
    </row>
    <row r="20">
      <c r="A20" s="4" t="inlineStr">
        <is>
          <t>Loss from equity investments</t>
        </is>
      </c>
      <c r="B20" s="5" t="n">
        <v>324</v>
      </c>
      <c r="D20" s="5" t="n">
        <v>324</v>
      </c>
    </row>
    <row r="21">
      <c r="A21" s="4" t="inlineStr">
        <is>
          <t>Carrying value of investment</t>
        </is>
      </c>
      <c r="B21" s="6" t="n">
        <v>340</v>
      </c>
      <c r="D21" s="6" t="n">
        <v>340</v>
      </c>
      <c r="F21" s="6" t="n">
        <v>2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5" customWidth="1" min="2" max="2"/>
  </cols>
  <sheetData>
    <row r="1">
      <c r="A1" s="1" t="inlineStr">
        <is>
          <t>RISK MANAGEMENT AND FINANCIAL INSTRUMENTS - Market Risk (Details)</t>
        </is>
      </c>
      <c r="B1" s="2" t="inlineStr">
        <is>
          <t>9 Months Ended</t>
        </is>
      </c>
    </row>
    <row r="2">
      <c r="B2" s="2" t="inlineStr">
        <is>
          <t>Sep. 30, 2020equity_type</t>
        </is>
      </c>
    </row>
    <row r="3">
      <c r="A3" s="3" t="inlineStr">
        <is>
          <t>RISK MANAGEMENT AND FINANCIAL INSTRUMENTS</t>
        </is>
      </c>
    </row>
    <row r="4">
      <c r="A4" s="4" t="inlineStr">
        <is>
          <t>Floating rate debt as target percentage of total debt outstanding</t>
        </is>
      </c>
      <c r="B4" s="4" t="inlineStr">
        <is>
          <t>30.00%</t>
        </is>
      </c>
    </row>
    <row r="5">
      <c r="A5" s="4" t="inlineStr">
        <is>
          <t>Short-term pay fixed-receive floating interest rate swaps</t>
        </is>
      </c>
    </row>
    <row r="6">
      <c r="A6" s="3" t="inlineStr">
        <is>
          <t>RISK MANAGEMENT AND FINANCIAL INSTRUMENTS</t>
        </is>
      </c>
    </row>
    <row r="7">
      <c r="A7" s="4" t="inlineStr">
        <is>
          <t>Average swap rate (percent)</t>
        </is>
      </c>
      <c r="B7" s="4" t="inlineStr">
        <is>
          <t>3.00%</t>
        </is>
      </c>
    </row>
    <row r="8">
      <c r="A8" s="4" t="inlineStr">
        <is>
          <t>Long-term forward starting interest rate swaps</t>
        </is>
      </c>
    </row>
    <row r="9">
      <c r="A9" s="3" t="inlineStr">
        <is>
          <t>RISK MANAGEMENT AND FINANCIAL INSTRUMENTS</t>
        </is>
      </c>
    </row>
    <row r="10">
      <c r="A10" s="4" t="inlineStr">
        <is>
          <t>Average swap rate (percent)</t>
        </is>
      </c>
      <c r="B10" s="4" t="inlineStr">
        <is>
          <t>2.30%</t>
        </is>
      </c>
    </row>
    <row r="11">
      <c r="A11" s="4" t="inlineStr">
        <is>
          <t>Equity contracts</t>
        </is>
      </c>
    </row>
    <row r="12">
      <c r="A12" s="3" t="inlineStr">
        <is>
          <t>RISK MANAGEMENT AND FINANCIAL INSTRUMENTS</t>
        </is>
      </c>
    </row>
    <row r="13">
      <c r="A13" s="4" t="inlineStr">
        <is>
          <t>Number of forms of stock-based compensation with equity price risk</t>
        </is>
      </c>
      <c r="B13"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Total Derivative Instruments (Details) - CAD ($) $ in Millions</t>
        </is>
      </c>
      <c r="B1" s="2" t="inlineStr">
        <is>
          <t>Sep. 30, 2020</t>
        </is>
      </c>
      <c r="C1" s="2" t="inlineStr">
        <is>
          <t>Dec. 31, 2019</t>
        </is>
      </c>
    </row>
    <row r="2">
      <c r="A2" s="3" t="inlineStr">
        <is>
          <t>TOTAL DERIVATIVE INSTRUMENTS</t>
        </is>
      </c>
    </row>
    <row r="3">
      <c r="A3" s="4" t="inlineStr">
        <is>
          <t>Total net derivative asset/(liability)</t>
        </is>
      </c>
      <c r="B3" s="6" t="n">
        <v>-2020</v>
      </c>
      <c r="C3" s="6" t="n">
        <v>-1687</v>
      </c>
    </row>
    <row r="4">
      <c r="A4" s="4" t="inlineStr">
        <is>
          <t>Derivative liabilities, Total Net Derivative Instruments</t>
        </is>
      </c>
      <c r="B4" s="5" t="n">
        <v>-2020</v>
      </c>
      <c r="C4" s="5" t="n">
        <v>-1687</v>
      </c>
    </row>
    <row r="5">
      <c r="A5" s="4" t="inlineStr">
        <is>
          <t>Non-Qualifying Derivative Instruments</t>
        </is>
      </c>
    </row>
    <row r="6">
      <c r="A6" s="3" t="inlineStr">
        <is>
          <t>TOTAL DERIVATIVE INSTRUMENTS</t>
        </is>
      </c>
    </row>
    <row r="7">
      <c r="A7" s="4" t="inlineStr">
        <is>
          <t>Total net derivative asset/(liability)</t>
        </is>
      </c>
      <c r="B7" s="5" t="n">
        <v>-1333</v>
      </c>
      <c r="C7" s="5" t="n">
        <v>-1143</v>
      </c>
    </row>
    <row r="8">
      <c r="A8" s="4" t="inlineStr">
        <is>
          <t>Cash Flow Hedges | Designated as hedging instrument</t>
        </is>
      </c>
    </row>
    <row r="9">
      <c r="A9" s="3" t="inlineStr">
        <is>
          <t>TOTAL DERIVATIVE INSTRUMENTS</t>
        </is>
      </c>
    </row>
    <row r="10">
      <c r="A10" s="4" t="inlineStr">
        <is>
          <t>Total net derivative asset/(liability)</t>
        </is>
      </c>
      <c r="B10" s="5" t="n">
        <v>-712</v>
      </c>
      <c r="C10" s="5" t="n">
        <v>-531</v>
      </c>
    </row>
    <row r="11">
      <c r="A11" s="4" t="inlineStr">
        <is>
          <t>Net Investment Hedges | Designated as hedging instrument</t>
        </is>
      </c>
    </row>
    <row r="12">
      <c r="A12" s="3" t="inlineStr">
        <is>
          <t>TOTAL DERIVATIVE INSTRUMENTS</t>
        </is>
      </c>
    </row>
    <row r="13">
      <c r="A13" s="4" t="inlineStr">
        <is>
          <t>Total net derivative asset/(liability)</t>
        </is>
      </c>
      <c r="B13" s="5" t="n">
        <v>0</v>
      </c>
      <c r="C13" s="5" t="n">
        <v>-13</v>
      </c>
    </row>
    <row r="14">
      <c r="A14" s="4" t="inlineStr">
        <is>
          <t>Fair Value Hedges | Designated as hedging instrument</t>
        </is>
      </c>
    </row>
    <row r="15">
      <c r="A15" s="3" t="inlineStr">
        <is>
          <t>TOTAL DERIVATIVE INSTRUMENTS</t>
        </is>
      </c>
    </row>
    <row r="16">
      <c r="A16" s="4" t="inlineStr">
        <is>
          <t>Total net derivative asset/(liability)</t>
        </is>
      </c>
      <c r="B16" s="5" t="n">
        <v>25</v>
      </c>
    </row>
    <row r="17">
      <c r="A17" s="4" t="inlineStr">
        <is>
          <t>Accounts receivable and other</t>
        </is>
      </c>
    </row>
    <row r="18">
      <c r="A18" s="3" t="inlineStr">
        <is>
          <t>TOTAL DERIVATIVE INSTRUMENTS</t>
        </is>
      </c>
    </row>
    <row r="19">
      <c r="A19" s="4" t="inlineStr">
        <is>
          <t>Derivative assets</t>
        </is>
      </c>
      <c r="B19" s="5" t="n">
        <v>215</v>
      </c>
      <c r="C19" s="5" t="n">
        <v>328</v>
      </c>
    </row>
    <row r="20">
      <c r="A20" s="4" t="inlineStr">
        <is>
          <t>Derivative assets, Amounts Available for Offset</t>
        </is>
      </c>
      <c r="B20" s="5" t="n">
        <v>-105</v>
      </c>
      <c r="C20" s="5" t="n">
        <v>-125</v>
      </c>
    </row>
    <row r="21">
      <c r="A21" s="4" t="inlineStr">
        <is>
          <t>Derivative assets, Total Net Derivative Instruments</t>
        </is>
      </c>
      <c r="B21" s="5" t="n">
        <v>110</v>
      </c>
      <c r="C21" s="5" t="n">
        <v>203</v>
      </c>
    </row>
    <row r="22">
      <c r="A22" s="4" t="inlineStr">
        <is>
          <t>Current derivative assets</t>
        </is>
      </c>
      <c r="B22" s="5" t="n">
        <v>215</v>
      </c>
      <c r="C22" s="5" t="n">
        <v>327</v>
      </c>
    </row>
    <row r="23">
      <c r="A23" s="4" t="inlineStr">
        <is>
          <t>Accounts receivable and other | Non-Qualifying Derivative Instruments</t>
        </is>
      </c>
    </row>
    <row r="24">
      <c r="A24" s="3" t="inlineStr">
        <is>
          <t>TOTAL DERIVATIVE INSTRUMENTS</t>
        </is>
      </c>
    </row>
    <row r="25">
      <c r="A25" s="4" t="inlineStr">
        <is>
          <t>Derivative assets</t>
        </is>
      </c>
      <c r="B25" s="5" t="n">
        <v>210</v>
      </c>
      <c r="C25" s="5" t="n">
        <v>327</v>
      </c>
    </row>
    <row r="26">
      <c r="A26" s="4" t="inlineStr">
        <is>
          <t>Accounts receivable and other | Cash Flow Hedges | Designated as hedging instrument</t>
        </is>
      </c>
    </row>
    <row r="27">
      <c r="A27" s="3" t="inlineStr">
        <is>
          <t>TOTAL DERIVATIVE INSTRUMENTS</t>
        </is>
      </c>
    </row>
    <row r="28">
      <c r="A28" s="4" t="inlineStr">
        <is>
          <t>Derivative assets</t>
        </is>
      </c>
      <c r="B28" s="5" t="n">
        <v>1</v>
      </c>
      <c r="C28" s="5" t="n">
        <v>1</v>
      </c>
    </row>
    <row r="29">
      <c r="A29" s="4" t="inlineStr">
        <is>
          <t>Accounts receivable and other | Net Investment Hedges | Designated as hedging instrument</t>
        </is>
      </c>
    </row>
    <row r="30">
      <c r="A30" s="3" t="inlineStr">
        <is>
          <t>TOTAL DERIVATIVE INSTRUMENTS</t>
        </is>
      </c>
    </row>
    <row r="31">
      <c r="A31" s="4" t="inlineStr">
        <is>
          <t>Derivative assets</t>
        </is>
      </c>
      <c r="B31" s="5" t="n">
        <v>0</v>
      </c>
      <c r="C31" s="5" t="n">
        <v>0</v>
      </c>
    </row>
    <row r="32">
      <c r="A32" s="4" t="inlineStr">
        <is>
          <t>Accounts receivable and other | Fair Value Hedges | Designated as hedging instrument</t>
        </is>
      </c>
    </row>
    <row r="33">
      <c r="A33" s="3" t="inlineStr">
        <is>
          <t>TOTAL DERIVATIVE INSTRUMENTS</t>
        </is>
      </c>
    </row>
    <row r="34">
      <c r="A34" s="4" t="inlineStr">
        <is>
          <t>Derivative assets</t>
        </is>
      </c>
      <c r="B34" s="5" t="n">
        <v>4</v>
      </c>
    </row>
    <row r="35">
      <c r="A35" s="4" t="inlineStr">
        <is>
          <t>Deferred amounts and other assets</t>
        </is>
      </c>
    </row>
    <row r="36">
      <c r="A36" s="3" t="inlineStr">
        <is>
          <t>TOTAL DERIVATIVE INSTRUMENTS</t>
        </is>
      </c>
    </row>
    <row r="37">
      <c r="A37" s="4" t="inlineStr">
        <is>
          <t>Derivative assets</t>
        </is>
      </c>
      <c r="B37" s="5" t="n">
        <v>300</v>
      </c>
      <c r="C37" s="5" t="n">
        <v>101</v>
      </c>
    </row>
    <row r="38">
      <c r="A38" s="4" t="inlineStr">
        <is>
          <t>Derivative assets, Amounts Available for Offset</t>
        </is>
      </c>
      <c r="B38" s="5" t="n">
        <v>-143</v>
      </c>
      <c r="C38" s="5" t="n">
        <v>-44</v>
      </c>
    </row>
    <row r="39">
      <c r="A39" s="4" t="inlineStr">
        <is>
          <t>Derivative assets, Total Net Derivative Instruments</t>
        </is>
      </c>
      <c r="B39" s="5" t="n">
        <v>157</v>
      </c>
      <c r="C39" s="5" t="n">
        <v>57</v>
      </c>
    </row>
    <row r="40">
      <c r="A40" s="4" t="inlineStr">
        <is>
          <t>Deferred amounts and other assets | Non-Qualifying Derivative Instruments</t>
        </is>
      </c>
    </row>
    <row r="41">
      <c r="A41" s="3" t="inlineStr">
        <is>
          <t>TOTAL DERIVATIVE INSTRUMENTS</t>
        </is>
      </c>
    </row>
    <row r="42">
      <c r="A42" s="4" t="inlineStr">
        <is>
          <t>Derivative assets</t>
        </is>
      </c>
      <c r="B42" s="5" t="n">
        <v>248</v>
      </c>
      <c r="C42" s="5" t="n">
        <v>89</v>
      </c>
    </row>
    <row r="43">
      <c r="A43" s="4" t="inlineStr">
        <is>
          <t>Deferred amounts and other assets | Cash Flow Hedges | Designated as hedging instrument</t>
        </is>
      </c>
    </row>
    <row r="44">
      <c r="A44" s="3" t="inlineStr">
        <is>
          <t>TOTAL DERIVATIVE INSTRUMENTS</t>
        </is>
      </c>
    </row>
    <row r="45">
      <c r="A45" s="4" t="inlineStr">
        <is>
          <t>Derivative assets</t>
        </is>
      </c>
      <c r="B45" s="5" t="n">
        <v>29</v>
      </c>
      <c r="C45" s="5" t="n">
        <v>12</v>
      </c>
    </row>
    <row r="46">
      <c r="A46" s="4" t="inlineStr">
        <is>
          <t>Deferred amounts and other assets | Net Investment Hedges | Designated as hedging instrument</t>
        </is>
      </c>
    </row>
    <row r="47">
      <c r="A47" s="3" t="inlineStr">
        <is>
          <t>TOTAL DERIVATIVE INSTRUMENTS</t>
        </is>
      </c>
    </row>
    <row r="48">
      <c r="A48" s="4" t="inlineStr">
        <is>
          <t>Derivative assets</t>
        </is>
      </c>
      <c r="B48" s="5" t="n">
        <v>0</v>
      </c>
      <c r="C48" s="5" t="n">
        <v>0</v>
      </c>
    </row>
    <row r="49">
      <c r="A49" s="4" t="inlineStr">
        <is>
          <t>Deferred amounts and other assets | Fair Value Hedges | Designated as hedging instrument</t>
        </is>
      </c>
    </row>
    <row r="50">
      <c r="A50" s="3" t="inlineStr">
        <is>
          <t>TOTAL DERIVATIVE INSTRUMENTS</t>
        </is>
      </c>
    </row>
    <row r="51">
      <c r="A51" s="4" t="inlineStr">
        <is>
          <t>Derivative assets</t>
        </is>
      </c>
      <c r="B51" s="5" t="n">
        <v>23</v>
      </c>
    </row>
    <row r="52">
      <c r="A52" s="4" t="inlineStr">
        <is>
          <t>Accounts payable and other</t>
        </is>
      </c>
    </row>
    <row r="53">
      <c r="A53" s="3" t="inlineStr">
        <is>
          <t>TOTAL DERIVATIVE INSTRUMENTS</t>
        </is>
      </c>
    </row>
    <row r="54">
      <c r="A54" s="4" t="inlineStr">
        <is>
          <t>Derivative liabilities</t>
        </is>
      </c>
      <c r="B54" s="5" t="n">
        <v>-717</v>
      </c>
      <c r="C54" s="5" t="n">
        <v>-936</v>
      </c>
    </row>
    <row r="55">
      <c r="A55" s="4" t="inlineStr">
        <is>
          <t>Derivative liabilities, Amounts Available for Offset</t>
        </is>
      </c>
      <c r="B55" s="5" t="n">
        <v>105</v>
      </c>
      <c r="C55" s="5" t="n">
        <v>125</v>
      </c>
    </row>
    <row r="56">
      <c r="A56" s="4" t="inlineStr">
        <is>
          <t>Derivative liabilities, Total Net Derivative Instruments</t>
        </is>
      </c>
      <c r="B56" s="5" t="n">
        <v>-612</v>
      </c>
      <c r="C56" s="5" t="n">
        <v>-811</v>
      </c>
    </row>
    <row r="57">
      <c r="A57" s="4" t="inlineStr">
        <is>
          <t>Current derivative liabilities</t>
        </is>
      </c>
      <c r="B57" s="5" t="n">
        <v>716</v>
      </c>
      <c r="C57" s="5" t="n">
        <v>920</v>
      </c>
    </row>
    <row r="58">
      <c r="A58" s="4" t="inlineStr">
        <is>
          <t>Accounts payable and other | Non-Qualifying Derivative Instruments</t>
        </is>
      </c>
    </row>
    <row r="59">
      <c r="A59" s="3" t="inlineStr">
        <is>
          <t>TOTAL DERIVATIVE INSTRUMENTS</t>
        </is>
      </c>
    </row>
    <row r="60">
      <c r="A60" s="4" t="inlineStr">
        <is>
          <t>Derivative liabilities</t>
        </is>
      </c>
      <c r="B60" s="5" t="n">
        <v>-543</v>
      </c>
      <c r="C60" s="5" t="n">
        <v>-565</v>
      </c>
    </row>
    <row r="61">
      <c r="A61" s="4" t="inlineStr">
        <is>
          <t>Accounts payable and other | Cash Flow Hedges | Designated as hedging instrument</t>
        </is>
      </c>
    </row>
    <row r="62">
      <c r="A62" s="3" t="inlineStr">
        <is>
          <t>TOTAL DERIVATIVE INSTRUMENTS</t>
        </is>
      </c>
    </row>
    <row r="63">
      <c r="A63" s="4" t="inlineStr">
        <is>
          <t>Derivative liabilities</t>
        </is>
      </c>
      <c r="B63" s="5" t="n">
        <v>-172</v>
      </c>
      <c r="C63" s="5" t="n">
        <v>-358</v>
      </c>
    </row>
    <row r="64">
      <c r="A64" s="4" t="inlineStr">
        <is>
          <t>Accounts payable and other | Net Investment Hedges | Designated as hedging instrument</t>
        </is>
      </c>
    </row>
    <row r="65">
      <c r="A65" s="3" t="inlineStr">
        <is>
          <t>TOTAL DERIVATIVE INSTRUMENTS</t>
        </is>
      </c>
    </row>
    <row r="66">
      <c r="A66" s="4" t="inlineStr">
        <is>
          <t>Derivative liabilities</t>
        </is>
      </c>
      <c r="B66" s="5" t="n">
        <v>0</v>
      </c>
      <c r="C66" s="5" t="n">
        <v>-13</v>
      </c>
    </row>
    <row r="67">
      <c r="A67" s="4" t="inlineStr">
        <is>
          <t>Accounts payable and other | Fair Value Hedges | Designated as hedging instrument</t>
        </is>
      </c>
    </row>
    <row r="68">
      <c r="A68" s="3" t="inlineStr">
        <is>
          <t>TOTAL DERIVATIVE INSTRUMENTS</t>
        </is>
      </c>
    </row>
    <row r="69">
      <c r="A69" s="4" t="inlineStr">
        <is>
          <t>Derivative liabilities</t>
        </is>
      </c>
      <c r="B69" s="5" t="n">
        <v>-2</v>
      </c>
    </row>
    <row r="70">
      <c r="A70" s="4" t="inlineStr">
        <is>
          <t>Other long-term liabilities</t>
        </is>
      </c>
    </row>
    <row r="71">
      <c r="A71" s="3" t="inlineStr">
        <is>
          <t>TOTAL DERIVATIVE INSTRUMENTS</t>
        </is>
      </c>
    </row>
    <row r="72">
      <c r="A72" s="4" t="inlineStr">
        <is>
          <t>Derivative liabilities</t>
        </is>
      </c>
      <c r="B72" s="5" t="n">
        <v>-1818</v>
      </c>
      <c r="C72" s="5" t="n">
        <v>-1180</v>
      </c>
    </row>
    <row r="73">
      <c r="A73" s="4" t="inlineStr">
        <is>
          <t>Derivative liabilities, Amounts Available for Offset</t>
        </is>
      </c>
      <c r="B73" s="5" t="n">
        <v>143</v>
      </c>
      <c r="C73" s="5" t="n">
        <v>44</v>
      </c>
    </row>
    <row r="74">
      <c r="A74" s="4" t="inlineStr">
        <is>
          <t>Derivative liabilities, Total Net Derivative Instruments</t>
        </is>
      </c>
      <c r="B74" s="5" t="n">
        <v>-1675</v>
      </c>
      <c r="C74" s="5" t="n">
        <v>-1136</v>
      </c>
    </row>
    <row r="75">
      <c r="A75" s="4" t="inlineStr">
        <is>
          <t>Other long-term liabilities | Non-Qualifying Derivative Instruments</t>
        </is>
      </c>
    </row>
    <row r="76">
      <c r="A76" s="3" t="inlineStr">
        <is>
          <t>TOTAL DERIVATIVE INSTRUMENTS</t>
        </is>
      </c>
    </row>
    <row r="77">
      <c r="A77" s="4" t="inlineStr">
        <is>
          <t>Derivative liabilities</t>
        </is>
      </c>
      <c r="B77" s="5" t="n">
        <v>-1248</v>
      </c>
      <c r="C77" s="5" t="n">
        <v>-994</v>
      </c>
    </row>
    <row r="78">
      <c r="A78" s="4" t="inlineStr">
        <is>
          <t>Other long-term liabilities | Cash Flow Hedges | Designated as hedging instrument</t>
        </is>
      </c>
    </row>
    <row r="79">
      <c r="A79" s="3" t="inlineStr">
        <is>
          <t>TOTAL DERIVATIVE INSTRUMENTS</t>
        </is>
      </c>
    </row>
    <row r="80">
      <c r="A80" s="4" t="inlineStr">
        <is>
          <t>Derivative liabilities</t>
        </is>
      </c>
      <c r="B80" s="5" t="n">
        <v>-570</v>
      </c>
      <c r="C80" s="5" t="n">
        <v>-186</v>
      </c>
    </row>
    <row r="81">
      <c r="A81" s="4" t="inlineStr">
        <is>
          <t>Other long-term liabilities | Net Investment Hedges | Designated as hedging instrument</t>
        </is>
      </c>
    </row>
    <row r="82">
      <c r="A82" s="3" t="inlineStr">
        <is>
          <t>TOTAL DERIVATIVE INSTRUMENTS</t>
        </is>
      </c>
    </row>
    <row r="83">
      <c r="A83" s="4" t="inlineStr">
        <is>
          <t>Derivative liabilities</t>
        </is>
      </c>
      <c r="B83" s="5" t="n">
        <v>0</v>
      </c>
      <c r="C83" s="5" t="n">
        <v>0</v>
      </c>
    </row>
    <row r="84">
      <c r="A84" s="4" t="inlineStr">
        <is>
          <t>Other long-term liabilities | Fair Value Hedges | Designated as hedging instrument</t>
        </is>
      </c>
    </row>
    <row r="85">
      <c r="A85" s="3" t="inlineStr">
        <is>
          <t>TOTAL DERIVATIVE INSTRUMENTS</t>
        </is>
      </c>
    </row>
    <row r="86">
      <c r="A86" s="4" t="inlineStr">
        <is>
          <t>Derivative liabilities</t>
        </is>
      </c>
      <c r="B86" s="5" t="n">
        <v>0</v>
      </c>
    </row>
    <row r="87">
      <c r="A87" s="4" t="inlineStr">
        <is>
          <t>Accounts receivable from affiliates</t>
        </is>
      </c>
    </row>
    <row r="88">
      <c r="A88" s="3" t="inlineStr">
        <is>
          <t>TOTAL DERIVATIVE INSTRUMENTS</t>
        </is>
      </c>
    </row>
    <row r="89">
      <c r="A89" s="4" t="inlineStr">
        <is>
          <t>Current derivative assets</t>
        </is>
      </c>
      <c r="B89" s="5" t="n">
        <v>0</v>
      </c>
      <c r="C89" s="5" t="n">
        <v>1</v>
      </c>
    </row>
    <row r="90">
      <c r="A90" s="4" t="inlineStr">
        <is>
          <t>Accounts payable to affiliates</t>
        </is>
      </c>
    </row>
    <row r="91">
      <c r="A91" s="3" t="inlineStr">
        <is>
          <t>TOTAL DERIVATIVE INSTRUMENTS</t>
        </is>
      </c>
    </row>
    <row r="92">
      <c r="A92" s="4" t="inlineStr">
        <is>
          <t>Current derivative liabilities</t>
        </is>
      </c>
      <c r="B92" s="5" t="n">
        <v>1</v>
      </c>
      <c r="C92" s="5" t="n">
        <v>16</v>
      </c>
    </row>
    <row r="93">
      <c r="A93" s="4" t="inlineStr">
        <is>
          <t>Foreign exchange contracts</t>
        </is>
      </c>
    </row>
    <row r="94">
      <c r="A94" s="3" t="inlineStr">
        <is>
          <t>TOTAL DERIVATIVE INSTRUMENTS</t>
        </is>
      </c>
    </row>
    <row r="95">
      <c r="A95" s="4" t="inlineStr">
        <is>
          <t>Total net derivative asset/(liability)</t>
        </is>
      </c>
      <c r="B95" s="5" t="n">
        <v>-1241</v>
      </c>
      <c r="C95" s="5" t="n">
        <v>-1102</v>
      </c>
    </row>
    <row r="96">
      <c r="A96" s="4" t="inlineStr">
        <is>
          <t>Derivative liabilities, Total Net Derivative Instruments</t>
        </is>
      </c>
      <c r="B96" s="5" t="n">
        <v>-1241</v>
      </c>
      <c r="C96" s="5" t="n">
        <v>-1102</v>
      </c>
    </row>
    <row r="97">
      <c r="A97" s="4" t="inlineStr">
        <is>
          <t>Foreign exchange contracts | Non-Qualifying Derivative Instruments</t>
        </is>
      </c>
    </row>
    <row r="98">
      <c r="A98" s="3" t="inlineStr">
        <is>
          <t>TOTAL DERIVATIVE INSTRUMENTS</t>
        </is>
      </c>
    </row>
    <row r="99">
      <c r="A99" s="4" t="inlineStr">
        <is>
          <t>Total net derivative asset/(liability)</t>
        </is>
      </c>
      <c r="B99" s="5" t="n">
        <v>-1280</v>
      </c>
      <c r="C99" s="5" t="n">
        <v>-1094</v>
      </c>
    </row>
    <row r="100">
      <c r="A100" s="4" t="inlineStr">
        <is>
          <t>Foreign exchange contracts | Cash Flow Hedges | Designated as hedging instrument</t>
        </is>
      </c>
    </row>
    <row r="101">
      <c r="A101" s="3" t="inlineStr">
        <is>
          <t>TOTAL DERIVATIVE INSTRUMENTS</t>
        </is>
      </c>
    </row>
    <row r="102">
      <c r="A102" s="4" t="inlineStr">
        <is>
          <t>Total net derivative asset/(liability)</t>
        </is>
      </c>
      <c r="B102" s="5" t="n">
        <v>14</v>
      </c>
      <c r="C102" s="5" t="n">
        <v>5</v>
      </c>
    </row>
    <row r="103">
      <c r="A103" s="4" t="inlineStr">
        <is>
          <t>Foreign exchange contracts | Net Investment Hedges | Designated as hedging instrument</t>
        </is>
      </c>
    </row>
    <row r="104">
      <c r="A104" s="3" t="inlineStr">
        <is>
          <t>TOTAL DERIVATIVE INSTRUMENTS</t>
        </is>
      </c>
    </row>
    <row r="105">
      <c r="A105" s="4" t="inlineStr">
        <is>
          <t>Total net derivative asset/(liability)</t>
        </is>
      </c>
      <c r="B105" s="5" t="n">
        <v>0</v>
      </c>
      <c r="C105" s="5" t="n">
        <v>-13</v>
      </c>
    </row>
    <row r="106">
      <c r="A106" s="4" t="inlineStr">
        <is>
          <t>Foreign exchange contracts | Fair Value Hedges | Designated as hedging instrument</t>
        </is>
      </c>
    </row>
    <row r="107">
      <c r="A107" s="3" t="inlineStr">
        <is>
          <t>TOTAL DERIVATIVE INSTRUMENTS</t>
        </is>
      </c>
    </row>
    <row r="108">
      <c r="A108" s="4" t="inlineStr">
        <is>
          <t>Total net derivative asset/(liability)</t>
        </is>
      </c>
      <c r="B108" s="5" t="n">
        <v>25</v>
      </c>
    </row>
    <row r="109">
      <c r="A109" s="4" t="inlineStr">
        <is>
          <t>Foreign exchange contracts | Accounts receivable and other</t>
        </is>
      </c>
    </row>
    <row r="110">
      <c r="A110" s="3" t="inlineStr">
        <is>
          <t>TOTAL DERIVATIVE INSTRUMENTS</t>
        </is>
      </c>
    </row>
    <row r="111">
      <c r="A111" s="4" t="inlineStr">
        <is>
          <t>Derivative assets</t>
        </is>
      </c>
      <c r="B111" s="5" t="n">
        <v>56</v>
      </c>
      <c r="C111" s="5" t="n">
        <v>161</v>
      </c>
    </row>
    <row r="112">
      <c r="A112" s="4" t="inlineStr">
        <is>
          <t>Derivative assets, Amounts Available for Offset</t>
        </is>
      </c>
      <c r="B112" s="5" t="n">
        <v>-23</v>
      </c>
      <c r="C112" s="5" t="n">
        <v>-78</v>
      </c>
    </row>
    <row r="113">
      <c r="A113" s="4" t="inlineStr">
        <is>
          <t>Derivative assets, Total Net Derivative Instruments</t>
        </is>
      </c>
      <c r="B113" s="5" t="n">
        <v>33</v>
      </c>
      <c r="C113" s="5" t="n">
        <v>83</v>
      </c>
    </row>
    <row r="114">
      <c r="A114" s="4" t="inlineStr">
        <is>
          <t>Foreign exchange contracts | Accounts receivable and other | Non-Qualifying Derivative Instruments</t>
        </is>
      </c>
    </row>
    <row r="115">
      <c r="A115" s="3" t="inlineStr">
        <is>
          <t>TOTAL DERIVATIVE INSTRUMENTS</t>
        </is>
      </c>
    </row>
    <row r="116">
      <c r="A116" s="4" t="inlineStr">
        <is>
          <t>Derivative assets</t>
        </is>
      </c>
      <c r="B116" s="5" t="n">
        <v>52</v>
      </c>
      <c r="C116" s="5" t="n">
        <v>161</v>
      </c>
    </row>
    <row r="117">
      <c r="A117" s="4" t="inlineStr">
        <is>
          <t>Foreign exchange contracts | Accounts receivable and other | Cash Flow Hedges | Designated as hedging instrument</t>
        </is>
      </c>
    </row>
    <row r="118">
      <c r="A118" s="3" t="inlineStr">
        <is>
          <t>TOTAL DERIVATIVE INSTRUMENTS</t>
        </is>
      </c>
    </row>
    <row r="119">
      <c r="A119" s="4" t="inlineStr">
        <is>
          <t>Derivative assets</t>
        </is>
      </c>
      <c r="B119" s="5" t="n">
        <v>0</v>
      </c>
      <c r="C119" s="5" t="n">
        <v>0</v>
      </c>
    </row>
    <row r="120">
      <c r="A120" s="4" t="inlineStr">
        <is>
          <t>Foreign exchange contracts | Accounts receivable and other | Net Investment Hedges | Designated as hedging instrument</t>
        </is>
      </c>
    </row>
    <row r="121">
      <c r="A121" s="3" t="inlineStr">
        <is>
          <t>TOTAL DERIVATIVE INSTRUMENTS</t>
        </is>
      </c>
    </row>
    <row r="122">
      <c r="A122" s="4" t="inlineStr">
        <is>
          <t>Derivative assets</t>
        </is>
      </c>
      <c r="B122" s="5" t="n">
        <v>0</v>
      </c>
      <c r="C122" s="5" t="n">
        <v>0</v>
      </c>
    </row>
    <row r="123">
      <c r="A123" s="4" t="inlineStr">
        <is>
          <t>Foreign exchange contracts | Accounts receivable and other | Fair Value Hedges | Designated as hedging instrument</t>
        </is>
      </c>
    </row>
    <row r="124">
      <c r="A124" s="3" t="inlineStr">
        <is>
          <t>TOTAL DERIVATIVE INSTRUMENTS</t>
        </is>
      </c>
    </row>
    <row r="125">
      <c r="A125" s="4" t="inlineStr">
        <is>
          <t>Derivative assets</t>
        </is>
      </c>
      <c r="B125" s="5" t="n">
        <v>4</v>
      </c>
    </row>
    <row r="126">
      <c r="A126" s="4" t="inlineStr">
        <is>
          <t>Foreign exchange contracts | Deferred amounts and other assets</t>
        </is>
      </c>
    </row>
    <row r="127">
      <c r="A127" s="3" t="inlineStr">
        <is>
          <t>TOTAL DERIVATIVE INSTRUMENTS</t>
        </is>
      </c>
    </row>
    <row r="128">
      <c r="A128" s="4" t="inlineStr">
        <is>
          <t>Derivative assets</t>
        </is>
      </c>
      <c r="B128" s="5" t="n">
        <v>226</v>
      </c>
      <c r="C128" s="5" t="n">
        <v>81</v>
      </c>
    </row>
    <row r="129">
      <c r="A129" s="4" t="inlineStr">
        <is>
          <t>Derivative assets, Amounts Available for Offset</t>
        </is>
      </c>
      <c r="B129" s="5" t="n">
        <v>-111</v>
      </c>
      <c r="C129" s="5" t="n">
        <v>-42</v>
      </c>
    </row>
    <row r="130">
      <c r="A130" s="4" t="inlineStr">
        <is>
          <t>Derivative assets, Total Net Derivative Instruments</t>
        </is>
      </c>
      <c r="B130" s="5" t="n">
        <v>115</v>
      </c>
      <c r="C130" s="5" t="n">
        <v>39</v>
      </c>
    </row>
    <row r="131">
      <c r="A131" s="4" t="inlineStr">
        <is>
          <t>Foreign exchange contracts | Deferred amounts and other assets | Non-Qualifying Derivative Instruments</t>
        </is>
      </c>
    </row>
    <row r="132">
      <c r="A132" s="3" t="inlineStr">
        <is>
          <t>TOTAL DERIVATIVE INSTRUMENTS</t>
        </is>
      </c>
    </row>
    <row r="133">
      <c r="A133" s="4" t="inlineStr">
        <is>
          <t>Derivative assets</t>
        </is>
      </c>
      <c r="B133" s="5" t="n">
        <v>184</v>
      </c>
      <c r="C133" s="5" t="n">
        <v>71</v>
      </c>
    </row>
    <row r="134">
      <c r="A134" s="4" t="inlineStr">
        <is>
          <t>Foreign exchange contracts | Deferred amounts and other assets | Cash Flow Hedges | Designated as hedging instrument</t>
        </is>
      </c>
    </row>
    <row r="135">
      <c r="A135" s="3" t="inlineStr">
        <is>
          <t>TOTAL DERIVATIVE INSTRUMENTS</t>
        </is>
      </c>
    </row>
    <row r="136">
      <c r="A136" s="4" t="inlineStr">
        <is>
          <t>Derivative assets</t>
        </is>
      </c>
      <c r="B136" s="5" t="n">
        <v>19</v>
      </c>
      <c r="C136" s="5" t="n">
        <v>10</v>
      </c>
    </row>
    <row r="137">
      <c r="A137" s="4" t="inlineStr">
        <is>
          <t>Foreign exchange contracts | Deferred amounts and other assets | Net Investment Hedges | Designated as hedging instrument</t>
        </is>
      </c>
    </row>
    <row r="138">
      <c r="A138" s="3" t="inlineStr">
        <is>
          <t>TOTAL DERIVATIVE INSTRUMENTS</t>
        </is>
      </c>
    </row>
    <row r="139">
      <c r="A139" s="4" t="inlineStr">
        <is>
          <t>Derivative assets</t>
        </is>
      </c>
      <c r="B139" s="5" t="n">
        <v>0</v>
      </c>
      <c r="C139" s="5" t="n">
        <v>0</v>
      </c>
    </row>
    <row r="140">
      <c r="A140" s="4" t="inlineStr">
        <is>
          <t>Foreign exchange contracts | Deferred amounts and other assets | Fair Value Hedges | Designated as hedging instrument</t>
        </is>
      </c>
    </row>
    <row r="141">
      <c r="A141" s="3" t="inlineStr">
        <is>
          <t>TOTAL DERIVATIVE INSTRUMENTS</t>
        </is>
      </c>
    </row>
    <row r="142">
      <c r="A142" s="4" t="inlineStr">
        <is>
          <t>Derivative assets</t>
        </is>
      </c>
      <c r="B142" s="5" t="n">
        <v>23</v>
      </c>
    </row>
    <row r="143">
      <c r="A143" s="4" t="inlineStr">
        <is>
          <t>Foreign exchange contracts | Accounts payable and other</t>
        </is>
      </c>
    </row>
    <row r="144">
      <c r="A144" s="3" t="inlineStr">
        <is>
          <t>TOTAL DERIVATIVE INSTRUMENTS</t>
        </is>
      </c>
    </row>
    <row r="145">
      <c r="A145" s="4" t="inlineStr">
        <is>
          <t>Derivative liabilities</t>
        </is>
      </c>
      <c r="B145" s="5" t="n">
        <v>-383</v>
      </c>
      <c r="C145" s="5" t="n">
        <v>-410</v>
      </c>
    </row>
    <row r="146">
      <c r="A146" s="4" t="inlineStr">
        <is>
          <t>Derivative liabilities, Amounts Available for Offset</t>
        </is>
      </c>
      <c r="B146" s="5" t="n">
        <v>23</v>
      </c>
      <c r="C146" s="5" t="n">
        <v>78</v>
      </c>
    </row>
    <row r="147">
      <c r="A147" s="4" t="inlineStr">
        <is>
          <t>Derivative liabilities, Total Net Derivative Instruments</t>
        </is>
      </c>
      <c r="B147" s="5" t="n">
        <v>-360</v>
      </c>
      <c r="C147" s="5" t="n">
        <v>-332</v>
      </c>
    </row>
    <row r="148">
      <c r="A148" s="4" t="inlineStr">
        <is>
          <t>Foreign exchange contracts | Accounts payable and other | Non-Qualifying Derivative Instruments</t>
        </is>
      </c>
    </row>
    <row r="149">
      <c r="A149" s="3" t="inlineStr">
        <is>
          <t>TOTAL DERIVATIVE INSTRUMENTS</t>
        </is>
      </c>
    </row>
    <row r="150">
      <c r="A150" s="4" t="inlineStr">
        <is>
          <t>Derivative liabilities</t>
        </is>
      </c>
      <c r="B150" s="5" t="n">
        <v>-376</v>
      </c>
      <c r="C150" s="5" t="n">
        <v>-392</v>
      </c>
    </row>
    <row r="151">
      <c r="A151" s="4" t="inlineStr">
        <is>
          <t>Foreign exchange contracts | Accounts payable and other | Cash Flow Hedges | Designated as hedging instrument</t>
        </is>
      </c>
    </row>
    <row r="152">
      <c r="A152" s="3" t="inlineStr">
        <is>
          <t>TOTAL DERIVATIVE INSTRUMENTS</t>
        </is>
      </c>
    </row>
    <row r="153">
      <c r="A153" s="4" t="inlineStr">
        <is>
          <t>Derivative liabilities</t>
        </is>
      </c>
      <c r="B153" s="5" t="n">
        <v>-5</v>
      </c>
      <c r="C153" s="5" t="n">
        <v>-5</v>
      </c>
    </row>
    <row r="154">
      <c r="A154" s="4" t="inlineStr">
        <is>
          <t>Foreign exchange contracts | Accounts payable and other | Net Investment Hedges | Designated as hedging instrument</t>
        </is>
      </c>
    </row>
    <row r="155">
      <c r="A155" s="3" t="inlineStr">
        <is>
          <t>TOTAL DERIVATIVE INSTRUMENTS</t>
        </is>
      </c>
    </row>
    <row r="156">
      <c r="A156" s="4" t="inlineStr">
        <is>
          <t>Derivative liabilities</t>
        </is>
      </c>
      <c r="B156" s="5" t="n">
        <v>0</v>
      </c>
      <c r="C156" s="5" t="n">
        <v>-13</v>
      </c>
    </row>
    <row r="157">
      <c r="A157" s="4" t="inlineStr">
        <is>
          <t>Foreign exchange contracts | Accounts payable and other | Fair Value Hedges | Designated as hedging instrument</t>
        </is>
      </c>
    </row>
    <row r="158">
      <c r="A158" s="3" t="inlineStr">
        <is>
          <t>TOTAL DERIVATIVE INSTRUMENTS</t>
        </is>
      </c>
    </row>
    <row r="159">
      <c r="A159" s="4" t="inlineStr">
        <is>
          <t>Derivative liabilities</t>
        </is>
      </c>
      <c r="B159" s="5" t="n">
        <v>-2</v>
      </c>
    </row>
    <row r="160">
      <c r="A160" s="4" t="inlineStr">
        <is>
          <t>Foreign exchange contracts | Other long-term liabilities</t>
        </is>
      </c>
    </row>
    <row r="161">
      <c r="A161" s="3" t="inlineStr">
        <is>
          <t>TOTAL DERIVATIVE INSTRUMENTS</t>
        </is>
      </c>
    </row>
    <row r="162">
      <c r="A162" s="4" t="inlineStr">
        <is>
          <t>Derivative liabilities</t>
        </is>
      </c>
      <c r="B162" s="5" t="n">
        <v>-1140</v>
      </c>
      <c r="C162" s="5" t="n">
        <v>-934</v>
      </c>
    </row>
    <row r="163">
      <c r="A163" s="4" t="inlineStr">
        <is>
          <t>Derivative liabilities, Amounts Available for Offset</t>
        </is>
      </c>
      <c r="B163" s="5" t="n">
        <v>111</v>
      </c>
      <c r="C163" s="5" t="n">
        <v>42</v>
      </c>
    </row>
    <row r="164">
      <c r="A164" s="4" t="inlineStr">
        <is>
          <t>Derivative liabilities, Total Net Derivative Instruments</t>
        </is>
      </c>
      <c r="B164" s="5" t="n">
        <v>-1029</v>
      </c>
      <c r="C164" s="5" t="n">
        <v>-892</v>
      </c>
    </row>
    <row r="165">
      <c r="A165" s="4" t="inlineStr">
        <is>
          <t>Foreign exchange contracts | Other long-term liabilities | Non-Qualifying Derivative Instruments</t>
        </is>
      </c>
    </row>
    <row r="166">
      <c r="A166" s="3" t="inlineStr">
        <is>
          <t>TOTAL DERIVATIVE INSTRUMENTS</t>
        </is>
      </c>
    </row>
    <row r="167">
      <c r="A167" s="4" t="inlineStr">
        <is>
          <t>Derivative liabilities</t>
        </is>
      </c>
      <c r="B167" s="5" t="n">
        <v>-1140</v>
      </c>
      <c r="C167" s="5" t="n">
        <v>-934</v>
      </c>
    </row>
    <row r="168">
      <c r="A168" s="4" t="inlineStr">
        <is>
          <t>Foreign exchange contracts | Other long-term liabilities | Cash Flow Hedges | Designated as hedging instrument</t>
        </is>
      </c>
    </row>
    <row r="169">
      <c r="A169" s="3" t="inlineStr">
        <is>
          <t>TOTAL DERIVATIVE INSTRUMENTS</t>
        </is>
      </c>
    </row>
    <row r="170">
      <c r="A170" s="4" t="inlineStr">
        <is>
          <t>Derivative liabilities</t>
        </is>
      </c>
      <c r="B170" s="5" t="n">
        <v>0</v>
      </c>
      <c r="C170" s="5" t="n">
        <v>0</v>
      </c>
    </row>
    <row r="171">
      <c r="A171" s="4" t="inlineStr">
        <is>
          <t>Foreign exchange contracts | Other long-term liabilities | Net Investment Hedges | Designated as hedging instrument</t>
        </is>
      </c>
    </row>
    <row r="172">
      <c r="A172" s="3" t="inlineStr">
        <is>
          <t>TOTAL DERIVATIVE INSTRUMENTS</t>
        </is>
      </c>
    </row>
    <row r="173">
      <c r="A173" s="4" t="inlineStr">
        <is>
          <t>Derivative liabilities</t>
        </is>
      </c>
      <c r="B173" s="5" t="n">
        <v>0</v>
      </c>
      <c r="C173" s="5" t="n">
        <v>0</v>
      </c>
    </row>
    <row r="174">
      <c r="A174" s="4" t="inlineStr">
        <is>
          <t>Foreign exchange contracts | Other long-term liabilities | Fair Value Hedges | Designated as hedging instrument</t>
        </is>
      </c>
    </row>
    <row r="175">
      <c r="A175" s="3" t="inlineStr">
        <is>
          <t>TOTAL DERIVATIVE INSTRUMENTS</t>
        </is>
      </c>
    </row>
    <row r="176">
      <c r="A176" s="4" t="inlineStr">
        <is>
          <t>Derivative liabilities</t>
        </is>
      </c>
      <c r="B176" s="5" t="n">
        <v>0</v>
      </c>
    </row>
    <row r="177">
      <c r="A177" s="4" t="inlineStr">
        <is>
          <t>Interest rate contracts</t>
        </is>
      </c>
    </row>
    <row r="178">
      <c r="A178" s="3" t="inlineStr">
        <is>
          <t>TOTAL DERIVATIVE INSTRUMENTS</t>
        </is>
      </c>
    </row>
    <row r="179">
      <c r="A179" s="4" t="inlineStr">
        <is>
          <t>Total net derivative asset/(liability)</t>
        </is>
      </c>
      <c r="B179" s="5" t="n">
        <v>-753</v>
      </c>
      <c r="C179" s="5" t="n">
        <v>-534</v>
      </c>
    </row>
    <row r="180">
      <c r="A180" s="4" t="inlineStr">
        <is>
          <t>Derivative liabilities, Total Net Derivative Instruments</t>
        </is>
      </c>
      <c r="B180" s="5" t="n">
        <v>-753</v>
      </c>
      <c r="C180" s="5" t="n">
        <v>-534</v>
      </c>
    </row>
    <row r="181">
      <c r="A181" s="4" t="inlineStr">
        <is>
          <t>Interest rate contracts | Non-Qualifying Derivative Instruments</t>
        </is>
      </c>
    </row>
    <row r="182">
      <c r="A182" s="3" t="inlineStr">
        <is>
          <t>TOTAL DERIVATIVE INSTRUMENTS</t>
        </is>
      </c>
    </row>
    <row r="183">
      <c r="A183" s="4" t="inlineStr">
        <is>
          <t>Total net derivative asset/(liability)</t>
        </is>
      </c>
      <c r="B183" s="5" t="n">
        <v>-28</v>
      </c>
      <c r="C183" s="5" t="n">
        <v>0</v>
      </c>
    </row>
    <row r="184">
      <c r="A184" s="4" t="inlineStr">
        <is>
          <t>Interest rate contracts | Cash Flow Hedges | Designated as hedging instrument</t>
        </is>
      </c>
    </row>
    <row r="185">
      <c r="A185" s="3" t="inlineStr">
        <is>
          <t>TOTAL DERIVATIVE INSTRUMENTS</t>
        </is>
      </c>
    </row>
    <row r="186">
      <c r="A186" s="4" t="inlineStr">
        <is>
          <t>Total net derivative asset/(liability)</t>
        </is>
      </c>
      <c r="B186" s="5" t="n">
        <v>-725</v>
      </c>
      <c r="C186" s="5" t="n">
        <v>-534</v>
      </c>
    </row>
    <row r="187">
      <c r="A187" s="4" t="inlineStr">
        <is>
          <t>Interest rate contracts | Net Investment Hedges | Designated as hedging instrument</t>
        </is>
      </c>
    </row>
    <row r="188">
      <c r="A188" s="3" t="inlineStr">
        <is>
          <t>TOTAL DERIVATIVE INSTRUMENTS</t>
        </is>
      </c>
    </row>
    <row r="189">
      <c r="A189" s="4" t="inlineStr">
        <is>
          <t>Total net derivative asset/(liability)</t>
        </is>
      </c>
      <c r="B189" s="5" t="n">
        <v>0</v>
      </c>
      <c r="C189" s="5" t="n">
        <v>0</v>
      </c>
    </row>
    <row r="190">
      <c r="A190" s="4" t="inlineStr">
        <is>
          <t>Interest rate contracts | Fair Value Hedges | Designated as hedging instrument</t>
        </is>
      </c>
    </row>
    <row r="191">
      <c r="A191" s="3" t="inlineStr">
        <is>
          <t>TOTAL DERIVATIVE INSTRUMENTS</t>
        </is>
      </c>
    </row>
    <row r="192">
      <c r="A192" s="4" t="inlineStr">
        <is>
          <t>Total net derivative asset/(liability)</t>
        </is>
      </c>
      <c r="B192" s="5" t="n">
        <v>0</v>
      </c>
    </row>
    <row r="193">
      <c r="A193" s="4" t="inlineStr">
        <is>
          <t>Interest rate contracts | Deferred amounts and other assets</t>
        </is>
      </c>
    </row>
    <row r="194">
      <c r="A194" s="3" t="inlineStr">
        <is>
          <t>TOTAL DERIVATIVE INSTRUMENTS</t>
        </is>
      </c>
    </row>
    <row r="195">
      <c r="A195" s="4" t="inlineStr">
        <is>
          <t>Derivative assets</t>
        </is>
      </c>
      <c r="B195" s="5" t="n">
        <v>8</v>
      </c>
    </row>
    <row r="196">
      <c r="A196" s="4" t="inlineStr">
        <is>
          <t>Derivative assets, Amounts Available for Offset</t>
        </is>
      </c>
      <c r="B196" s="5" t="n">
        <v>-3</v>
      </c>
    </row>
    <row r="197">
      <c r="A197" s="4" t="inlineStr">
        <is>
          <t>Derivative assets, Total Net Derivative Instruments</t>
        </is>
      </c>
      <c r="B197" s="5" t="n">
        <v>5</v>
      </c>
    </row>
    <row r="198">
      <c r="A198" s="4" t="inlineStr">
        <is>
          <t>Interest rate contracts | Deferred amounts and other assets | Non-Qualifying Derivative Instruments</t>
        </is>
      </c>
    </row>
    <row r="199">
      <c r="A199" s="3" t="inlineStr">
        <is>
          <t>TOTAL DERIVATIVE INSTRUMENTS</t>
        </is>
      </c>
    </row>
    <row r="200">
      <c r="A200" s="4" t="inlineStr">
        <is>
          <t>Derivative assets</t>
        </is>
      </c>
      <c r="B200" s="5" t="n">
        <v>0</v>
      </c>
    </row>
    <row r="201">
      <c r="A201" s="4" t="inlineStr">
        <is>
          <t>Interest rate contracts | Deferred amounts and other assets | Cash Flow Hedges | Designated as hedging instrument</t>
        </is>
      </c>
    </row>
    <row r="202">
      <c r="A202" s="3" t="inlineStr">
        <is>
          <t>TOTAL DERIVATIVE INSTRUMENTS</t>
        </is>
      </c>
    </row>
    <row r="203">
      <c r="A203" s="4" t="inlineStr">
        <is>
          <t>Derivative assets</t>
        </is>
      </c>
      <c r="B203" s="5" t="n">
        <v>8</v>
      </c>
    </row>
    <row r="204">
      <c r="A204" s="4" t="inlineStr">
        <is>
          <t>Interest rate contracts | Deferred amounts and other assets | Net Investment Hedges | Designated as hedging instrument</t>
        </is>
      </c>
    </row>
    <row r="205">
      <c r="A205" s="3" t="inlineStr">
        <is>
          <t>TOTAL DERIVATIVE INSTRUMENTS</t>
        </is>
      </c>
    </row>
    <row r="206">
      <c r="A206" s="4" t="inlineStr">
        <is>
          <t>Derivative assets</t>
        </is>
      </c>
      <c r="B206" s="5" t="n">
        <v>0</v>
      </c>
    </row>
    <row r="207">
      <c r="A207" s="4" t="inlineStr">
        <is>
          <t>Interest rate contracts | Deferred amounts and other assets | Fair Value Hedges | Designated as hedging instrument</t>
        </is>
      </c>
    </row>
    <row r="208">
      <c r="A208" s="3" t="inlineStr">
        <is>
          <t>TOTAL DERIVATIVE INSTRUMENTS</t>
        </is>
      </c>
    </row>
    <row r="209">
      <c r="A209" s="4" t="inlineStr">
        <is>
          <t>Derivative assets</t>
        </is>
      </c>
      <c r="B209" s="5" t="n">
        <v>0</v>
      </c>
    </row>
    <row r="210">
      <c r="A210" s="4" t="inlineStr">
        <is>
          <t>Interest rate contracts | Accounts payable and other</t>
        </is>
      </c>
    </row>
    <row r="211">
      <c r="A211" s="3" t="inlineStr">
        <is>
          <t>TOTAL DERIVATIVE INSTRUMENTS</t>
        </is>
      </c>
    </row>
    <row r="212">
      <c r="A212" s="4" t="inlineStr">
        <is>
          <t>Derivative liabilities</t>
        </is>
      </c>
      <c r="B212" s="5" t="n">
        <v>-172</v>
      </c>
      <c r="C212" s="5" t="n">
        <v>-353</v>
      </c>
    </row>
    <row r="213">
      <c r="A213" s="4" t="inlineStr">
        <is>
          <t>Derivative liabilities, Amounts Available for Offset</t>
        </is>
      </c>
      <c r="B213" s="5" t="n">
        <v>0</v>
      </c>
      <c r="C213" s="5" t="n">
        <v>0</v>
      </c>
    </row>
    <row r="214">
      <c r="A214" s="4" t="inlineStr">
        <is>
          <t>Derivative liabilities, Total Net Derivative Instruments</t>
        </is>
      </c>
      <c r="B214" s="5" t="n">
        <v>-172</v>
      </c>
      <c r="C214" s="5" t="n">
        <v>-353</v>
      </c>
    </row>
    <row r="215">
      <c r="A215" s="4" t="inlineStr">
        <is>
          <t>Interest rate contracts | Accounts payable and other | Non-Qualifying Derivative Instruments</t>
        </is>
      </c>
    </row>
    <row r="216">
      <c r="A216" s="3" t="inlineStr">
        <is>
          <t>TOTAL DERIVATIVE INSTRUMENTS</t>
        </is>
      </c>
    </row>
    <row r="217">
      <c r="A217" s="4" t="inlineStr">
        <is>
          <t>Derivative liabilities</t>
        </is>
      </c>
      <c r="B217" s="5" t="n">
        <v>-5</v>
      </c>
      <c r="C217" s="5" t="n">
        <v>0</v>
      </c>
    </row>
    <row r="218">
      <c r="A218" s="4" t="inlineStr">
        <is>
          <t>Interest rate contracts | Accounts payable and other | Cash Flow Hedges | Designated as hedging instrument</t>
        </is>
      </c>
    </row>
    <row r="219">
      <c r="A219" s="3" t="inlineStr">
        <is>
          <t>TOTAL DERIVATIVE INSTRUMENTS</t>
        </is>
      </c>
    </row>
    <row r="220">
      <c r="A220" s="4" t="inlineStr">
        <is>
          <t>Derivative liabilities</t>
        </is>
      </c>
      <c r="B220" s="5" t="n">
        <v>-167</v>
      </c>
      <c r="C220" s="5" t="n">
        <v>-353</v>
      </c>
    </row>
    <row r="221">
      <c r="A221" s="4" t="inlineStr">
        <is>
          <t>Interest rate contracts | Accounts payable and other | Net Investment Hedges | Designated as hedging instrument</t>
        </is>
      </c>
    </row>
    <row r="222">
      <c r="A222" s="3" t="inlineStr">
        <is>
          <t>TOTAL DERIVATIVE INSTRUMENTS</t>
        </is>
      </c>
    </row>
    <row r="223">
      <c r="A223" s="4" t="inlineStr">
        <is>
          <t>Derivative liabilities</t>
        </is>
      </c>
      <c r="B223" s="5" t="n">
        <v>0</v>
      </c>
      <c r="C223" s="5" t="n">
        <v>0</v>
      </c>
    </row>
    <row r="224">
      <c r="A224" s="4" t="inlineStr">
        <is>
          <t>Interest rate contracts | Accounts payable and other | Fair Value Hedges | Designated as hedging instrument</t>
        </is>
      </c>
    </row>
    <row r="225">
      <c r="A225" s="3" t="inlineStr">
        <is>
          <t>TOTAL DERIVATIVE INSTRUMENTS</t>
        </is>
      </c>
    </row>
    <row r="226">
      <c r="A226" s="4" t="inlineStr">
        <is>
          <t>Derivative liabilities</t>
        </is>
      </c>
      <c r="B226" s="5" t="n">
        <v>0</v>
      </c>
    </row>
    <row r="227">
      <c r="A227" s="4" t="inlineStr">
        <is>
          <t>Interest rate contracts | Other long-term liabilities</t>
        </is>
      </c>
    </row>
    <row r="228">
      <c r="A228" s="3" t="inlineStr">
        <is>
          <t>TOTAL DERIVATIVE INSTRUMENTS</t>
        </is>
      </c>
    </row>
    <row r="229">
      <c r="A229" s="4" t="inlineStr">
        <is>
          <t>Derivative liabilities</t>
        </is>
      </c>
      <c r="B229" s="5" t="n">
        <v>-589</v>
      </c>
      <c r="C229" s="5" t="n">
        <v>-181</v>
      </c>
    </row>
    <row r="230">
      <c r="A230" s="4" t="inlineStr">
        <is>
          <t>Derivative liabilities, Amounts Available for Offset</t>
        </is>
      </c>
      <c r="B230" s="5" t="n">
        <v>3</v>
      </c>
      <c r="C230" s="5" t="n">
        <v>0</v>
      </c>
    </row>
    <row r="231">
      <c r="A231" s="4" t="inlineStr">
        <is>
          <t>Derivative liabilities, Total Net Derivative Instruments</t>
        </is>
      </c>
      <c r="B231" s="5" t="n">
        <v>-586</v>
      </c>
      <c r="C231" s="5" t="n">
        <v>-181</v>
      </c>
    </row>
    <row r="232">
      <c r="A232" s="4" t="inlineStr">
        <is>
          <t>Interest rate contracts | Other long-term liabilities | Non-Qualifying Derivative Instruments</t>
        </is>
      </c>
    </row>
    <row r="233">
      <c r="A233" s="3" t="inlineStr">
        <is>
          <t>TOTAL DERIVATIVE INSTRUMENTS</t>
        </is>
      </c>
    </row>
    <row r="234">
      <c r="A234" s="4" t="inlineStr">
        <is>
          <t>Derivative liabilities</t>
        </is>
      </c>
      <c r="B234" s="5" t="n">
        <v>-23</v>
      </c>
      <c r="C234" s="5" t="n">
        <v>0</v>
      </c>
    </row>
    <row r="235">
      <c r="A235" s="4" t="inlineStr">
        <is>
          <t>Interest rate contracts | Other long-term liabilities | Cash Flow Hedges | Designated as hedging instrument</t>
        </is>
      </c>
    </row>
    <row r="236">
      <c r="A236" s="3" t="inlineStr">
        <is>
          <t>TOTAL DERIVATIVE INSTRUMENTS</t>
        </is>
      </c>
    </row>
    <row r="237">
      <c r="A237" s="4" t="inlineStr">
        <is>
          <t>Derivative liabilities</t>
        </is>
      </c>
      <c r="B237" s="5" t="n">
        <v>-566</v>
      </c>
      <c r="C237" s="5" t="n">
        <v>-181</v>
      </c>
    </row>
    <row r="238">
      <c r="A238" s="4" t="inlineStr">
        <is>
          <t>Interest rate contracts | Other long-term liabilities | Net Investment Hedges | Designated as hedging instrument</t>
        </is>
      </c>
    </row>
    <row r="239">
      <c r="A239" s="3" t="inlineStr">
        <is>
          <t>TOTAL DERIVATIVE INSTRUMENTS</t>
        </is>
      </c>
    </row>
    <row r="240">
      <c r="A240" s="4" t="inlineStr">
        <is>
          <t>Derivative liabilities</t>
        </is>
      </c>
      <c r="B240" s="5" t="n">
        <v>0</v>
      </c>
      <c r="C240" s="5" t="n">
        <v>0</v>
      </c>
    </row>
    <row r="241">
      <c r="A241" s="4" t="inlineStr">
        <is>
          <t>Interest rate contracts | Other long-term liabilities | Fair Value Hedges | Designated as hedging instrument</t>
        </is>
      </c>
    </row>
    <row r="242">
      <c r="A242" s="3" t="inlineStr">
        <is>
          <t>TOTAL DERIVATIVE INSTRUMENTS</t>
        </is>
      </c>
    </row>
    <row r="243">
      <c r="A243" s="4" t="inlineStr">
        <is>
          <t>Derivative liabilities</t>
        </is>
      </c>
      <c r="B243" s="5" t="n">
        <v>0</v>
      </c>
    </row>
    <row r="244">
      <c r="A244" s="4" t="inlineStr">
        <is>
          <t>Commodity contracts</t>
        </is>
      </c>
    </row>
    <row r="245">
      <c r="A245" s="3" t="inlineStr">
        <is>
          <t>TOTAL DERIVATIVE INSTRUMENTS</t>
        </is>
      </c>
    </row>
    <row r="246">
      <c r="A246" s="4" t="inlineStr">
        <is>
          <t>Total net derivative asset/(liability)</t>
        </is>
      </c>
      <c r="B246" s="5" t="n">
        <v>-15</v>
      </c>
      <c r="C246" s="5" t="n">
        <v>-58</v>
      </c>
    </row>
    <row r="247">
      <c r="A247" s="4" t="inlineStr">
        <is>
          <t>Derivative liabilities, Total Net Derivative Instruments</t>
        </is>
      </c>
      <c r="B247" s="5" t="n">
        <v>-15</v>
      </c>
      <c r="C247" s="5" t="n">
        <v>-58</v>
      </c>
    </row>
    <row r="248">
      <c r="A248" s="4" t="inlineStr">
        <is>
          <t>Commodity contracts | Non-Qualifying Derivative Instruments</t>
        </is>
      </c>
    </row>
    <row r="249">
      <c r="A249" s="3" t="inlineStr">
        <is>
          <t>TOTAL DERIVATIVE INSTRUMENTS</t>
        </is>
      </c>
    </row>
    <row r="250">
      <c r="A250" s="4" t="inlineStr">
        <is>
          <t>Total net derivative asset/(liability)</t>
        </is>
      </c>
      <c r="B250" s="5" t="n">
        <v>-18</v>
      </c>
      <c r="C250" s="5" t="n">
        <v>-53</v>
      </c>
    </row>
    <row r="251">
      <c r="A251" s="4" t="inlineStr">
        <is>
          <t>Commodity contracts | Cash Flow Hedges | Designated as hedging instrument</t>
        </is>
      </c>
    </row>
    <row r="252">
      <c r="A252" s="3" t="inlineStr">
        <is>
          <t>TOTAL DERIVATIVE INSTRUMENTS</t>
        </is>
      </c>
    </row>
    <row r="253">
      <c r="A253" s="4" t="inlineStr">
        <is>
          <t>Total net derivative asset/(liability)</t>
        </is>
      </c>
      <c r="B253" s="5" t="n">
        <v>3</v>
      </c>
      <c r="C253" s="5" t="n">
        <v>-5</v>
      </c>
    </row>
    <row r="254">
      <c r="A254" s="4" t="inlineStr">
        <is>
          <t>Commodity contracts | Net Investment Hedges | Designated as hedging instrument</t>
        </is>
      </c>
    </row>
    <row r="255">
      <c r="A255" s="3" t="inlineStr">
        <is>
          <t>TOTAL DERIVATIVE INSTRUMENTS</t>
        </is>
      </c>
    </row>
    <row r="256">
      <c r="A256" s="4" t="inlineStr">
        <is>
          <t>Total net derivative asset/(liability)</t>
        </is>
      </c>
      <c r="B256" s="5" t="n">
        <v>0</v>
      </c>
      <c r="C256" s="5" t="n">
        <v>0</v>
      </c>
    </row>
    <row r="257">
      <c r="A257" s="4" t="inlineStr">
        <is>
          <t>Commodity contracts | Fair Value Hedges | Designated as hedging instrument</t>
        </is>
      </c>
    </row>
    <row r="258">
      <c r="A258" s="3" t="inlineStr">
        <is>
          <t>TOTAL DERIVATIVE INSTRUMENTS</t>
        </is>
      </c>
    </row>
    <row r="259">
      <c r="A259" s="4" t="inlineStr">
        <is>
          <t>Total net derivative asset/(liability)</t>
        </is>
      </c>
      <c r="B259" s="5" t="n">
        <v>0</v>
      </c>
    </row>
    <row r="260">
      <c r="A260" s="4" t="inlineStr">
        <is>
          <t>Commodity contracts | Accounts receivable and other</t>
        </is>
      </c>
    </row>
    <row r="261">
      <c r="A261" s="3" t="inlineStr">
        <is>
          <t>TOTAL DERIVATIVE INSTRUMENTS</t>
        </is>
      </c>
    </row>
    <row r="262">
      <c r="A262" s="4" t="inlineStr">
        <is>
          <t>Derivative assets</t>
        </is>
      </c>
      <c r="B262" s="5" t="n">
        <v>159</v>
      </c>
      <c r="C262" s="5" t="n">
        <v>163</v>
      </c>
    </row>
    <row r="263">
      <c r="A263" s="4" t="inlineStr">
        <is>
          <t>Derivative assets, Amounts Available for Offset</t>
        </is>
      </c>
      <c r="B263" s="5" t="n">
        <v>-82</v>
      </c>
      <c r="C263" s="5" t="n">
        <v>-47</v>
      </c>
    </row>
    <row r="264">
      <c r="A264" s="4" t="inlineStr">
        <is>
          <t>Derivative assets, Total Net Derivative Instruments</t>
        </is>
      </c>
      <c r="B264" s="5" t="n">
        <v>77</v>
      </c>
      <c r="C264" s="5" t="n">
        <v>116</v>
      </c>
    </row>
    <row r="265">
      <c r="A265" s="4" t="inlineStr">
        <is>
          <t>Commodity contracts | Accounts receivable and other | Non-Qualifying Derivative Instruments</t>
        </is>
      </c>
    </row>
    <row r="266">
      <c r="A266" s="3" t="inlineStr">
        <is>
          <t>TOTAL DERIVATIVE INSTRUMENTS</t>
        </is>
      </c>
    </row>
    <row r="267">
      <c r="A267" s="4" t="inlineStr">
        <is>
          <t>Derivative assets</t>
        </is>
      </c>
      <c r="B267" s="5" t="n">
        <v>158</v>
      </c>
      <c r="C267" s="5" t="n">
        <v>163</v>
      </c>
    </row>
    <row r="268">
      <c r="A268" s="4" t="inlineStr">
        <is>
          <t>Commodity contracts | Accounts receivable and other | Cash Flow Hedges | Designated as hedging instrument</t>
        </is>
      </c>
    </row>
    <row r="269">
      <c r="A269" s="3" t="inlineStr">
        <is>
          <t>TOTAL DERIVATIVE INSTRUMENTS</t>
        </is>
      </c>
    </row>
    <row r="270">
      <c r="A270" s="4" t="inlineStr">
        <is>
          <t>Derivative assets</t>
        </is>
      </c>
      <c r="B270" s="5" t="n">
        <v>1</v>
      </c>
      <c r="C270" s="5" t="n">
        <v>0</v>
      </c>
    </row>
    <row r="271">
      <c r="A271" s="4" t="inlineStr">
        <is>
          <t>Commodity contracts | Accounts receivable and other | Net Investment Hedges | Designated as hedging instrument</t>
        </is>
      </c>
    </row>
    <row r="272">
      <c r="A272" s="3" t="inlineStr">
        <is>
          <t>TOTAL DERIVATIVE INSTRUMENTS</t>
        </is>
      </c>
    </row>
    <row r="273">
      <c r="A273" s="4" t="inlineStr">
        <is>
          <t>Derivative assets</t>
        </is>
      </c>
      <c r="B273" s="5" t="n">
        <v>0</v>
      </c>
      <c r="C273" s="5" t="n">
        <v>0</v>
      </c>
    </row>
    <row r="274">
      <c r="A274" s="4" t="inlineStr">
        <is>
          <t>Commodity contracts | Accounts receivable and other | Fair Value Hedges | Designated as hedging instrument</t>
        </is>
      </c>
    </row>
    <row r="275">
      <c r="A275" s="3" t="inlineStr">
        <is>
          <t>TOTAL DERIVATIVE INSTRUMENTS</t>
        </is>
      </c>
    </row>
    <row r="276">
      <c r="A276" s="4" t="inlineStr">
        <is>
          <t>Derivative assets</t>
        </is>
      </c>
      <c r="B276" s="5" t="n">
        <v>0</v>
      </c>
    </row>
    <row r="277">
      <c r="A277" s="4" t="inlineStr">
        <is>
          <t>Commodity contracts | Deferred amounts and other assets</t>
        </is>
      </c>
    </row>
    <row r="278">
      <c r="A278" s="3" t="inlineStr">
        <is>
          <t>TOTAL DERIVATIVE INSTRUMENTS</t>
        </is>
      </c>
    </row>
    <row r="279">
      <c r="A279" s="4" t="inlineStr">
        <is>
          <t>Derivative assets</t>
        </is>
      </c>
      <c r="B279" s="5" t="n">
        <v>66</v>
      </c>
      <c r="C279" s="5" t="n">
        <v>17</v>
      </c>
    </row>
    <row r="280">
      <c r="A280" s="4" t="inlineStr">
        <is>
          <t>Derivative assets, Amounts Available for Offset</t>
        </is>
      </c>
      <c r="B280" s="5" t="n">
        <v>-29</v>
      </c>
      <c r="C280" s="5" t="n">
        <v>-2</v>
      </c>
    </row>
    <row r="281">
      <c r="A281" s="4" t="inlineStr">
        <is>
          <t>Derivative assets, Total Net Derivative Instruments</t>
        </is>
      </c>
      <c r="B281" s="5" t="n">
        <v>37</v>
      </c>
      <c r="C281" s="5" t="n">
        <v>15</v>
      </c>
    </row>
    <row r="282">
      <c r="A282" s="4" t="inlineStr">
        <is>
          <t>Commodity contracts | Deferred amounts and other assets | Non-Qualifying Derivative Instruments</t>
        </is>
      </c>
    </row>
    <row r="283">
      <c r="A283" s="3" t="inlineStr">
        <is>
          <t>TOTAL DERIVATIVE INSTRUMENTS</t>
        </is>
      </c>
    </row>
    <row r="284">
      <c r="A284" s="4" t="inlineStr">
        <is>
          <t>Derivative assets</t>
        </is>
      </c>
      <c r="B284" s="5" t="n">
        <v>64</v>
      </c>
      <c r="C284" s="5" t="n">
        <v>17</v>
      </c>
    </row>
    <row r="285">
      <c r="A285" s="4" t="inlineStr">
        <is>
          <t>Commodity contracts | Deferred amounts and other assets | Cash Flow Hedges | Designated as hedging instrument</t>
        </is>
      </c>
    </row>
    <row r="286">
      <c r="A286" s="3" t="inlineStr">
        <is>
          <t>TOTAL DERIVATIVE INSTRUMENTS</t>
        </is>
      </c>
    </row>
    <row r="287">
      <c r="A287" s="4" t="inlineStr">
        <is>
          <t>Derivative assets</t>
        </is>
      </c>
      <c r="B287" s="5" t="n">
        <v>2</v>
      </c>
      <c r="C287" s="5" t="n">
        <v>0</v>
      </c>
    </row>
    <row r="288">
      <c r="A288" s="4" t="inlineStr">
        <is>
          <t>Commodity contracts | Deferred amounts and other assets | Net Investment Hedges | Designated as hedging instrument</t>
        </is>
      </c>
    </row>
    <row r="289">
      <c r="A289" s="3" t="inlineStr">
        <is>
          <t>TOTAL DERIVATIVE INSTRUMENTS</t>
        </is>
      </c>
    </row>
    <row r="290">
      <c r="A290" s="4" t="inlineStr">
        <is>
          <t>Derivative assets</t>
        </is>
      </c>
      <c r="B290" s="5" t="n">
        <v>0</v>
      </c>
      <c r="C290" s="5" t="n">
        <v>0</v>
      </c>
    </row>
    <row r="291">
      <c r="A291" s="4" t="inlineStr">
        <is>
          <t>Commodity contracts | Deferred amounts and other assets | Fair Value Hedges | Designated as hedging instrument</t>
        </is>
      </c>
    </row>
    <row r="292">
      <c r="A292" s="3" t="inlineStr">
        <is>
          <t>TOTAL DERIVATIVE INSTRUMENTS</t>
        </is>
      </c>
    </row>
    <row r="293">
      <c r="A293" s="4" t="inlineStr">
        <is>
          <t>Derivative assets</t>
        </is>
      </c>
      <c r="B293" s="5" t="n">
        <v>0</v>
      </c>
    </row>
    <row r="294">
      <c r="A294" s="4" t="inlineStr">
        <is>
          <t>Commodity contracts | Accounts payable and other</t>
        </is>
      </c>
    </row>
    <row r="295">
      <c r="A295" s="3" t="inlineStr">
        <is>
          <t>TOTAL DERIVATIVE INSTRUMENTS</t>
        </is>
      </c>
    </row>
    <row r="296">
      <c r="A296" s="4" t="inlineStr">
        <is>
          <t>Derivative liabilities</t>
        </is>
      </c>
      <c r="B296" s="5" t="n">
        <v>-160</v>
      </c>
      <c r="C296" s="5" t="n">
        <v>-173</v>
      </c>
    </row>
    <row r="297">
      <c r="A297" s="4" t="inlineStr">
        <is>
          <t>Derivative liabilities, Amounts Available for Offset</t>
        </is>
      </c>
      <c r="B297" s="5" t="n">
        <v>82</v>
      </c>
      <c r="C297" s="5" t="n">
        <v>47</v>
      </c>
    </row>
    <row r="298">
      <c r="A298" s="4" t="inlineStr">
        <is>
          <t>Derivative liabilities, Total Net Derivative Instruments</t>
        </is>
      </c>
      <c r="B298" s="5" t="n">
        <v>-78</v>
      </c>
      <c r="C298" s="5" t="n">
        <v>-126</v>
      </c>
    </row>
    <row r="299">
      <c r="A299" s="4" t="inlineStr">
        <is>
          <t>Commodity contracts | Accounts payable and other | Non-Qualifying Derivative Instruments</t>
        </is>
      </c>
    </row>
    <row r="300">
      <c r="A300" s="3" t="inlineStr">
        <is>
          <t>TOTAL DERIVATIVE INSTRUMENTS</t>
        </is>
      </c>
    </row>
    <row r="301">
      <c r="A301" s="4" t="inlineStr">
        <is>
          <t>Derivative liabilities</t>
        </is>
      </c>
      <c r="B301" s="5" t="n">
        <v>-160</v>
      </c>
      <c r="C301" s="5" t="n">
        <v>-173</v>
      </c>
    </row>
    <row r="302">
      <c r="A302" s="4" t="inlineStr">
        <is>
          <t>Commodity contracts | Accounts payable and other | Cash Flow Hedges | Designated as hedging instrument</t>
        </is>
      </c>
    </row>
    <row r="303">
      <c r="A303" s="3" t="inlineStr">
        <is>
          <t>TOTAL DERIVATIVE INSTRUMENTS</t>
        </is>
      </c>
    </row>
    <row r="304">
      <c r="A304" s="4" t="inlineStr">
        <is>
          <t>Derivative liabilities</t>
        </is>
      </c>
      <c r="B304" s="5" t="n">
        <v>0</v>
      </c>
      <c r="C304" s="5" t="n">
        <v>0</v>
      </c>
    </row>
    <row r="305">
      <c r="A305" s="4" t="inlineStr">
        <is>
          <t>Commodity contracts | Accounts payable and other | Net Investment Hedges | Designated as hedging instrument</t>
        </is>
      </c>
    </row>
    <row r="306">
      <c r="A306" s="3" t="inlineStr">
        <is>
          <t>TOTAL DERIVATIVE INSTRUMENTS</t>
        </is>
      </c>
    </row>
    <row r="307">
      <c r="A307" s="4" t="inlineStr">
        <is>
          <t>Derivative liabilities</t>
        </is>
      </c>
      <c r="B307" s="5" t="n">
        <v>0</v>
      </c>
      <c r="C307" s="5" t="n">
        <v>0</v>
      </c>
    </row>
    <row r="308">
      <c r="A308" s="4" t="inlineStr">
        <is>
          <t>Commodity contracts | Accounts payable and other | Fair Value Hedges | Designated as hedging instrument</t>
        </is>
      </c>
    </row>
    <row r="309">
      <c r="A309" s="3" t="inlineStr">
        <is>
          <t>TOTAL DERIVATIVE INSTRUMENTS</t>
        </is>
      </c>
    </row>
    <row r="310">
      <c r="A310" s="4" t="inlineStr">
        <is>
          <t>Derivative liabilities</t>
        </is>
      </c>
      <c r="B310" s="5" t="n">
        <v>0</v>
      </c>
    </row>
    <row r="311">
      <c r="A311" s="4" t="inlineStr">
        <is>
          <t>Commodity contracts | Other long-term liabilities</t>
        </is>
      </c>
    </row>
    <row r="312">
      <c r="A312" s="3" t="inlineStr">
        <is>
          <t>TOTAL DERIVATIVE INSTRUMENTS</t>
        </is>
      </c>
    </row>
    <row r="313">
      <c r="A313" s="4" t="inlineStr">
        <is>
          <t>Derivative liabilities</t>
        </is>
      </c>
      <c r="B313" s="5" t="n">
        <v>-80</v>
      </c>
      <c r="C313" s="5" t="n">
        <v>-65</v>
      </c>
    </row>
    <row r="314">
      <c r="A314" s="4" t="inlineStr">
        <is>
          <t>Derivative liabilities, Amounts Available for Offset</t>
        </is>
      </c>
      <c r="B314" s="5" t="n">
        <v>29</v>
      </c>
      <c r="C314" s="5" t="n">
        <v>2</v>
      </c>
    </row>
    <row r="315">
      <c r="A315" s="4" t="inlineStr">
        <is>
          <t>Derivative liabilities, Total Net Derivative Instruments</t>
        </is>
      </c>
      <c r="B315" s="5" t="n">
        <v>-51</v>
      </c>
      <c r="C315" s="5" t="n">
        <v>-63</v>
      </c>
    </row>
    <row r="316">
      <c r="A316" s="4" t="inlineStr">
        <is>
          <t>Commodity contracts | Other long-term liabilities | Non-Qualifying Derivative Instruments</t>
        </is>
      </c>
    </row>
    <row r="317">
      <c r="A317" s="3" t="inlineStr">
        <is>
          <t>TOTAL DERIVATIVE INSTRUMENTS</t>
        </is>
      </c>
    </row>
    <row r="318">
      <c r="A318" s="4" t="inlineStr">
        <is>
          <t>Derivative liabilities</t>
        </is>
      </c>
      <c r="B318" s="5" t="n">
        <v>-80</v>
      </c>
      <c r="C318" s="5" t="n">
        <v>-60</v>
      </c>
    </row>
    <row r="319">
      <c r="A319" s="4" t="inlineStr">
        <is>
          <t>Commodity contracts | Other long-term liabilities | Cash Flow Hedges | Designated as hedging instrument</t>
        </is>
      </c>
    </row>
    <row r="320">
      <c r="A320" s="3" t="inlineStr">
        <is>
          <t>TOTAL DERIVATIVE INSTRUMENTS</t>
        </is>
      </c>
    </row>
    <row r="321">
      <c r="A321" s="4" t="inlineStr">
        <is>
          <t>Derivative liabilities</t>
        </is>
      </c>
      <c r="B321" s="5" t="n">
        <v>0</v>
      </c>
      <c r="C321" s="5" t="n">
        <v>-5</v>
      </c>
    </row>
    <row r="322">
      <c r="A322" s="4" t="inlineStr">
        <is>
          <t>Commodity contracts | Other long-term liabilities | Net Investment Hedges | Designated as hedging instrument</t>
        </is>
      </c>
    </row>
    <row r="323">
      <c r="A323" s="3" t="inlineStr">
        <is>
          <t>TOTAL DERIVATIVE INSTRUMENTS</t>
        </is>
      </c>
    </row>
    <row r="324">
      <c r="A324" s="4" t="inlineStr">
        <is>
          <t>Derivative liabilities</t>
        </is>
      </c>
      <c r="B324" s="5" t="n">
        <v>0</v>
      </c>
      <c r="C324" s="5" t="n">
        <v>0</v>
      </c>
    </row>
    <row r="325">
      <c r="A325" s="4" t="inlineStr">
        <is>
          <t>Commodity contracts | Other long-term liabilities | Fair Value Hedges | Designated as hedging instrument</t>
        </is>
      </c>
    </row>
    <row r="326">
      <c r="A326" s="3" t="inlineStr">
        <is>
          <t>TOTAL DERIVATIVE INSTRUMENTS</t>
        </is>
      </c>
    </row>
    <row r="327">
      <c r="A327" s="4" t="inlineStr">
        <is>
          <t>Derivative liabilities</t>
        </is>
      </c>
      <c r="B327" s="5" t="n">
        <v>0</v>
      </c>
    </row>
    <row r="328">
      <c r="A328" s="4" t="inlineStr">
        <is>
          <t>Other contracts</t>
        </is>
      </c>
    </row>
    <row r="329">
      <c r="A329" s="3" t="inlineStr">
        <is>
          <t>TOTAL DERIVATIVE INSTRUMENTS</t>
        </is>
      </c>
    </row>
    <row r="330">
      <c r="A330" s="4" t="inlineStr">
        <is>
          <t>Total net derivative asset/(liability)</t>
        </is>
      </c>
      <c r="B330" s="5" t="n">
        <v>-11</v>
      </c>
      <c r="C330" s="5" t="n">
        <v>7</v>
      </c>
    </row>
    <row r="331">
      <c r="A331" s="4" t="inlineStr">
        <is>
          <t>Derivative liabilities, Total Net Derivative Instruments</t>
        </is>
      </c>
      <c r="B331" s="5" t="n">
        <v>-11</v>
      </c>
      <c r="C331" s="5" t="n">
        <v>7</v>
      </c>
    </row>
    <row r="332">
      <c r="A332" s="4" t="inlineStr">
        <is>
          <t>Other contracts | Non-Qualifying Derivative Instruments</t>
        </is>
      </c>
    </row>
    <row r="333">
      <c r="A333" s="3" t="inlineStr">
        <is>
          <t>TOTAL DERIVATIVE INSTRUMENTS</t>
        </is>
      </c>
    </row>
    <row r="334">
      <c r="A334" s="4" t="inlineStr">
        <is>
          <t>Total net derivative asset/(liability)</t>
        </is>
      </c>
      <c r="B334" s="5" t="n">
        <v>-7</v>
      </c>
      <c r="C334" s="5" t="n">
        <v>4</v>
      </c>
    </row>
    <row r="335">
      <c r="A335" s="4" t="inlineStr">
        <is>
          <t>Other contracts | Cash Flow Hedges | Designated as hedging instrument</t>
        </is>
      </c>
    </row>
    <row r="336">
      <c r="A336" s="3" t="inlineStr">
        <is>
          <t>TOTAL DERIVATIVE INSTRUMENTS</t>
        </is>
      </c>
    </row>
    <row r="337">
      <c r="A337" s="4" t="inlineStr">
        <is>
          <t>Total net derivative asset/(liability)</t>
        </is>
      </c>
      <c r="B337" s="5" t="n">
        <v>-4</v>
      </c>
      <c r="C337" s="5" t="n">
        <v>3</v>
      </c>
    </row>
    <row r="338">
      <c r="A338" s="4" t="inlineStr">
        <is>
          <t>Other contracts | Net Investment Hedges | Designated as hedging instrument</t>
        </is>
      </c>
    </row>
    <row r="339">
      <c r="A339" s="3" t="inlineStr">
        <is>
          <t>TOTAL DERIVATIVE INSTRUMENTS</t>
        </is>
      </c>
    </row>
    <row r="340">
      <c r="A340" s="4" t="inlineStr">
        <is>
          <t>Total net derivative asset/(liability)</t>
        </is>
      </c>
      <c r="B340" s="5" t="n">
        <v>0</v>
      </c>
      <c r="C340" s="5" t="n">
        <v>0</v>
      </c>
    </row>
    <row r="341">
      <c r="A341" s="4" t="inlineStr">
        <is>
          <t>Other contracts | Fair Value Hedges | Designated as hedging instrument</t>
        </is>
      </c>
    </row>
    <row r="342">
      <c r="A342" s="3" t="inlineStr">
        <is>
          <t>TOTAL DERIVATIVE INSTRUMENTS</t>
        </is>
      </c>
    </row>
    <row r="343">
      <c r="A343" s="4" t="inlineStr">
        <is>
          <t>Total net derivative asset/(liability)</t>
        </is>
      </c>
      <c r="B343" s="5" t="n">
        <v>0</v>
      </c>
    </row>
    <row r="344">
      <c r="A344" s="4" t="inlineStr">
        <is>
          <t>Other contracts | Accounts receivable and other</t>
        </is>
      </c>
    </row>
    <row r="345">
      <c r="A345" s="3" t="inlineStr">
        <is>
          <t>TOTAL DERIVATIVE INSTRUMENTS</t>
        </is>
      </c>
    </row>
    <row r="346">
      <c r="A346" s="4" t="inlineStr">
        <is>
          <t>Derivative assets</t>
        </is>
      </c>
      <c r="C346" s="5" t="n">
        <v>4</v>
      </c>
    </row>
    <row r="347">
      <c r="A347" s="4" t="inlineStr">
        <is>
          <t>Derivative assets, Amounts Available for Offset</t>
        </is>
      </c>
      <c r="C347" s="5" t="n">
        <v>0</v>
      </c>
    </row>
    <row r="348">
      <c r="A348" s="4" t="inlineStr">
        <is>
          <t>Derivative assets, Total Net Derivative Instruments</t>
        </is>
      </c>
      <c r="C348" s="5" t="n">
        <v>4</v>
      </c>
    </row>
    <row r="349">
      <c r="A349" s="4" t="inlineStr">
        <is>
          <t>Other contracts | Accounts receivable and other | Non-Qualifying Derivative Instruments</t>
        </is>
      </c>
    </row>
    <row r="350">
      <c r="A350" s="3" t="inlineStr">
        <is>
          <t>TOTAL DERIVATIVE INSTRUMENTS</t>
        </is>
      </c>
    </row>
    <row r="351">
      <c r="A351" s="4" t="inlineStr">
        <is>
          <t>Derivative assets</t>
        </is>
      </c>
      <c r="C351" s="5" t="n">
        <v>3</v>
      </c>
    </row>
    <row r="352">
      <c r="A352" s="4" t="inlineStr">
        <is>
          <t>Other contracts | Accounts receivable and other | Cash Flow Hedges | Designated as hedging instrument</t>
        </is>
      </c>
    </row>
    <row r="353">
      <c r="A353" s="3" t="inlineStr">
        <is>
          <t>TOTAL DERIVATIVE INSTRUMENTS</t>
        </is>
      </c>
    </row>
    <row r="354">
      <c r="A354" s="4" t="inlineStr">
        <is>
          <t>Derivative assets</t>
        </is>
      </c>
      <c r="C354" s="5" t="n">
        <v>1</v>
      </c>
    </row>
    <row r="355">
      <c r="A355" s="4" t="inlineStr">
        <is>
          <t>Other contracts | Accounts receivable and other | Net Investment Hedges | Designated as hedging instrument</t>
        </is>
      </c>
    </row>
    <row r="356">
      <c r="A356" s="3" t="inlineStr">
        <is>
          <t>TOTAL DERIVATIVE INSTRUMENTS</t>
        </is>
      </c>
    </row>
    <row r="357">
      <c r="A357" s="4" t="inlineStr">
        <is>
          <t>Derivative assets</t>
        </is>
      </c>
      <c r="C357" s="5" t="n">
        <v>0</v>
      </c>
    </row>
    <row r="358">
      <c r="A358" s="4" t="inlineStr">
        <is>
          <t>Other contracts | Deferred amounts and other assets</t>
        </is>
      </c>
    </row>
    <row r="359">
      <c r="A359" s="3" t="inlineStr">
        <is>
          <t>TOTAL DERIVATIVE INSTRUMENTS</t>
        </is>
      </c>
    </row>
    <row r="360">
      <c r="A360" s="4" t="inlineStr">
        <is>
          <t>Derivative assets</t>
        </is>
      </c>
      <c r="C360" s="5" t="n">
        <v>3</v>
      </c>
    </row>
    <row r="361">
      <c r="A361" s="4" t="inlineStr">
        <is>
          <t>Derivative assets, Amounts Available for Offset</t>
        </is>
      </c>
      <c r="C361" s="5" t="n">
        <v>0</v>
      </c>
    </row>
    <row r="362">
      <c r="A362" s="4" t="inlineStr">
        <is>
          <t>Derivative assets, Total Net Derivative Instruments</t>
        </is>
      </c>
      <c r="C362" s="5" t="n">
        <v>3</v>
      </c>
    </row>
    <row r="363">
      <c r="A363" s="4" t="inlineStr">
        <is>
          <t>Other contracts | Deferred amounts and other assets | Non-Qualifying Derivative Instruments</t>
        </is>
      </c>
    </row>
    <row r="364">
      <c r="A364" s="3" t="inlineStr">
        <is>
          <t>TOTAL DERIVATIVE INSTRUMENTS</t>
        </is>
      </c>
    </row>
    <row r="365">
      <c r="A365" s="4" t="inlineStr">
        <is>
          <t>Derivative assets</t>
        </is>
      </c>
      <c r="C365" s="5" t="n">
        <v>1</v>
      </c>
    </row>
    <row r="366">
      <c r="A366" s="4" t="inlineStr">
        <is>
          <t>Other contracts | Deferred amounts and other assets | Cash Flow Hedges | Designated as hedging instrument</t>
        </is>
      </c>
    </row>
    <row r="367">
      <c r="A367" s="3" t="inlineStr">
        <is>
          <t>TOTAL DERIVATIVE INSTRUMENTS</t>
        </is>
      </c>
    </row>
    <row r="368">
      <c r="A368" s="4" t="inlineStr">
        <is>
          <t>Derivative assets</t>
        </is>
      </c>
      <c r="C368" s="5" t="n">
        <v>2</v>
      </c>
    </row>
    <row r="369">
      <c r="A369" s="4" t="inlineStr">
        <is>
          <t>Other contracts | Deferred amounts and other assets | Net Investment Hedges | Designated as hedging instrument</t>
        </is>
      </c>
    </row>
    <row r="370">
      <c r="A370" s="3" t="inlineStr">
        <is>
          <t>TOTAL DERIVATIVE INSTRUMENTS</t>
        </is>
      </c>
    </row>
    <row r="371">
      <c r="A371" s="4" t="inlineStr">
        <is>
          <t>Derivative assets</t>
        </is>
      </c>
      <c r="C371" s="6" t="n">
        <v>0</v>
      </c>
    </row>
    <row r="372">
      <c r="A372" s="4" t="inlineStr">
        <is>
          <t>Other contracts | Deferred amounts and other assets | Fair Value Hedges | Designated as hedging instrument</t>
        </is>
      </c>
    </row>
    <row r="373">
      <c r="A373" s="3" t="inlineStr">
        <is>
          <t>TOTAL DERIVATIVE INSTRUMENTS</t>
        </is>
      </c>
    </row>
    <row r="374">
      <c r="A374" s="4" t="inlineStr">
        <is>
          <t>Derivative assets</t>
        </is>
      </c>
      <c r="B374" s="5" t="n">
        <v>0</v>
      </c>
    </row>
    <row r="375">
      <c r="A375" s="4" t="inlineStr">
        <is>
          <t>Other contracts | Accounts payable and other</t>
        </is>
      </c>
    </row>
    <row r="376">
      <c r="A376" s="3" t="inlineStr">
        <is>
          <t>TOTAL DERIVATIVE INSTRUMENTS</t>
        </is>
      </c>
    </row>
    <row r="377">
      <c r="A377" s="4" t="inlineStr">
        <is>
          <t>Derivative liabilities</t>
        </is>
      </c>
      <c r="B377" s="5" t="n">
        <v>-2</v>
      </c>
    </row>
    <row r="378">
      <c r="A378" s="4" t="inlineStr">
        <is>
          <t>Derivative liabilities, Amounts Available for Offset</t>
        </is>
      </c>
      <c r="B378" s="5" t="n">
        <v>0</v>
      </c>
    </row>
    <row r="379">
      <c r="A379" s="4" t="inlineStr">
        <is>
          <t>Derivative liabilities, Total Net Derivative Instruments</t>
        </is>
      </c>
      <c r="B379" s="5" t="n">
        <v>-2</v>
      </c>
    </row>
    <row r="380">
      <c r="A380" s="4" t="inlineStr">
        <is>
          <t>Other contracts | Accounts payable and other | Non-Qualifying Derivative Instruments</t>
        </is>
      </c>
    </row>
    <row r="381">
      <c r="A381" s="3" t="inlineStr">
        <is>
          <t>TOTAL DERIVATIVE INSTRUMENTS</t>
        </is>
      </c>
    </row>
    <row r="382">
      <c r="A382" s="4" t="inlineStr">
        <is>
          <t>Derivative liabilities</t>
        </is>
      </c>
      <c r="B382" s="5" t="n">
        <v>-2</v>
      </c>
    </row>
    <row r="383">
      <c r="A383" s="4" t="inlineStr">
        <is>
          <t>Other contracts | Accounts payable and other | Cash Flow Hedges | Designated as hedging instrument</t>
        </is>
      </c>
    </row>
    <row r="384">
      <c r="A384" s="3" t="inlineStr">
        <is>
          <t>TOTAL DERIVATIVE INSTRUMENTS</t>
        </is>
      </c>
    </row>
    <row r="385">
      <c r="A385" s="4" t="inlineStr">
        <is>
          <t>Derivative liabilities</t>
        </is>
      </c>
      <c r="B385" s="5" t="n">
        <v>0</v>
      </c>
    </row>
    <row r="386">
      <c r="A386" s="4" t="inlineStr">
        <is>
          <t>Other contracts | Accounts payable and other | Net Investment Hedges | Designated as hedging instrument</t>
        </is>
      </c>
    </row>
    <row r="387">
      <c r="A387" s="3" t="inlineStr">
        <is>
          <t>TOTAL DERIVATIVE INSTRUMENTS</t>
        </is>
      </c>
    </row>
    <row r="388">
      <c r="A388" s="4" t="inlineStr">
        <is>
          <t>Derivative liabilities</t>
        </is>
      </c>
      <c r="B388" s="5" t="n">
        <v>0</v>
      </c>
    </row>
    <row r="389">
      <c r="A389" s="4" t="inlineStr">
        <is>
          <t>Other contracts | Accounts payable and other | Fair Value Hedges | Designated as hedging instrument</t>
        </is>
      </c>
    </row>
    <row r="390">
      <c r="A390" s="3" t="inlineStr">
        <is>
          <t>TOTAL DERIVATIVE INSTRUMENTS</t>
        </is>
      </c>
    </row>
    <row r="391">
      <c r="A391" s="4" t="inlineStr">
        <is>
          <t>Derivative liabilities</t>
        </is>
      </c>
      <c r="B391" s="5" t="n">
        <v>0</v>
      </c>
    </row>
    <row r="392">
      <c r="A392" s="4" t="inlineStr">
        <is>
          <t>Other contracts | Other long-term liabilities</t>
        </is>
      </c>
    </row>
    <row r="393">
      <c r="A393" s="3" t="inlineStr">
        <is>
          <t>TOTAL DERIVATIVE INSTRUMENTS</t>
        </is>
      </c>
    </row>
    <row r="394">
      <c r="A394" s="4" t="inlineStr">
        <is>
          <t>Derivative liabilities</t>
        </is>
      </c>
      <c r="B394" s="5" t="n">
        <v>-9</v>
      </c>
    </row>
    <row r="395">
      <c r="A395" s="4" t="inlineStr">
        <is>
          <t>Derivative liabilities, Amounts Available for Offset</t>
        </is>
      </c>
      <c r="B395" s="5" t="n">
        <v>0</v>
      </c>
    </row>
    <row r="396">
      <c r="A396" s="4" t="inlineStr">
        <is>
          <t>Derivative liabilities, Total Net Derivative Instruments</t>
        </is>
      </c>
      <c r="B396" s="5" t="n">
        <v>-9</v>
      </c>
    </row>
    <row r="397">
      <c r="A397" s="4" t="inlineStr">
        <is>
          <t>Other contracts | Other long-term liabilities | Non-Qualifying Derivative Instruments</t>
        </is>
      </c>
    </row>
    <row r="398">
      <c r="A398" s="3" t="inlineStr">
        <is>
          <t>TOTAL DERIVATIVE INSTRUMENTS</t>
        </is>
      </c>
    </row>
    <row r="399">
      <c r="A399" s="4" t="inlineStr">
        <is>
          <t>Derivative liabilities</t>
        </is>
      </c>
      <c r="B399" s="5" t="n">
        <v>-5</v>
      </c>
    </row>
    <row r="400">
      <c r="A400" s="4" t="inlineStr">
        <is>
          <t>Other contracts | Other long-term liabilities | Cash Flow Hedges | Designated as hedging instrument</t>
        </is>
      </c>
    </row>
    <row r="401">
      <c r="A401" s="3" t="inlineStr">
        <is>
          <t>TOTAL DERIVATIVE INSTRUMENTS</t>
        </is>
      </c>
    </row>
    <row r="402">
      <c r="A402" s="4" t="inlineStr">
        <is>
          <t>Derivative liabilities</t>
        </is>
      </c>
      <c r="B402" s="5" t="n">
        <v>-4</v>
      </c>
    </row>
    <row r="403">
      <c r="A403" s="4" t="inlineStr">
        <is>
          <t>Other contracts | Other long-term liabilities | Net Investment Hedges | Designated as hedging instrument</t>
        </is>
      </c>
    </row>
    <row r="404">
      <c r="A404" s="3" t="inlineStr">
        <is>
          <t>TOTAL DERIVATIVE INSTRUMENTS</t>
        </is>
      </c>
    </row>
    <row r="405">
      <c r="A405" s="4" t="inlineStr">
        <is>
          <t>Derivative liabilities</t>
        </is>
      </c>
      <c r="B405" s="5" t="n">
        <v>0</v>
      </c>
    </row>
    <row r="406">
      <c r="A406" s="4" t="inlineStr">
        <is>
          <t>Other contracts | Other long-term liabilities | Fair Value Hedges | Designated as hedging instrument</t>
        </is>
      </c>
    </row>
    <row r="407">
      <c r="A407" s="3" t="inlineStr">
        <is>
          <t>TOTAL DERIVATIVE INSTRUMENTS</t>
        </is>
      </c>
    </row>
    <row r="408">
      <c r="A408" s="4" t="inlineStr">
        <is>
          <t>Derivative liabilities</t>
        </is>
      </c>
      <c r="B40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RISK MANAGEMENT AND FINANCIAL INSTRUMENTS - Notional Principal or Quantity Information (Details) - Sep. 30, 2020 € in Millions, ¥ in Millions, £ in Millions, $ in Millions, $ in Millions</t>
        </is>
      </c>
      <c r="B1" s="2" t="inlineStr">
        <is>
          <t>USD ($)MWhBcfMMBbls</t>
        </is>
      </c>
      <c r="C1" s="2" t="inlineStr">
        <is>
          <t>GBP (£)MWhBcfMMBbls</t>
        </is>
      </c>
      <c r="D1" s="2" t="inlineStr">
        <is>
          <t>EUR (€)MWhBcfMMBbls</t>
        </is>
      </c>
      <c r="E1" s="2" t="inlineStr">
        <is>
          <t>JPY (¥)MWhBcfMMBbls</t>
        </is>
      </c>
      <c r="F1" s="2" t="inlineStr">
        <is>
          <t>CAD ($)MWhBcfMMBbls</t>
        </is>
      </c>
    </row>
    <row r="2">
      <c r="A2" s="4" t="inlineStr">
        <is>
          <t>Foreign exchange contracts - forwards - purchase | United States dollar</t>
        </is>
      </c>
    </row>
    <row r="3">
      <c r="A3" s="3" t="inlineStr">
        <is>
          <t>RISK MANAGEMENT AND FINANCIAL INSTRUMENTS</t>
        </is>
      </c>
    </row>
    <row r="4">
      <c r="A4" s="4" t="inlineStr">
        <is>
          <t>2020</t>
        </is>
      </c>
      <c r="B4" s="6" t="n">
        <v>1117</v>
      </c>
    </row>
    <row r="5">
      <c r="A5" s="4" t="inlineStr">
        <is>
          <t>2021</t>
        </is>
      </c>
      <c r="B5" s="5" t="n">
        <v>500</v>
      </c>
    </row>
    <row r="6">
      <c r="A6" s="4" t="inlineStr">
        <is>
          <t>2022</t>
        </is>
      </c>
      <c r="B6" s="5" t="n">
        <v>1750</v>
      </c>
    </row>
    <row r="7">
      <c r="A7" s="4" t="inlineStr">
        <is>
          <t>2023</t>
        </is>
      </c>
      <c r="B7" s="5" t="n">
        <v>0</v>
      </c>
    </row>
    <row r="8">
      <c r="A8" s="4" t="inlineStr">
        <is>
          <t>2024</t>
        </is>
      </c>
      <c r="B8" s="5" t="n">
        <v>0</v>
      </c>
    </row>
    <row r="9">
      <c r="A9" s="4" t="inlineStr">
        <is>
          <t>Thereafter</t>
        </is>
      </c>
      <c r="B9" s="5" t="n">
        <v>0</v>
      </c>
    </row>
    <row r="10">
      <c r="A10" s="4" t="inlineStr">
        <is>
          <t>Derivative Notional Amount Outstanding</t>
        </is>
      </c>
      <c r="B10" s="5" t="n">
        <v>3367</v>
      </c>
    </row>
    <row r="11">
      <c r="A11" s="4" t="inlineStr">
        <is>
          <t>Foreign exchange contracts - forwards - purchase | Japanese yen</t>
        </is>
      </c>
    </row>
    <row r="12">
      <c r="A12" s="3" t="inlineStr">
        <is>
          <t>RISK MANAGEMENT AND FINANCIAL INSTRUMENTS</t>
        </is>
      </c>
    </row>
    <row r="13">
      <c r="A13" s="4" t="inlineStr">
        <is>
          <t>2020 | ¥</t>
        </is>
      </c>
      <c r="E13" s="13" t="n">
        <v>0</v>
      </c>
    </row>
    <row r="14">
      <c r="A14" s="4" t="inlineStr">
        <is>
          <t>2021 | ¥</t>
        </is>
      </c>
      <c r="E14" s="5" t="n">
        <v>0</v>
      </c>
    </row>
    <row r="15">
      <c r="A15" s="4" t="inlineStr">
        <is>
          <t>2022 | ¥</t>
        </is>
      </c>
      <c r="E15" s="5" t="n">
        <v>72500</v>
      </c>
    </row>
    <row r="16">
      <c r="A16" s="4" t="inlineStr">
        <is>
          <t>2023 | ¥</t>
        </is>
      </c>
      <c r="E16" s="5" t="n">
        <v>0</v>
      </c>
    </row>
    <row r="17">
      <c r="A17" s="4" t="inlineStr">
        <is>
          <t>2024 | ¥</t>
        </is>
      </c>
      <c r="E17" s="5" t="n">
        <v>0</v>
      </c>
    </row>
    <row r="18">
      <c r="A18" s="4" t="inlineStr">
        <is>
          <t>Thereafter | ¥</t>
        </is>
      </c>
      <c r="E18" s="5" t="n">
        <v>0</v>
      </c>
    </row>
    <row r="19">
      <c r="A19" s="4" t="inlineStr">
        <is>
          <t>Derivative Notional Amount Outstanding | ¥</t>
        </is>
      </c>
      <c r="E19" s="13" t="n">
        <v>72500</v>
      </c>
    </row>
    <row r="20">
      <c r="A20" s="4" t="inlineStr">
        <is>
          <t>Foreign exchange contracts - forwards - sell | United States dollar</t>
        </is>
      </c>
    </row>
    <row r="21">
      <c r="A21" s="3" t="inlineStr">
        <is>
          <t>RISK MANAGEMENT AND FINANCIAL INSTRUMENTS</t>
        </is>
      </c>
    </row>
    <row r="22">
      <c r="A22" s="4" t="inlineStr">
        <is>
          <t>2020</t>
        </is>
      </c>
      <c r="B22" s="5" t="n">
        <v>1593</v>
      </c>
    </row>
    <row r="23">
      <c r="A23" s="4" t="inlineStr">
        <is>
          <t>2021</t>
        </is>
      </c>
      <c r="B23" s="5" t="n">
        <v>5631</v>
      </c>
    </row>
    <row r="24">
      <c r="A24" s="4" t="inlineStr">
        <is>
          <t>2022</t>
        </is>
      </c>
      <c r="B24" s="5" t="n">
        <v>5703</v>
      </c>
    </row>
    <row r="25">
      <c r="A25" s="4" t="inlineStr">
        <is>
          <t>2023</t>
        </is>
      </c>
      <c r="B25" s="5" t="n">
        <v>3784</v>
      </c>
    </row>
    <row r="26">
      <c r="A26" s="4" t="inlineStr">
        <is>
          <t>2024</t>
        </is>
      </c>
      <c r="B26" s="5" t="n">
        <v>1856</v>
      </c>
    </row>
    <row r="27">
      <c r="A27" s="4" t="inlineStr">
        <is>
          <t>Thereafter</t>
        </is>
      </c>
      <c r="B27" s="5" t="n">
        <v>0</v>
      </c>
    </row>
    <row r="28">
      <c r="A28" s="4" t="inlineStr">
        <is>
          <t>Derivative Notional Amount Outstanding</t>
        </is>
      </c>
      <c r="B28" s="6" t="n">
        <v>18567</v>
      </c>
    </row>
    <row r="29">
      <c r="A29" s="4" t="inlineStr">
        <is>
          <t>Foreign exchange contracts - forwards - sell | GBP</t>
        </is>
      </c>
    </row>
    <row r="30">
      <c r="A30" s="3" t="inlineStr">
        <is>
          <t>RISK MANAGEMENT AND FINANCIAL INSTRUMENTS</t>
        </is>
      </c>
    </row>
    <row r="31">
      <c r="A31" s="4" t="inlineStr">
        <is>
          <t>2020 | £</t>
        </is>
      </c>
      <c r="C31" s="14" t="n">
        <v>70</v>
      </c>
    </row>
    <row r="32">
      <c r="A32" s="4" t="inlineStr">
        <is>
          <t>2021 | £</t>
        </is>
      </c>
      <c r="C32" s="5" t="n">
        <v>27</v>
      </c>
    </row>
    <row r="33">
      <c r="A33" s="4" t="inlineStr">
        <is>
          <t>2022 | £</t>
        </is>
      </c>
      <c r="C33" s="5" t="n">
        <v>28</v>
      </c>
    </row>
    <row r="34">
      <c r="A34" s="4" t="inlineStr">
        <is>
          <t>2023 | £</t>
        </is>
      </c>
      <c r="C34" s="5" t="n">
        <v>29</v>
      </c>
    </row>
    <row r="35">
      <c r="A35" s="4" t="inlineStr">
        <is>
          <t>2024 | £</t>
        </is>
      </c>
      <c r="C35" s="5" t="n">
        <v>30</v>
      </c>
    </row>
    <row r="36">
      <c r="A36" s="4" t="inlineStr">
        <is>
          <t>Thereafter | £</t>
        </is>
      </c>
      <c r="C36" s="5" t="n">
        <v>90</v>
      </c>
    </row>
    <row r="37">
      <c r="A37" s="4" t="inlineStr">
        <is>
          <t>Derivative Notional Amount Outstanding | £</t>
        </is>
      </c>
      <c r="C37" s="14" t="n">
        <v>274</v>
      </c>
    </row>
    <row r="38">
      <c r="A38" s="4" t="inlineStr">
        <is>
          <t>Foreign exchange contracts - forwards - sell | Euro</t>
        </is>
      </c>
    </row>
    <row r="39">
      <c r="A39" s="3" t="inlineStr">
        <is>
          <t>RISK MANAGEMENT AND FINANCIAL INSTRUMENTS</t>
        </is>
      </c>
    </row>
    <row r="40">
      <c r="A40" s="4" t="inlineStr">
        <is>
          <t>2020 | €</t>
        </is>
      </c>
      <c r="D40" s="15" t="n">
        <v>23</v>
      </c>
    </row>
    <row r="41">
      <c r="A41" s="4" t="inlineStr">
        <is>
          <t>2021 | €</t>
        </is>
      </c>
      <c r="D41" s="5" t="n">
        <v>94</v>
      </c>
    </row>
    <row r="42">
      <c r="A42" s="4" t="inlineStr">
        <is>
          <t>2022 | €</t>
        </is>
      </c>
      <c r="D42" s="5" t="n">
        <v>94</v>
      </c>
    </row>
    <row r="43">
      <c r="A43" s="4" t="inlineStr">
        <is>
          <t>2023 | €</t>
        </is>
      </c>
      <c r="D43" s="5" t="n">
        <v>92</v>
      </c>
    </row>
    <row r="44">
      <c r="A44" s="4" t="inlineStr">
        <is>
          <t>2024 | €</t>
        </is>
      </c>
      <c r="D44" s="5" t="n">
        <v>91</v>
      </c>
    </row>
    <row r="45">
      <c r="A45" s="4" t="inlineStr">
        <is>
          <t>Thereafter | €</t>
        </is>
      </c>
      <c r="D45" s="5" t="n">
        <v>514</v>
      </c>
    </row>
    <row r="46">
      <c r="A46" s="4" t="inlineStr">
        <is>
          <t>Derivative Notional Amount Outstanding | €</t>
        </is>
      </c>
      <c r="D46" s="15" t="n">
        <v>908</v>
      </c>
    </row>
    <row r="47">
      <c r="A47" s="4" t="inlineStr">
        <is>
          <t>Interest rate contracts - short-term borrowings</t>
        </is>
      </c>
    </row>
    <row r="48">
      <c r="A48" s="3" t="inlineStr">
        <is>
          <t>RISK MANAGEMENT AND FINANCIAL INSTRUMENTS</t>
        </is>
      </c>
    </row>
    <row r="49">
      <c r="A49" s="4" t="inlineStr">
        <is>
          <t>2020</t>
        </is>
      </c>
      <c r="F49" s="6" t="n">
        <v>1265</v>
      </c>
    </row>
    <row r="50">
      <c r="A50" s="4" t="inlineStr">
        <is>
          <t>2021</t>
        </is>
      </c>
      <c r="F50" s="5" t="n">
        <v>4129</v>
      </c>
    </row>
    <row r="51">
      <c r="A51" s="4" t="inlineStr">
        <is>
          <t>2022</t>
        </is>
      </c>
      <c r="F51" s="5" t="n">
        <v>407</v>
      </c>
    </row>
    <row r="52">
      <c r="A52" s="4" t="inlineStr">
        <is>
          <t>2023</t>
        </is>
      </c>
      <c r="F52" s="5" t="n">
        <v>48</v>
      </c>
    </row>
    <row r="53">
      <c r="A53" s="4" t="inlineStr">
        <is>
          <t>2024</t>
        </is>
      </c>
      <c r="F53" s="5" t="n">
        <v>35</v>
      </c>
    </row>
    <row r="54">
      <c r="A54" s="4" t="inlineStr">
        <is>
          <t>Thereafter</t>
        </is>
      </c>
      <c r="F54" s="5" t="n">
        <v>121</v>
      </c>
    </row>
    <row r="55">
      <c r="A55" s="4" t="inlineStr">
        <is>
          <t>Derivative Notional Amount Outstanding</t>
        </is>
      </c>
      <c r="F55" s="5" t="n">
        <v>6005</v>
      </c>
    </row>
    <row r="56">
      <c r="A56" s="4" t="inlineStr">
        <is>
          <t>Interest rate contracts - long-term debt pay fixed rate</t>
        </is>
      </c>
    </row>
    <row r="57">
      <c r="A57" s="3" t="inlineStr">
        <is>
          <t>RISK MANAGEMENT AND FINANCIAL INSTRUMENTS</t>
        </is>
      </c>
    </row>
    <row r="58">
      <c r="A58" s="4" t="inlineStr">
        <is>
          <t>2020</t>
        </is>
      </c>
      <c r="F58" s="5" t="n">
        <v>508</v>
      </c>
    </row>
    <row r="59">
      <c r="A59" s="4" t="inlineStr">
        <is>
          <t>2021</t>
        </is>
      </c>
      <c r="F59" s="5" t="n">
        <v>1584</v>
      </c>
    </row>
    <row r="60">
      <c r="A60" s="4" t="inlineStr">
        <is>
          <t>2022</t>
        </is>
      </c>
      <c r="F60" s="5" t="n">
        <v>2035</v>
      </c>
    </row>
    <row r="61">
      <c r="A61" s="4" t="inlineStr">
        <is>
          <t>2023</t>
        </is>
      </c>
      <c r="F61" s="5" t="n">
        <v>1368</v>
      </c>
    </row>
    <row r="62">
      <c r="A62" s="4" t="inlineStr">
        <is>
          <t>2024</t>
        </is>
      </c>
      <c r="F62" s="5" t="n">
        <v>0</v>
      </c>
    </row>
    <row r="63">
      <c r="A63" s="4" t="inlineStr">
        <is>
          <t>Thereafter</t>
        </is>
      </c>
      <c r="F63" s="5" t="n">
        <v>0</v>
      </c>
    </row>
    <row r="64">
      <c r="A64" s="4" t="inlineStr">
        <is>
          <t>Derivative Notional Amount Outstanding</t>
        </is>
      </c>
      <c r="F64" s="5" t="n">
        <v>5495</v>
      </c>
    </row>
    <row r="65">
      <c r="A65" s="4" t="inlineStr">
        <is>
          <t>Equity contracts</t>
        </is>
      </c>
    </row>
    <row r="66">
      <c r="A66" s="3" t="inlineStr">
        <is>
          <t>RISK MANAGEMENT AND FINANCIAL INSTRUMENTS</t>
        </is>
      </c>
    </row>
    <row r="67">
      <c r="A67" s="4" t="inlineStr">
        <is>
          <t>2020</t>
        </is>
      </c>
      <c r="F67" s="5" t="n">
        <v>19</v>
      </c>
    </row>
    <row r="68">
      <c r="A68" s="4" t="inlineStr">
        <is>
          <t>2021</t>
        </is>
      </c>
      <c r="F68" s="5" t="n">
        <v>44</v>
      </c>
    </row>
    <row r="69">
      <c r="A69" s="4" t="inlineStr">
        <is>
          <t>2022</t>
        </is>
      </c>
      <c r="F69" s="5" t="n">
        <v>7</v>
      </c>
    </row>
    <row r="70">
      <c r="A70" s="4" t="inlineStr">
        <is>
          <t>2023</t>
        </is>
      </c>
      <c r="F70" s="5" t="n">
        <v>11</v>
      </c>
    </row>
    <row r="71">
      <c r="A71" s="4" t="inlineStr">
        <is>
          <t>2024</t>
        </is>
      </c>
      <c r="F71" s="5" t="n">
        <v>0</v>
      </c>
    </row>
    <row r="72">
      <c r="A72" s="4" t="inlineStr">
        <is>
          <t>Thereafter</t>
        </is>
      </c>
      <c r="F72" s="5" t="n">
        <v>0</v>
      </c>
    </row>
    <row r="73">
      <c r="A73" s="4" t="inlineStr">
        <is>
          <t>Derivative Notional Amount Outstanding</t>
        </is>
      </c>
      <c r="F73" s="6" t="n">
        <v>81</v>
      </c>
    </row>
    <row r="74">
      <c r="A74" s="4" t="inlineStr">
        <is>
          <t>Commodity contracts | Natural gas</t>
        </is>
      </c>
    </row>
    <row r="75">
      <c r="A75" s="3" t="inlineStr">
        <is>
          <t>RISK MANAGEMENT AND FINANCIAL INSTRUMENTS</t>
        </is>
      </c>
    </row>
    <row r="76">
      <c r="A76" s="4" t="inlineStr">
        <is>
          <t>2020 (bcf/mmbbls) | Bcf</t>
        </is>
      </c>
      <c r="B76" s="5" t="n">
        <v>25</v>
      </c>
      <c r="C76" s="5" t="n">
        <v>25</v>
      </c>
      <c r="D76" s="5" t="n">
        <v>25</v>
      </c>
      <c r="E76" s="5" t="n">
        <v>25</v>
      </c>
      <c r="F76" s="5" t="n">
        <v>25</v>
      </c>
    </row>
    <row r="77">
      <c r="A77" s="4" t="inlineStr">
        <is>
          <t>2021 (bcf/mmbbls) | Bcf</t>
        </is>
      </c>
      <c r="B77" s="5" t="n">
        <v>60</v>
      </c>
      <c r="C77" s="5" t="n">
        <v>60</v>
      </c>
      <c r="D77" s="5" t="n">
        <v>60</v>
      </c>
      <c r="E77" s="5" t="n">
        <v>60</v>
      </c>
      <c r="F77" s="5" t="n">
        <v>60</v>
      </c>
    </row>
    <row r="78">
      <c r="A78" s="4" t="inlineStr">
        <is>
          <t>2022 (bcf/mmbbls) | Bcf</t>
        </is>
      </c>
      <c r="B78" s="5" t="n">
        <v>31</v>
      </c>
      <c r="C78" s="5" t="n">
        <v>31</v>
      </c>
      <c r="D78" s="5" t="n">
        <v>31</v>
      </c>
      <c r="E78" s="5" t="n">
        <v>31</v>
      </c>
      <c r="F78" s="5" t="n">
        <v>31</v>
      </c>
    </row>
    <row r="79">
      <c r="A79" s="4" t="inlineStr">
        <is>
          <t>2023 (bcf/mmbbls) | Bcf</t>
        </is>
      </c>
      <c r="B79" s="5" t="n">
        <v>18</v>
      </c>
      <c r="C79" s="5" t="n">
        <v>18</v>
      </c>
      <c r="D79" s="5" t="n">
        <v>18</v>
      </c>
      <c r="E79" s="5" t="n">
        <v>18</v>
      </c>
      <c r="F79" s="5" t="n">
        <v>18</v>
      </c>
    </row>
    <row r="80">
      <c r="A80" s="4" t="inlineStr">
        <is>
          <t>2024 (bcf/mmbbls) | Bcf</t>
        </is>
      </c>
      <c r="B80" s="5" t="n">
        <v>10</v>
      </c>
      <c r="C80" s="5" t="n">
        <v>10</v>
      </c>
      <c r="D80" s="5" t="n">
        <v>10</v>
      </c>
      <c r="E80" s="5" t="n">
        <v>10</v>
      </c>
      <c r="F80" s="5" t="n">
        <v>10</v>
      </c>
    </row>
    <row r="81">
      <c r="A81" s="4" t="inlineStr">
        <is>
          <t>Thereafter (bcf/mmbbls) | Bcf</t>
        </is>
      </c>
      <c r="B81" s="5" t="n">
        <v>10</v>
      </c>
      <c r="C81" s="5" t="n">
        <v>10</v>
      </c>
      <c r="D81" s="5" t="n">
        <v>10</v>
      </c>
      <c r="E81" s="5" t="n">
        <v>10</v>
      </c>
      <c r="F81" s="5" t="n">
        <v>10</v>
      </c>
    </row>
    <row r="82">
      <c r="A82" s="4" t="inlineStr">
        <is>
          <t>Derivative Nonmonetary Notional Amount Outstanding | Bcf</t>
        </is>
      </c>
      <c r="B82" s="5" t="n">
        <v>154</v>
      </c>
      <c r="C82" s="5" t="n">
        <v>154</v>
      </c>
      <c r="D82" s="5" t="n">
        <v>154</v>
      </c>
      <c r="E82" s="5" t="n">
        <v>154</v>
      </c>
      <c r="F82" s="5" t="n">
        <v>154</v>
      </c>
    </row>
    <row r="83">
      <c r="A83" s="4" t="inlineStr">
        <is>
          <t>Commodity contracts | Crude oil</t>
        </is>
      </c>
    </row>
    <row r="84">
      <c r="A84" s="3" t="inlineStr">
        <is>
          <t>RISK MANAGEMENT AND FINANCIAL INSTRUMENTS</t>
        </is>
      </c>
    </row>
    <row r="85">
      <c r="A85" s="4" t="inlineStr">
        <is>
          <t>2020 (bcf/mmbbls) | MMBbls</t>
        </is>
      </c>
      <c r="B85" s="5" t="n">
        <v>4</v>
      </c>
      <c r="C85" s="5" t="n">
        <v>4</v>
      </c>
      <c r="D85" s="5" t="n">
        <v>4</v>
      </c>
      <c r="E85" s="5" t="n">
        <v>4</v>
      </c>
      <c r="F85" s="5" t="n">
        <v>4</v>
      </c>
    </row>
    <row r="86">
      <c r="A86" s="4" t="inlineStr">
        <is>
          <t>2021 (bcf/mmbbls) | MMBbls</t>
        </is>
      </c>
      <c r="B86" s="5" t="n">
        <v>12</v>
      </c>
      <c r="C86" s="5" t="n">
        <v>12</v>
      </c>
      <c r="D86" s="5" t="n">
        <v>12</v>
      </c>
      <c r="E86" s="5" t="n">
        <v>12</v>
      </c>
      <c r="F86" s="5" t="n">
        <v>12</v>
      </c>
    </row>
    <row r="87">
      <c r="A87" s="4" t="inlineStr">
        <is>
          <t>2022 (bcf/mmbbls) | MMBbls</t>
        </is>
      </c>
      <c r="B87" s="5" t="n">
        <v>1</v>
      </c>
      <c r="C87" s="5" t="n">
        <v>1</v>
      </c>
      <c r="D87" s="5" t="n">
        <v>1</v>
      </c>
      <c r="E87" s="5" t="n">
        <v>1</v>
      </c>
      <c r="F87" s="5" t="n">
        <v>1</v>
      </c>
    </row>
    <row r="88">
      <c r="A88" s="4" t="inlineStr">
        <is>
          <t>2023 (bcf/mmbbls) | MMBbls</t>
        </is>
      </c>
      <c r="B88" s="5" t="n">
        <v>0</v>
      </c>
      <c r="C88" s="5" t="n">
        <v>0</v>
      </c>
      <c r="D88" s="5" t="n">
        <v>0</v>
      </c>
      <c r="E88" s="5" t="n">
        <v>0</v>
      </c>
      <c r="F88" s="5" t="n">
        <v>0</v>
      </c>
    </row>
    <row r="89">
      <c r="A89" s="4" t="inlineStr">
        <is>
          <t>2024 (bcf/mmbbls) | MMBbls</t>
        </is>
      </c>
      <c r="B89" s="5" t="n">
        <v>0</v>
      </c>
      <c r="C89" s="5" t="n">
        <v>0</v>
      </c>
      <c r="D89" s="5" t="n">
        <v>0</v>
      </c>
      <c r="E89" s="5" t="n">
        <v>0</v>
      </c>
      <c r="F89" s="5" t="n">
        <v>0</v>
      </c>
    </row>
    <row r="90">
      <c r="A90" s="4" t="inlineStr">
        <is>
          <t>Thereafter (bcf/mmbbls) | MMBbls</t>
        </is>
      </c>
      <c r="B90" s="5" t="n">
        <v>0</v>
      </c>
      <c r="C90" s="5" t="n">
        <v>0</v>
      </c>
      <c r="D90" s="5" t="n">
        <v>0</v>
      </c>
      <c r="E90" s="5" t="n">
        <v>0</v>
      </c>
      <c r="F90" s="5" t="n">
        <v>0</v>
      </c>
    </row>
    <row r="91">
      <c r="A91" s="4" t="inlineStr">
        <is>
          <t>Derivative Nonmonetary Notional Amount Outstanding | MMBbls</t>
        </is>
      </c>
      <c r="B91" s="5" t="n">
        <v>17</v>
      </c>
      <c r="C91" s="5" t="n">
        <v>17</v>
      </c>
      <c r="D91" s="5" t="n">
        <v>17</v>
      </c>
      <c r="E91" s="5" t="n">
        <v>17</v>
      </c>
      <c r="F91" s="5" t="n">
        <v>17</v>
      </c>
    </row>
    <row r="92">
      <c r="A92" s="4" t="inlineStr">
        <is>
          <t>Net purchase | Commodity contracts | Power</t>
        </is>
      </c>
    </row>
    <row r="93">
      <c r="A93" s="3" t="inlineStr">
        <is>
          <t>RISK MANAGEMENT AND FINANCIAL INSTRUMENTS</t>
        </is>
      </c>
    </row>
    <row r="94">
      <c r="A94" s="4" t="inlineStr">
        <is>
          <t>2020 (MW/H) | MWh</t>
        </is>
      </c>
      <c r="B94" s="5" t="n">
        <v>65</v>
      </c>
      <c r="C94" s="5" t="n">
        <v>65</v>
      </c>
      <c r="D94" s="5" t="n">
        <v>65</v>
      </c>
      <c r="E94" s="5" t="n">
        <v>65</v>
      </c>
      <c r="F94" s="5" t="n">
        <v>65</v>
      </c>
    </row>
    <row r="95">
      <c r="A95" s="4" t="inlineStr">
        <is>
          <t>Net sell | Commodity contracts | Power</t>
        </is>
      </c>
    </row>
    <row r="96">
      <c r="A96" s="3" t="inlineStr">
        <is>
          <t>RISK MANAGEMENT AND FINANCIAL INSTRUMENTS</t>
        </is>
      </c>
    </row>
    <row r="97">
      <c r="A97" s="4" t="inlineStr">
        <is>
          <t>2021 (MW/H) | MWh</t>
        </is>
      </c>
      <c r="B97" s="5" t="n">
        <v>3</v>
      </c>
      <c r="C97" s="5" t="n">
        <v>3</v>
      </c>
      <c r="D97" s="5" t="n">
        <v>3</v>
      </c>
      <c r="E97" s="5" t="n">
        <v>3</v>
      </c>
      <c r="F97" s="5" t="n">
        <v>3</v>
      </c>
    </row>
    <row r="98">
      <c r="A98" s="4" t="inlineStr">
        <is>
          <t>2022 (MW/H) | MWh</t>
        </is>
      </c>
      <c r="B98" s="5" t="n">
        <v>43</v>
      </c>
      <c r="C98" s="5" t="n">
        <v>43</v>
      </c>
      <c r="D98" s="5" t="n">
        <v>43</v>
      </c>
      <c r="E98" s="5" t="n">
        <v>43</v>
      </c>
      <c r="F98" s="5" t="n">
        <v>43</v>
      </c>
    </row>
    <row r="99">
      <c r="A99" s="4" t="inlineStr">
        <is>
          <t>2023 (MW/H) | MWh</t>
        </is>
      </c>
      <c r="B99" s="5" t="n">
        <v>43</v>
      </c>
      <c r="C99" s="5" t="n">
        <v>43</v>
      </c>
      <c r="D99" s="5" t="n">
        <v>43</v>
      </c>
      <c r="E99" s="5" t="n">
        <v>43</v>
      </c>
      <c r="F99" s="5" t="n">
        <v>43</v>
      </c>
    </row>
    <row r="100">
      <c r="A100" s="4" t="inlineStr">
        <is>
          <t>2024 (MW/H) | MWh</t>
        </is>
      </c>
      <c r="B100" s="5" t="n">
        <v>43</v>
      </c>
      <c r="C100" s="5" t="n">
        <v>43</v>
      </c>
      <c r="D100" s="5" t="n">
        <v>43</v>
      </c>
      <c r="E100" s="5" t="n">
        <v>43</v>
      </c>
      <c r="F100" s="5" t="n">
        <v>43</v>
      </c>
    </row>
    <row r="101">
      <c r="A101" s="4" t="inlineStr">
        <is>
          <t>Thereafter (MW/H) | MWh</t>
        </is>
      </c>
      <c r="B101" s="5" t="n">
        <v>43</v>
      </c>
      <c r="C101" s="5" t="n">
        <v>43</v>
      </c>
      <c r="D101" s="5" t="n">
        <v>43</v>
      </c>
      <c r="E101" s="5" t="n">
        <v>43</v>
      </c>
      <c r="F101" s="5" t="n">
        <v>43</v>
      </c>
    </row>
    <row r="102">
      <c r="A102" s="4" t="inlineStr">
        <is>
          <t>Total (MW/H) | MWh</t>
        </is>
      </c>
      <c r="B102" s="5" t="n">
        <v>30</v>
      </c>
      <c r="C102" s="5" t="n">
        <v>30</v>
      </c>
      <c r="D102" s="5" t="n">
        <v>30</v>
      </c>
      <c r="E102" s="5" t="n">
        <v>30</v>
      </c>
      <c r="F102" s="5"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Fair Value Derivatives (Details) - Fair Value Hedge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oreign Currency Fair Value Hedge Derivative [Line Items]</t>
        </is>
      </c>
    </row>
    <row r="4">
      <c r="A4" s="4" t="inlineStr">
        <is>
          <t>Unrealized gain/(loss) on derivative</t>
        </is>
      </c>
      <c r="B4" s="6" t="n">
        <v>-60</v>
      </c>
      <c r="C4" s="6" t="n">
        <v>0</v>
      </c>
      <c r="D4" s="6" t="n">
        <v>25</v>
      </c>
      <c r="E4" s="6" t="n">
        <v>0</v>
      </c>
    </row>
    <row r="5">
      <c r="A5" s="4" t="inlineStr">
        <is>
          <t>Unrealized gain/(loss) on hedged item</t>
        </is>
      </c>
      <c r="B5" s="5" t="n">
        <v>59</v>
      </c>
      <c r="C5" s="5" t="n">
        <v>0</v>
      </c>
      <c r="D5" s="5" t="n">
        <v>-6</v>
      </c>
      <c r="E5" s="5" t="n">
        <v>0</v>
      </c>
    </row>
    <row r="6">
      <c r="A6" s="4" t="inlineStr">
        <is>
          <t>Realized loss on derivative</t>
        </is>
      </c>
      <c r="B6" s="6" t="n">
        <v>0</v>
      </c>
      <c r="C6" s="6" t="n">
        <v>0</v>
      </c>
      <c r="D6" s="6" t="n">
        <v>-12</v>
      </c>
      <c r="E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Earnings and Comprehensive Income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he Effect of Derivative Instruments on the Statements of Earnings and Comprehensive Income</t>
        </is>
      </c>
    </row>
    <row r="4">
      <c r="A4" s="4" t="inlineStr">
        <is>
          <t>Amount of unrealized gain/(loss) recognized in OCI</t>
        </is>
      </c>
      <c r="B4" s="6" t="n">
        <v>56</v>
      </c>
      <c r="C4" s="6" t="n">
        <v>-230</v>
      </c>
      <c r="D4" s="6" t="n">
        <v>-681</v>
      </c>
      <c r="E4" s="6" t="n">
        <v>-838</v>
      </c>
    </row>
    <row r="5">
      <c r="A5" s="4" t="inlineStr">
        <is>
          <t>Excluded components of fair value hedges</t>
        </is>
      </c>
      <c r="B5" s="5" t="n">
        <v>-1</v>
      </c>
      <c r="C5" s="5" t="n">
        <v>0</v>
      </c>
      <c r="D5" s="5" t="n">
        <v>7</v>
      </c>
      <c r="E5" s="5" t="n">
        <v>0</v>
      </c>
    </row>
    <row r="6">
      <c r="A6" s="4" t="inlineStr">
        <is>
          <t>Amount of (gain) loss reclassified from AOCI to earnings</t>
        </is>
      </c>
      <c r="B6" s="5" t="n">
        <v>75</v>
      </c>
      <c r="C6" s="5" t="n">
        <v>37</v>
      </c>
      <c r="D6" s="5" t="n">
        <v>180</v>
      </c>
      <c r="E6" s="5" t="n">
        <v>108</v>
      </c>
    </row>
    <row r="7">
      <c r="A7" s="4" t="inlineStr">
        <is>
          <t>Estimated gain (loss) of AOCI related to cash flow hedges reclassified to earnings in the next 12 months</t>
        </is>
      </c>
      <c r="D7" s="6" t="n">
        <v>-99</v>
      </c>
    </row>
    <row r="8">
      <c r="A8" s="4" t="inlineStr">
        <is>
          <t>Maximum term of hedging exposures to variability of cash flows</t>
        </is>
      </c>
      <c r="D8" s="4" t="inlineStr">
        <is>
          <t>39 months</t>
        </is>
      </c>
    </row>
    <row r="9">
      <c r="A9" s="4" t="inlineStr">
        <is>
          <t>Unrealized gain (loss) on derivatives</t>
        </is>
      </c>
      <c r="D9" s="6" t="n">
        <v>-200</v>
      </c>
      <c r="E9" s="5" t="n">
        <v>1005</v>
      </c>
    </row>
    <row r="10">
      <c r="A10" s="4" t="inlineStr">
        <is>
          <t>Non-Qualifying Derivative Instruments</t>
        </is>
      </c>
    </row>
    <row r="11">
      <c r="A11" s="3" t="inlineStr">
        <is>
          <t>The Effect of Derivative Instruments on the Statements of Earnings and Comprehensive Income</t>
        </is>
      </c>
    </row>
    <row r="12">
      <c r="A12" s="4" t="inlineStr">
        <is>
          <t>Unrealized gain (loss) on derivatives</t>
        </is>
      </c>
      <c r="B12" s="5" t="n">
        <v>624</v>
      </c>
      <c r="C12" s="5" t="n">
        <v>-107</v>
      </c>
      <c r="D12" s="5" t="n">
        <v>-200</v>
      </c>
      <c r="E12" s="5" t="n">
        <v>1005</v>
      </c>
    </row>
    <row r="13">
      <c r="A13" s="4" t="inlineStr">
        <is>
          <t>Foreign exchange contracts</t>
        </is>
      </c>
    </row>
    <row r="14">
      <c r="A14" s="3" t="inlineStr">
        <is>
          <t>The Effect of Derivative Instruments on the Statements of Earnings and Comprehensive Income</t>
        </is>
      </c>
    </row>
    <row r="15">
      <c r="A15" s="4" t="inlineStr">
        <is>
          <t>Amount of (gain) loss reclassified from AOCI to earnings</t>
        </is>
      </c>
      <c r="B15" s="5" t="n">
        <v>1</v>
      </c>
      <c r="C15" s="5" t="n">
        <v>2</v>
      </c>
      <c r="D15" s="5" t="n">
        <v>3</v>
      </c>
      <c r="E15" s="5" t="n">
        <v>4</v>
      </c>
    </row>
    <row r="16">
      <c r="A16" s="4" t="inlineStr">
        <is>
          <t>Foreign exchange contracts | Non-Qualifying Derivative Instruments</t>
        </is>
      </c>
    </row>
    <row r="17">
      <c r="A17" s="3" t="inlineStr">
        <is>
          <t>The Effect of Derivative Instruments on the Statements of Earnings and Comprehensive Income</t>
        </is>
      </c>
    </row>
    <row r="18">
      <c r="A18" s="4" t="inlineStr">
        <is>
          <t>Unrealized gain (loss) on derivatives</t>
        </is>
      </c>
      <c r="B18" s="5" t="n">
        <v>571</v>
      </c>
      <c r="C18" s="5" t="n">
        <v>-179</v>
      </c>
      <c r="D18" s="5" t="n">
        <v>-186</v>
      </c>
      <c r="E18" s="5" t="n">
        <v>849</v>
      </c>
    </row>
    <row r="19">
      <c r="A19" s="4" t="inlineStr">
        <is>
          <t>Foreign exchange contracts | Non-Qualifying Derivative Instruments | Transportation and other services</t>
        </is>
      </c>
    </row>
    <row r="20">
      <c r="A20" s="3" t="inlineStr">
        <is>
          <t>The Effect of Derivative Instruments on the Statements of Earnings and Comprehensive Income</t>
        </is>
      </c>
    </row>
    <row r="21">
      <c r="A21" s="4" t="inlineStr">
        <is>
          <t>Unrealized gain (loss) on derivatives</t>
        </is>
      </c>
      <c r="D21" s="5" t="n">
        <v>-87</v>
      </c>
      <c r="E21" s="5" t="n">
        <v>366</v>
      </c>
    </row>
    <row r="22">
      <c r="A22" s="4" t="inlineStr">
        <is>
          <t>Foreign exchange contracts | Non-Qualifying Derivative Instruments | Other income/(expense)</t>
        </is>
      </c>
    </row>
    <row r="23">
      <c r="A23" s="3" t="inlineStr">
        <is>
          <t>The Effect of Derivative Instruments on the Statements of Earnings and Comprehensive Income</t>
        </is>
      </c>
    </row>
    <row r="24">
      <c r="A24" s="4" t="inlineStr">
        <is>
          <t>Unrealized gain (loss) on derivatives</t>
        </is>
      </c>
      <c r="D24" s="5" t="n">
        <v>-99</v>
      </c>
      <c r="E24" s="5" t="n">
        <v>483</v>
      </c>
    </row>
    <row r="25">
      <c r="A25" s="4" t="inlineStr">
        <is>
          <t>Interest rate contracts</t>
        </is>
      </c>
    </row>
    <row r="26">
      <c r="A26" s="3" t="inlineStr">
        <is>
          <t>The Effect of Derivative Instruments on the Statements of Earnings and Comprehensive Income</t>
        </is>
      </c>
    </row>
    <row r="27">
      <c r="A27" s="4" t="inlineStr">
        <is>
          <t>Amount of (gain) loss reclassified from AOCI to earnings</t>
        </is>
      </c>
      <c r="B27" s="5" t="n">
        <v>76</v>
      </c>
      <c r="C27" s="5" t="n">
        <v>36</v>
      </c>
      <c r="D27" s="5" t="n">
        <v>179</v>
      </c>
      <c r="E27" s="5" t="n">
        <v>108</v>
      </c>
    </row>
    <row r="28">
      <c r="A28" s="4" t="inlineStr">
        <is>
          <t>Interest rate contracts | Non-Qualifying Derivative Instruments</t>
        </is>
      </c>
    </row>
    <row r="29">
      <c r="A29" s="3" t="inlineStr">
        <is>
          <t>The Effect of Derivative Instruments on the Statements of Earnings and Comprehensive Income</t>
        </is>
      </c>
    </row>
    <row r="30">
      <c r="A30" s="4" t="inlineStr">
        <is>
          <t>Unrealized gain (loss) on derivatives</t>
        </is>
      </c>
      <c r="B30" s="5" t="n">
        <v>-13</v>
      </c>
      <c r="C30" s="5" t="n">
        <v>0</v>
      </c>
      <c r="D30" s="5" t="n">
        <v>-28</v>
      </c>
      <c r="E30" s="5" t="n">
        <v>178</v>
      </c>
    </row>
    <row r="31">
      <c r="A31" s="4" t="inlineStr">
        <is>
          <t>Commodity contracts | Non-Qualifying Derivative Instruments</t>
        </is>
      </c>
    </row>
    <row r="32">
      <c r="A32" s="3" t="inlineStr">
        <is>
          <t>The Effect of Derivative Instruments on the Statements of Earnings and Comprehensive Income</t>
        </is>
      </c>
    </row>
    <row r="33">
      <c r="A33" s="4" t="inlineStr">
        <is>
          <t>Unrealized gain (loss) on derivatives</t>
        </is>
      </c>
      <c r="B33" s="5" t="n">
        <v>69</v>
      </c>
      <c r="C33" s="5" t="n">
        <v>73</v>
      </c>
      <c r="D33" s="5" t="n">
        <v>25</v>
      </c>
      <c r="E33" s="5" t="n">
        <v>-26</v>
      </c>
    </row>
    <row r="34">
      <c r="A34" s="4" t="inlineStr">
        <is>
          <t>Commodity contracts | Non-Qualifying Derivative Instruments | Transportation and other services</t>
        </is>
      </c>
    </row>
    <row r="35">
      <c r="A35" s="3" t="inlineStr">
        <is>
          <t>The Effect of Derivative Instruments on the Statements of Earnings and Comprehensive Income</t>
        </is>
      </c>
    </row>
    <row r="36">
      <c r="A36" s="4" t="inlineStr">
        <is>
          <t>Unrealized gain (loss) on derivatives</t>
        </is>
      </c>
      <c r="D36" s="5" t="n">
        <v>8</v>
      </c>
      <c r="E36" s="5" t="n">
        <v>-15</v>
      </c>
    </row>
    <row r="37">
      <c r="A37" s="4" t="inlineStr">
        <is>
          <t>Commodity contracts | Non-Qualifying Derivative Instruments | Commodity sales</t>
        </is>
      </c>
    </row>
    <row r="38">
      <c r="A38" s="3" t="inlineStr">
        <is>
          <t>The Effect of Derivative Instruments on the Statements of Earnings and Comprehensive Income</t>
        </is>
      </c>
    </row>
    <row r="39">
      <c r="A39" s="4" t="inlineStr">
        <is>
          <t>Unrealized gain (loss) on derivatives</t>
        </is>
      </c>
      <c r="D39" s="5" t="n">
        <v>-176</v>
      </c>
      <c r="E39" s="5" t="n">
        <v>-418</v>
      </c>
    </row>
    <row r="40">
      <c r="A40" s="4" t="inlineStr">
        <is>
          <t>Commodity contracts | Non-Qualifying Derivative Instruments | Commodity costs</t>
        </is>
      </c>
    </row>
    <row r="41">
      <c r="A41" s="3" t="inlineStr">
        <is>
          <t>The Effect of Derivative Instruments on the Statements of Earnings and Comprehensive Income</t>
        </is>
      </c>
    </row>
    <row r="42">
      <c r="A42" s="4" t="inlineStr">
        <is>
          <t>Unrealized gain (loss) on derivatives</t>
        </is>
      </c>
      <c r="D42" s="5" t="n">
        <v>195</v>
      </c>
      <c r="E42" s="5" t="n">
        <v>382</v>
      </c>
    </row>
    <row r="43">
      <c r="A43" s="4" t="inlineStr">
        <is>
          <t>Commodity contracts | Non-Qualifying Derivative Instruments | Operating and administrative expense</t>
        </is>
      </c>
    </row>
    <row r="44">
      <c r="A44" s="3" t="inlineStr">
        <is>
          <t>The Effect of Derivative Instruments on the Statements of Earnings and Comprehensive Income</t>
        </is>
      </c>
    </row>
    <row r="45">
      <c r="A45" s="4" t="inlineStr">
        <is>
          <t>Unrealized gain (loss) on derivatives</t>
        </is>
      </c>
      <c r="D45" s="5" t="n">
        <v>-2</v>
      </c>
      <c r="E45" s="5" t="n">
        <v>25</v>
      </c>
    </row>
    <row r="46">
      <c r="A46" s="4" t="inlineStr">
        <is>
          <t>Other contracts</t>
        </is>
      </c>
    </row>
    <row r="47">
      <c r="A47" s="3" t="inlineStr">
        <is>
          <t>The Effect of Derivative Instruments on the Statements of Earnings and Comprehensive Income</t>
        </is>
      </c>
    </row>
    <row r="48">
      <c r="A48" s="4" t="inlineStr">
        <is>
          <t>Amount of (gain) loss reclassified from AOCI to earnings</t>
        </is>
      </c>
      <c r="B48" s="5" t="n">
        <v>-1</v>
      </c>
      <c r="C48" s="5" t="n">
        <v>-1</v>
      </c>
      <c r="D48" s="5" t="n">
        <v>-1</v>
      </c>
      <c r="E48" s="5" t="n">
        <v>-4</v>
      </c>
    </row>
    <row r="49">
      <c r="A49" s="4" t="inlineStr">
        <is>
          <t>Other contracts | Non-Qualifying Derivative Instruments</t>
        </is>
      </c>
    </row>
    <row r="50">
      <c r="A50" s="3" t="inlineStr">
        <is>
          <t>The Effect of Derivative Instruments on the Statements of Earnings and Comprehensive Income</t>
        </is>
      </c>
    </row>
    <row r="51">
      <c r="A51" s="4" t="inlineStr">
        <is>
          <t>Unrealized gain (loss) on derivatives</t>
        </is>
      </c>
      <c r="B51" s="5" t="n">
        <v>-3</v>
      </c>
      <c r="C51" s="5" t="n">
        <v>-1</v>
      </c>
      <c r="D51" s="5" t="n">
        <v>-11</v>
      </c>
      <c r="E51" s="5" t="n">
        <v>4</v>
      </c>
    </row>
    <row r="52">
      <c r="A52" s="4" t="inlineStr">
        <is>
          <t>Cash Flow Hedges | Foreign exchange contracts</t>
        </is>
      </c>
    </row>
    <row r="53">
      <c r="A53" s="3" t="inlineStr">
        <is>
          <t>The Effect of Derivative Instruments on the Statements of Earnings and Comprehensive Income</t>
        </is>
      </c>
    </row>
    <row r="54">
      <c r="A54" s="4" t="inlineStr">
        <is>
          <t>Amount of unrealized gain/(loss) recognized in OCI</t>
        </is>
      </c>
      <c r="B54" s="5" t="n">
        <v>0</v>
      </c>
      <c r="C54" s="5" t="n">
        <v>2</v>
      </c>
      <c r="D54" s="5" t="n">
        <v>6</v>
      </c>
      <c r="E54" s="5" t="n">
        <v>-11</v>
      </c>
    </row>
    <row r="55">
      <c r="A55" s="4" t="inlineStr">
        <is>
          <t>Cash Flow Hedges | Interest rate contracts</t>
        </is>
      </c>
    </row>
    <row r="56">
      <c r="A56" s="3" t="inlineStr">
        <is>
          <t>The Effect of Derivative Instruments on the Statements of Earnings and Comprehensive Income</t>
        </is>
      </c>
    </row>
    <row r="57">
      <c r="A57" s="4" t="inlineStr">
        <is>
          <t>Amount of unrealized gain/(loss) recognized in OCI</t>
        </is>
      </c>
      <c r="B57" s="5" t="n">
        <v>41</v>
      </c>
      <c r="C57" s="5" t="n">
        <v>-231</v>
      </c>
      <c r="D57" s="5" t="n">
        <v>-709</v>
      </c>
      <c r="E57" s="5" t="n">
        <v>-812</v>
      </c>
    </row>
    <row r="58">
      <c r="A58" s="4" t="inlineStr">
        <is>
          <t>Cash Flow Hedges | Commodity contracts</t>
        </is>
      </c>
    </row>
    <row r="59">
      <c r="A59" s="3" t="inlineStr">
        <is>
          <t>The Effect of Derivative Instruments on the Statements of Earnings and Comprehensive Income</t>
        </is>
      </c>
    </row>
    <row r="60">
      <c r="A60" s="4" t="inlineStr">
        <is>
          <t>Amount of unrealized gain/(loss) recognized in OCI</t>
        </is>
      </c>
      <c r="B60" s="5" t="n">
        <v>-1</v>
      </c>
      <c r="C60" s="5" t="n">
        <v>-1</v>
      </c>
      <c r="D60" s="5" t="n">
        <v>8</v>
      </c>
      <c r="E60" s="5" t="n">
        <v>-22</v>
      </c>
    </row>
    <row r="61">
      <c r="A61" s="4" t="inlineStr">
        <is>
          <t>Cash Flow Hedges | Other contracts</t>
        </is>
      </c>
    </row>
    <row r="62">
      <c r="A62" s="3" t="inlineStr">
        <is>
          <t>The Effect of Derivative Instruments on the Statements of Earnings and Comprehensive Income</t>
        </is>
      </c>
    </row>
    <row r="63">
      <c r="A63" s="4" t="inlineStr">
        <is>
          <t>Amount of unrealized gain/(loss) recognized in OCI</t>
        </is>
      </c>
      <c r="B63" s="5" t="n">
        <v>0</v>
      </c>
      <c r="C63" s="5" t="n">
        <v>1</v>
      </c>
      <c r="D63" s="5" t="n">
        <v>-6</v>
      </c>
      <c r="E63" s="5" t="n">
        <v>6</v>
      </c>
    </row>
    <row r="64">
      <c r="A64" s="4" t="inlineStr">
        <is>
          <t>Fair Value Hedges | Foreign exchange contracts</t>
        </is>
      </c>
    </row>
    <row r="65">
      <c r="A65" s="3" t="inlineStr">
        <is>
          <t>The Effect of Derivative Instruments on the Statements of Earnings and Comprehensive Income</t>
        </is>
      </c>
    </row>
    <row r="66">
      <c r="A66" s="4" t="inlineStr">
        <is>
          <t>Excluded components of fair value hedges</t>
        </is>
      </c>
      <c r="B66" s="5" t="n">
        <v>-1</v>
      </c>
      <c r="C66" s="5" t="n">
        <v>0</v>
      </c>
      <c r="D66" s="5" t="n">
        <v>7</v>
      </c>
      <c r="E66" s="5" t="n">
        <v>0</v>
      </c>
    </row>
    <row r="67">
      <c r="A67" s="4" t="inlineStr">
        <is>
          <t>Net Investment Hedges | Foreign exchange contracts</t>
        </is>
      </c>
    </row>
    <row r="68">
      <c r="A68" s="3" t="inlineStr">
        <is>
          <t>The Effect of Derivative Instruments on the Statements of Earnings and Comprehensive Income</t>
        </is>
      </c>
    </row>
    <row r="69">
      <c r="A69" s="4" t="inlineStr">
        <is>
          <t>Amount of unrealized gain/(loss) recognized in OCI</t>
        </is>
      </c>
      <c r="B69" s="6" t="n">
        <v>17</v>
      </c>
      <c r="C69" s="6" t="n">
        <v>-1</v>
      </c>
      <c r="D69" s="6" t="n">
        <v>13</v>
      </c>
      <c r="E69"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CAD ($) $ in Millions</t>
        </is>
      </c>
      <c r="B1" s="2" t="inlineStr">
        <is>
          <t>9 Months Ended</t>
        </is>
      </c>
    </row>
    <row r="2">
      <c r="B2" s="2" t="inlineStr">
        <is>
          <t>Sep. 30, 2020</t>
        </is>
      </c>
      <c r="C2" s="2" t="inlineStr">
        <is>
          <t>Sep. 30, 2019</t>
        </is>
      </c>
    </row>
    <row r="3">
      <c r="A3" s="3" t="inlineStr">
        <is>
          <t>Operating activities</t>
        </is>
      </c>
    </row>
    <row r="4">
      <c r="A4" s="4" t="inlineStr">
        <is>
          <t>Earnings</t>
        </is>
      </c>
      <c r="B4" s="6" t="n">
        <v>1517</v>
      </c>
      <c r="C4" s="6" t="n">
        <v>4913</v>
      </c>
    </row>
    <row r="5">
      <c r="A5" s="3" t="inlineStr">
        <is>
          <t>Adjustments to reconcile earnings to net cash provided by operating activities:</t>
        </is>
      </c>
    </row>
    <row r="6">
      <c r="A6" s="4" t="inlineStr">
        <is>
          <t>Depreciation and amortization</t>
        </is>
      </c>
      <c r="B6" s="5" t="n">
        <v>2766</v>
      </c>
      <c r="C6" s="5" t="n">
        <v>2526</v>
      </c>
    </row>
    <row r="7">
      <c r="A7" s="4" t="inlineStr">
        <is>
          <t>Deferred income tax (recovery)/expense</t>
        </is>
      </c>
      <c r="B7" s="5" t="n">
        <v>-82</v>
      </c>
      <c r="C7" s="5" t="n">
        <v>983</v>
      </c>
    </row>
    <row r="8">
      <c r="A8" s="4" t="inlineStr">
        <is>
          <t>Changes in unrealized (gain)/loss on derivative instruments, net</t>
        </is>
      </c>
      <c r="B8" s="5" t="n">
        <v>200</v>
      </c>
      <c r="C8" s="5" t="n">
        <v>-1005</v>
      </c>
    </row>
    <row r="9">
      <c r="A9" s="4" t="inlineStr">
        <is>
          <t>Earnings from equity investments</t>
        </is>
      </c>
      <c r="B9" s="5" t="n">
        <v>-805</v>
      </c>
      <c r="C9" s="5" t="n">
        <v>-1159</v>
      </c>
    </row>
    <row r="10">
      <c r="A10" s="4" t="inlineStr">
        <is>
          <t>Distributions from equity investments</t>
        </is>
      </c>
      <c r="B10" s="5" t="n">
        <v>1145</v>
      </c>
      <c r="C10" s="5" t="n">
        <v>1442</v>
      </c>
    </row>
    <row r="11">
      <c r="A11" s="4" t="inlineStr">
        <is>
          <t>Impairment of equity investments</t>
        </is>
      </c>
      <c r="B11" s="5" t="n">
        <v>2351</v>
      </c>
      <c r="C11" s="5" t="n">
        <v>0</v>
      </c>
    </row>
    <row r="12">
      <c r="A12" s="4" t="inlineStr">
        <is>
          <t>Impairment of long-lived assets</t>
        </is>
      </c>
      <c r="B12" s="5" t="n">
        <v>0</v>
      </c>
      <c r="C12" s="5" t="n">
        <v>105</v>
      </c>
    </row>
    <row r="13">
      <c r="A13" s="4" t="inlineStr">
        <is>
          <t>Other</t>
        </is>
      </c>
      <c r="B13" s="5" t="n">
        <v>222</v>
      </c>
      <c r="C13" s="5" t="n">
        <v>51</v>
      </c>
    </row>
    <row r="14">
      <c r="A14" s="4" t="inlineStr">
        <is>
          <t>Changes in operating assets and liabilities</t>
        </is>
      </c>
      <c r="B14" s="5" t="n">
        <v>213</v>
      </c>
      <c r="C14" s="5" t="n">
        <v>-451</v>
      </c>
    </row>
    <row r="15">
      <c r="A15" s="4" t="inlineStr">
        <is>
          <t>Net cash provided by operating activities</t>
        </is>
      </c>
      <c r="B15" s="5" t="n">
        <v>7527</v>
      </c>
      <c r="C15" s="5" t="n">
        <v>7405</v>
      </c>
    </row>
    <row r="16">
      <c r="A16" s="3" t="inlineStr">
        <is>
          <t>Investing activities</t>
        </is>
      </c>
    </row>
    <row r="17">
      <c r="A17" s="4" t="inlineStr">
        <is>
          <t>Capital expenditures</t>
        </is>
      </c>
      <c r="B17" s="5" t="n">
        <v>-3790</v>
      </c>
      <c r="C17" s="5" t="n">
        <v>-3928</v>
      </c>
    </row>
    <row r="18">
      <c r="A18" s="4" t="inlineStr">
        <is>
          <t>Long-term investments and restricted long-term investments</t>
        </is>
      </c>
      <c r="B18" s="5" t="n">
        <v>-413</v>
      </c>
      <c r="C18" s="5" t="n">
        <v>-1018</v>
      </c>
    </row>
    <row r="19">
      <c r="A19" s="4" t="inlineStr">
        <is>
          <t>Distributions from equity investments in excess of cumulative earnings</t>
        </is>
      </c>
      <c r="B19" s="5" t="n">
        <v>438</v>
      </c>
      <c r="C19" s="5" t="n">
        <v>285</v>
      </c>
    </row>
    <row r="20">
      <c r="A20" s="4" t="inlineStr">
        <is>
          <t>Additions to intangible assets</t>
        </is>
      </c>
      <c r="B20" s="5" t="n">
        <v>-154</v>
      </c>
      <c r="C20" s="5" t="n">
        <v>-136</v>
      </c>
    </row>
    <row r="21">
      <c r="A21" s="4" t="inlineStr">
        <is>
          <t>Proceeds from dispositions</t>
        </is>
      </c>
      <c r="B21" s="5" t="n">
        <v>265</v>
      </c>
      <c r="C21" s="5" t="n">
        <v>0</v>
      </c>
    </row>
    <row r="22">
      <c r="A22" s="4" t="inlineStr">
        <is>
          <t>Loans to affiliates, net</t>
        </is>
      </c>
      <c r="B22" s="5" t="n">
        <v>10</v>
      </c>
      <c r="C22" s="5" t="n">
        <v>-232</v>
      </c>
    </row>
    <row r="23">
      <c r="A23" s="4" t="inlineStr">
        <is>
          <t>Net cash used in investing activities</t>
        </is>
      </c>
      <c r="B23" s="5" t="n">
        <v>-3644</v>
      </c>
      <c r="C23" s="5" t="n">
        <v>-5029</v>
      </c>
    </row>
    <row r="24">
      <c r="A24" s="3" t="inlineStr">
        <is>
          <t>Financing activities</t>
        </is>
      </c>
    </row>
    <row r="25">
      <c r="A25" s="4" t="inlineStr">
        <is>
          <t>Net change in short-term borrowings</t>
        </is>
      </c>
      <c r="B25" s="5" t="n">
        <v>71</v>
      </c>
      <c r="C25" s="5" t="n">
        <v>245</v>
      </c>
    </row>
    <row r="26">
      <c r="A26" s="4" t="inlineStr">
        <is>
          <t>Net change in commercial paper and credit facility draws</t>
        </is>
      </c>
      <c r="B26" s="5" t="n">
        <v>231</v>
      </c>
      <c r="C26" s="5" t="n">
        <v>3365</v>
      </c>
    </row>
    <row r="27">
      <c r="A27" s="4" t="inlineStr">
        <is>
          <t>Debenture and term note issues, net of issue costs</t>
        </is>
      </c>
      <c r="B27" s="5" t="n">
        <v>4834</v>
      </c>
      <c r="C27" s="5" t="n">
        <v>2553</v>
      </c>
    </row>
    <row r="28">
      <c r="A28" s="4" t="inlineStr">
        <is>
          <t>Debenture and term note repayments</t>
        </is>
      </c>
      <c r="B28" s="5" t="n">
        <v>-3517</v>
      </c>
      <c r="C28" s="5" t="n">
        <v>-2994</v>
      </c>
    </row>
    <row r="29">
      <c r="A29" s="4" t="inlineStr">
        <is>
          <t>Contributions from noncontrolling interests</t>
        </is>
      </c>
      <c r="B29" s="5" t="n">
        <v>21</v>
      </c>
      <c r="C29" s="5" t="n">
        <v>10</v>
      </c>
    </row>
    <row r="30">
      <c r="A30" s="4" t="inlineStr">
        <is>
          <t>Distributions to noncontrolling interests</t>
        </is>
      </c>
      <c r="B30" s="5" t="n">
        <v>-232</v>
      </c>
      <c r="C30" s="5" t="n">
        <v>-194</v>
      </c>
    </row>
    <row r="31">
      <c r="A31" s="4" t="inlineStr">
        <is>
          <t>Common shares issued</t>
        </is>
      </c>
      <c r="B31" s="5" t="n">
        <v>3</v>
      </c>
      <c r="C31" s="5" t="n">
        <v>18</v>
      </c>
    </row>
    <row r="32">
      <c r="A32" s="4" t="inlineStr">
        <is>
          <t>Preference share dividends</t>
        </is>
      </c>
      <c r="B32" s="5" t="n">
        <v>-284</v>
      </c>
      <c r="C32" s="5" t="n">
        <v>-287</v>
      </c>
    </row>
    <row r="33">
      <c r="A33" s="4" t="inlineStr">
        <is>
          <t>Common share dividends</t>
        </is>
      </c>
      <c r="B33" s="5" t="n">
        <v>-4920</v>
      </c>
      <c r="C33" s="5" t="n">
        <v>-4480</v>
      </c>
    </row>
    <row r="34">
      <c r="A34" s="4" t="inlineStr">
        <is>
          <t>Redemption of preferred shares held by subsidiary</t>
        </is>
      </c>
      <c r="B34" s="5" t="n">
        <v>0</v>
      </c>
      <c r="C34" s="5" t="n">
        <v>-300</v>
      </c>
    </row>
    <row r="35">
      <c r="A35" s="4" t="inlineStr">
        <is>
          <t>Other</t>
        </is>
      </c>
      <c r="B35" s="5" t="n">
        <v>-52</v>
      </c>
      <c r="C35" s="5" t="n">
        <v>-60</v>
      </c>
    </row>
    <row r="36">
      <c r="A36" s="4" t="inlineStr">
        <is>
          <t>Net cash used in financing activities</t>
        </is>
      </c>
      <c r="B36" s="5" t="n">
        <v>-3845</v>
      </c>
      <c r="C36" s="5" t="n">
        <v>-2124</v>
      </c>
    </row>
    <row r="37">
      <c r="A37" s="4" t="inlineStr">
        <is>
          <t>Effect of translation of foreign denominated cash and cash equivalents and restricted cash</t>
        </is>
      </c>
      <c r="B37" s="5" t="n">
        <v>-22</v>
      </c>
      <c r="C37" s="5" t="n">
        <v>-17</v>
      </c>
    </row>
    <row r="38">
      <c r="A38" s="4" t="inlineStr">
        <is>
          <t>Net increase in cash and cash equivalents and restricted cash</t>
        </is>
      </c>
      <c r="B38" s="5" t="n">
        <v>16</v>
      </c>
      <c r="C38" s="5" t="n">
        <v>235</v>
      </c>
    </row>
    <row r="39">
      <c r="A39" s="4" t="inlineStr">
        <is>
          <t>Cash and cash equivalents and restricted cash at beginning of period</t>
        </is>
      </c>
      <c r="B39" s="5" t="n">
        <v>676</v>
      </c>
      <c r="C39" s="5" t="n">
        <v>637</v>
      </c>
    </row>
    <row r="40">
      <c r="A40" s="4" t="inlineStr">
        <is>
          <t>Cash and cash equivalents and restricted cash at end of period</t>
        </is>
      </c>
      <c r="B40" s="6" t="n">
        <v>692</v>
      </c>
      <c r="C40" s="6" t="n">
        <v>8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AND FINANCIAL INSTRUMENTS - Liquidity and Credit Risk (Details) - CAD ($)</t>
        </is>
      </c>
      <c r="B1" s="2" t="inlineStr">
        <is>
          <t>9 Months Ended</t>
        </is>
      </c>
      <c r="C1" s="2" t="inlineStr">
        <is>
          <t>12 Months Ended</t>
        </is>
      </c>
    </row>
    <row r="2">
      <c r="B2" s="2" t="inlineStr">
        <is>
          <t>Sep. 30, 2020</t>
        </is>
      </c>
      <c r="C2" s="2" t="inlineStr">
        <is>
          <t>Dec. 31, 2019</t>
        </is>
      </c>
    </row>
    <row r="3">
      <c r="A3" s="3" t="inlineStr">
        <is>
          <t>LIQUIDITY RISK AND CREDIT RISK</t>
        </is>
      </c>
    </row>
    <row r="4">
      <c r="A4" s="4" t="inlineStr">
        <is>
          <t>Rolling time period over which the Company forecasts cash requirements</t>
        </is>
      </c>
      <c r="B4" s="4" t="inlineStr">
        <is>
          <t>12 months</t>
        </is>
      </c>
    </row>
    <row r="5">
      <c r="A5" s="4" t="inlineStr">
        <is>
          <t>Period of anticipated requirements for which the Company maintains sufficient liquidity through committed credit facilities</t>
        </is>
      </c>
      <c r="B5" s="4" t="inlineStr">
        <is>
          <t>1 year</t>
        </is>
      </c>
    </row>
    <row r="6">
      <c r="A6" s="4" t="inlineStr">
        <is>
          <t>Letters of credit issued in lieu of cash collateral</t>
        </is>
      </c>
      <c r="B6" s="6" t="n">
        <v>0</v>
      </c>
    </row>
    <row r="7">
      <c r="A7" s="4" t="inlineStr">
        <is>
          <t>Period after which receivables are classified as past due</t>
        </is>
      </c>
      <c r="B7" s="4" t="inlineStr">
        <is>
          <t>30 days</t>
        </is>
      </c>
    </row>
    <row r="8">
      <c r="A8" s="4" t="inlineStr">
        <is>
          <t>Derivative instruments</t>
        </is>
      </c>
    </row>
    <row r="9">
      <c r="A9" s="3" t="inlineStr">
        <is>
          <t>LIQUIDITY RISK AND CREDIT RISK</t>
        </is>
      </c>
    </row>
    <row r="10">
      <c r="A10" s="4" t="inlineStr">
        <is>
          <t>Maximum credit exposure with respect to derivative instruments</t>
        </is>
      </c>
      <c r="B10" s="6" t="n">
        <v>499000000</v>
      </c>
      <c r="C10" s="6" t="n">
        <v>394000000</v>
      </c>
    </row>
    <row r="11">
      <c r="A11" s="4" t="inlineStr">
        <is>
          <t>Cash collateral on asset exposure</t>
        </is>
      </c>
      <c r="B11" s="5" t="n">
        <v>0</v>
      </c>
      <c r="C11" s="5" t="n">
        <v>0</v>
      </c>
    </row>
    <row r="12">
      <c r="A12" s="4" t="inlineStr">
        <is>
          <t>Derivative instruments | Canadian financial institutions</t>
        </is>
      </c>
    </row>
    <row r="13">
      <c r="A13" s="3" t="inlineStr">
        <is>
          <t>LIQUIDITY RISK AND CREDIT RISK</t>
        </is>
      </c>
    </row>
    <row r="14">
      <c r="A14" s="4" t="inlineStr">
        <is>
          <t>Maximum credit exposure with respect to derivative instruments</t>
        </is>
      </c>
      <c r="B14" s="5" t="n">
        <v>190000000</v>
      </c>
      <c r="C14" s="5" t="n">
        <v>146000000</v>
      </c>
    </row>
    <row r="15">
      <c r="A15" s="4" t="inlineStr">
        <is>
          <t>Derivative instruments | United States financial institutions</t>
        </is>
      </c>
    </row>
    <row r="16">
      <c r="A16" s="3" t="inlineStr">
        <is>
          <t>LIQUIDITY RISK AND CREDIT RISK</t>
        </is>
      </c>
    </row>
    <row r="17">
      <c r="A17" s="4" t="inlineStr">
        <is>
          <t>Maximum credit exposure with respect to derivative instruments</t>
        </is>
      </c>
      <c r="B17" s="5" t="n">
        <v>79000000</v>
      </c>
      <c r="C17" s="5" t="n">
        <v>40000000</v>
      </c>
    </row>
    <row r="18">
      <c r="A18" s="4" t="inlineStr">
        <is>
          <t>Derivative instruments | European financial institutions</t>
        </is>
      </c>
    </row>
    <row r="19">
      <c r="A19" s="3" t="inlineStr">
        <is>
          <t>LIQUIDITY RISK AND CREDIT RISK</t>
        </is>
      </c>
    </row>
    <row r="20">
      <c r="A20" s="4" t="inlineStr">
        <is>
          <t>Maximum credit exposure with respect to derivative instruments</t>
        </is>
      </c>
      <c r="B20" s="5" t="n">
        <v>25000000</v>
      </c>
      <c r="C20" s="5" t="n">
        <v>3000000</v>
      </c>
    </row>
    <row r="21">
      <c r="A21" s="4" t="inlineStr">
        <is>
          <t>Derivative instruments | Asian financial institutions</t>
        </is>
      </c>
    </row>
    <row r="22">
      <c r="A22" s="3" t="inlineStr">
        <is>
          <t>LIQUIDITY RISK AND CREDIT RISK</t>
        </is>
      </c>
    </row>
    <row r="23">
      <c r="A23" s="4" t="inlineStr">
        <is>
          <t>Maximum credit exposure with respect to derivative instruments</t>
        </is>
      </c>
      <c r="B23" s="5" t="n">
        <v>91000000</v>
      </c>
      <c r="C23" s="5" t="n">
        <v>92000000</v>
      </c>
    </row>
    <row r="24">
      <c r="A24" s="4" t="inlineStr">
        <is>
          <t>Derivative instruments | Other</t>
        </is>
      </c>
    </row>
    <row r="25">
      <c r="A25" s="3" t="inlineStr">
        <is>
          <t>LIQUIDITY RISK AND CREDIT RISK</t>
        </is>
      </c>
    </row>
    <row r="26">
      <c r="A26" s="4" t="inlineStr">
        <is>
          <t>Maximum credit exposure with respect to derivative instruments</t>
        </is>
      </c>
      <c r="B26" s="6" t="n">
        <v>114000000</v>
      </c>
      <c r="C26" s="6" t="n">
        <v>113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air Value of Derivatives (Details) - CAD ($) $ in Millions</t>
        </is>
      </c>
      <c r="B1" s="2" t="inlineStr">
        <is>
          <t>Sep. 30, 2020</t>
        </is>
      </c>
      <c r="C1" s="2" t="inlineStr">
        <is>
          <t>Dec. 31, 2019</t>
        </is>
      </c>
    </row>
    <row r="2">
      <c r="A2" s="3" t="inlineStr">
        <is>
          <t>Fair Value of Derivatives</t>
        </is>
      </c>
    </row>
    <row r="3">
      <c r="A3" s="4" t="inlineStr">
        <is>
          <t>Total net derivative asset/(liability)</t>
        </is>
      </c>
      <c r="B3" s="6" t="n">
        <v>-2020</v>
      </c>
      <c r="C3" s="6" t="n">
        <v>-1687</v>
      </c>
    </row>
    <row r="4">
      <c r="A4" s="4" t="inlineStr">
        <is>
          <t>Foreign exchange contracts</t>
        </is>
      </c>
    </row>
    <row r="5">
      <c r="A5" s="3" t="inlineStr">
        <is>
          <t>Fair Value of Derivatives</t>
        </is>
      </c>
    </row>
    <row r="6">
      <c r="A6" s="4" t="inlineStr">
        <is>
          <t>Total net derivative asset/(liability)</t>
        </is>
      </c>
      <c r="B6" s="5" t="n">
        <v>-1241</v>
      </c>
      <c r="C6" s="5" t="n">
        <v>-1102</v>
      </c>
    </row>
    <row r="7">
      <c r="A7" s="4" t="inlineStr">
        <is>
          <t>Interest rate contracts</t>
        </is>
      </c>
    </row>
    <row r="8">
      <c r="A8" s="3" t="inlineStr">
        <is>
          <t>Fair Value of Derivatives</t>
        </is>
      </c>
    </row>
    <row r="9">
      <c r="A9" s="4" t="inlineStr">
        <is>
          <t>Total net derivative asset/(liability)</t>
        </is>
      </c>
      <c r="B9" s="5" t="n">
        <v>-753</v>
      </c>
      <c r="C9" s="5" t="n">
        <v>-534</v>
      </c>
    </row>
    <row r="10">
      <c r="A10" s="4" t="inlineStr">
        <is>
          <t>Commodity contracts</t>
        </is>
      </c>
    </row>
    <row r="11">
      <c r="A11" s="3" t="inlineStr">
        <is>
          <t>Fair Value of Derivatives</t>
        </is>
      </c>
    </row>
    <row r="12">
      <c r="A12" s="4" t="inlineStr">
        <is>
          <t>Total net derivative asset/(liability)</t>
        </is>
      </c>
      <c r="B12" s="5" t="n">
        <v>-15</v>
      </c>
      <c r="C12" s="5" t="n">
        <v>-58</v>
      </c>
    </row>
    <row r="13">
      <c r="A13" s="4" t="inlineStr">
        <is>
          <t>Other contracts</t>
        </is>
      </c>
    </row>
    <row r="14">
      <c r="A14" s="3" t="inlineStr">
        <is>
          <t>Fair Value of Derivatives</t>
        </is>
      </c>
    </row>
    <row r="15">
      <c r="A15" s="4" t="inlineStr">
        <is>
          <t>Total net derivative asset/(liability)</t>
        </is>
      </c>
      <c r="B15" s="5" t="n">
        <v>-11</v>
      </c>
      <c r="C15" s="5" t="n">
        <v>7</v>
      </c>
    </row>
    <row r="16">
      <c r="A16" s="4" t="inlineStr">
        <is>
          <t>Recurring basis</t>
        </is>
      </c>
    </row>
    <row r="17">
      <c r="A17" s="3" t="inlineStr">
        <is>
          <t>Fair Value of Derivatives</t>
        </is>
      </c>
    </row>
    <row r="18">
      <c r="A18" s="4" t="inlineStr">
        <is>
          <t>Current derivative assets</t>
        </is>
      </c>
      <c r="B18" s="5" t="n">
        <v>215</v>
      </c>
      <c r="C18" s="5" t="n">
        <v>328</v>
      </c>
    </row>
    <row r="19">
      <c r="A19" s="4" t="inlineStr">
        <is>
          <t>Long-term derivative assets</t>
        </is>
      </c>
      <c r="B19" s="5" t="n">
        <v>300</v>
      </c>
      <c r="C19" s="5" t="n">
        <v>101</v>
      </c>
    </row>
    <row r="20">
      <c r="A20" s="4" t="inlineStr">
        <is>
          <t>Current derivative liabilities</t>
        </is>
      </c>
      <c r="B20" s="5" t="n">
        <v>-717</v>
      </c>
      <c r="C20" s="5" t="n">
        <v>-936</v>
      </c>
    </row>
    <row r="21">
      <c r="A21" s="4" t="inlineStr">
        <is>
          <t>Long-term derivative liabilities</t>
        </is>
      </c>
      <c r="B21" s="5" t="n">
        <v>-1818</v>
      </c>
      <c r="C21" s="5" t="n">
        <v>-1180</v>
      </c>
    </row>
    <row r="22">
      <c r="A22" s="4" t="inlineStr">
        <is>
          <t>Total net derivative asset/(liability)</t>
        </is>
      </c>
      <c r="B22" s="5" t="n">
        <v>-2020</v>
      </c>
      <c r="C22" s="5" t="n">
        <v>-1687</v>
      </c>
    </row>
    <row r="23">
      <c r="A23" s="4" t="inlineStr">
        <is>
          <t>Recurring basis | Foreign exchange contracts</t>
        </is>
      </c>
    </row>
    <row r="24">
      <c r="A24" s="3" t="inlineStr">
        <is>
          <t>Fair Value of Derivatives</t>
        </is>
      </c>
    </row>
    <row r="25">
      <c r="A25" s="4" t="inlineStr">
        <is>
          <t>Current derivative assets</t>
        </is>
      </c>
      <c r="B25" s="5" t="n">
        <v>56</v>
      </c>
      <c r="C25" s="5" t="n">
        <v>161</v>
      </c>
    </row>
    <row r="26">
      <c r="A26" s="4" t="inlineStr">
        <is>
          <t>Long-term derivative assets</t>
        </is>
      </c>
      <c r="B26" s="5" t="n">
        <v>226</v>
      </c>
      <c r="C26" s="5" t="n">
        <v>81</v>
      </c>
    </row>
    <row r="27">
      <c r="A27" s="4" t="inlineStr">
        <is>
          <t>Current derivative liabilities</t>
        </is>
      </c>
      <c r="B27" s="5" t="n">
        <v>-383</v>
      </c>
      <c r="C27" s="5" t="n">
        <v>-410</v>
      </c>
    </row>
    <row r="28">
      <c r="A28" s="4" t="inlineStr">
        <is>
          <t>Long-term derivative liabilities</t>
        </is>
      </c>
      <c r="B28" s="5" t="n">
        <v>-1140</v>
      </c>
      <c r="C28" s="5" t="n">
        <v>-934</v>
      </c>
    </row>
    <row r="29">
      <c r="A29" s="4" t="inlineStr">
        <is>
          <t>Total net derivative asset/(liability)</t>
        </is>
      </c>
      <c r="B29" s="5" t="n">
        <v>-1241</v>
      </c>
      <c r="C29" s="5" t="n">
        <v>-1102</v>
      </c>
    </row>
    <row r="30">
      <c r="A30" s="4" t="inlineStr">
        <is>
          <t>Recurring basis | Interest rate contracts</t>
        </is>
      </c>
    </row>
    <row r="31">
      <c r="A31" s="3" t="inlineStr">
        <is>
          <t>Fair Value of Derivatives</t>
        </is>
      </c>
    </row>
    <row r="32">
      <c r="A32" s="4" t="inlineStr">
        <is>
          <t>Current derivative assets</t>
        </is>
      </c>
      <c r="C32" s="5" t="n">
        <v>163</v>
      </c>
    </row>
    <row r="33">
      <c r="A33" s="4" t="inlineStr">
        <is>
          <t>Long-term derivative assets</t>
        </is>
      </c>
      <c r="B33" s="5" t="n">
        <v>8</v>
      </c>
    </row>
    <row r="34">
      <c r="A34" s="4" t="inlineStr">
        <is>
          <t>Current derivative liabilities</t>
        </is>
      </c>
      <c r="B34" s="5" t="n">
        <v>-172</v>
      </c>
      <c r="C34" s="5" t="n">
        <v>-353</v>
      </c>
    </row>
    <row r="35">
      <c r="A35" s="4" t="inlineStr">
        <is>
          <t>Long-term derivative liabilities</t>
        </is>
      </c>
      <c r="B35" s="5" t="n">
        <v>-589</v>
      </c>
      <c r="C35" s="5" t="n">
        <v>-181</v>
      </c>
    </row>
    <row r="36">
      <c r="A36" s="4" t="inlineStr">
        <is>
          <t>Total net derivative asset/(liability)</t>
        </is>
      </c>
      <c r="B36" s="5" t="n">
        <v>-753</v>
      </c>
      <c r="C36" s="5" t="n">
        <v>-534</v>
      </c>
    </row>
    <row r="37">
      <c r="A37" s="4" t="inlineStr">
        <is>
          <t>Recurring basis | Commodity contracts</t>
        </is>
      </c>
    </row>
    <row r="38">
      <c r="A38" s="3" t="inlineStr">
        <is>
          <t>Fair Value of Derivatives</t>
        </is>
      </c>
    </row>
    <row r="39">
      <c r="A39" s="4" t="inlineStr">
        <is>
          <t>Current derivative assets</t>
        </is>
      </c>
      <c r="B39" s="5" t="n">
        <v>159</v>
      </c>
      <c r="C39" s="5" t="n">
        <v>4</v>
      </c>
    </row>
    <row r="40">
      <c r="A40" s="4" t="inlineStr">
        <is>
          <t>Long-term derivative assets</t>
        </is>
      </c>
      <c r="B40" s="5" t="n">
        <v>66</v>
      </c>
      <c r="C40" s="5" t="n">
        <v>17</v>
      </c>
    </row>
    <row r="41">
      <c r="A41" s="4" t="inlineStr">
        <is>
          <t>Current derivative liabilities</t>
        </is>
      </c>
      <c r="B41" s="5" t="n">
        <v>-160</v>
      </c>
      <c r="C41" s="5" t="n">
        <v>-173</v>
      </c>
    </row>
    <row r="42">
      <c r="A42" s="4" t="inlineStr">
        <is>
          <t>Long-term derivative liabilities</t>
        </is>
      </c>
      <c r="B42" s="5" t="n">
        <v>-80</v>
      </c>
      <c r="C42" s="5" t="n">
        <v>-65</v>
      </c>
    </row>
    <row r="43">
      <c r="A43" s="4" t="inlineStr">
        <is>
          <t>Total net derivative asset/(liability)</t>
        </is>
      </c>
      <c r="B43" s="5" t="n">
        <v>-15</v>
      </c>
      <c r="C43" s="5" t="n">
        <v>-58</v>
      </c>
    </row>
    <row r="44">
      <c r="A44" s="4" t="inlineStr">
        <is>
          <t>Recurring basis | Other contracts</t>
        </is>
      </c>
    </row>
    <row r="45">
      <c r="A45" s="3" t="inlineStr">
        <is>
          <t>Fair Value of Derivatives</t>
        </is>
      </c>
    </row>
    <row r="46">
      <c r="A46" s="4" t="inlineStr">
        <is>
          <t>Long-term derivative assets</t>
        </is>
      </c>
      <c r="C46" s="5" t="n">
        <v>3</v>
      </c>
    </row>
    <row r="47">
      <c r="A47" s="4" t="inlineStr">
        <is>
          <t>Current derivative liabilities</t>
        </is>
      </c>
      <c r="B47" s="5" t="n">
        <v>-2</v>
      </c>
    </row>
    <row r="48">
      <c r="A48" s="4" t="inlineStr">
        <is>
          <t>Long-term derivative liabilities</t>
        </is>
      </c>
      <c r="B48" s="5" t="n">
        <v>-9</v>
      </c>
    </row>
    <row r="49">
      <c r="A49" s="4" t="inlineStr">
        <is>
          <t>Total net derivative asset/(liability)</t>
        </is>
      </c>
      <c r="B49" s="5" t="n">
        <v>-11</v>
      </c>
      <c r="C49" s="5" t="n">
        <v>7</v>
      </c>
    </row>
    <row r="50">
      <c r="A50" s="4" t="inlineStr">
        <is>
          <t>Level 1 | Recurring basis</t>
        </is>
      </c>
    </row>
    <row r="51">
      <c r="A51" s="3" t="inlineStr">
        <is>
          <t>Fair Value of Derivatives</t>
        </is>
      </c>
    </row>
    <row r="52">
      <c r="A52" s="4" t="inlineStr">
        <is>
          <t>Current derivative assets</t>
        </is>
      </c>
      <c r="B52" s="5" t="n">
        <v>16</v>
      </c>
      <c r="C52" s="5" t="n">
        <v>0</v>
      </c>
    </row>
    <row r="53">
      <c r="A53" s="4" t="inlineStr">
        <is>
          <t>Long-term derivative assets</t>
        </is>
      </c>
      <c r="B53" s="5" t="n">
        <v>13</v>
      </c>
      <c r="C53" s="5" t="n">
        <v>0</v>
      </c>
    </row>
    <row r="54">
      <c r="A54" s="4" t="inlineStr">
        <is>
          <t>Current derivative liabilities</t>
        </is>
      </c>
      <c r="B54" s="5" t="n">
        <v>-16</v>
      </c>
      <c r="C54" s="5" t="n">
        <v>-5</v>
      </c>
    </row>
    <row r="55">
      <c r="A55" s="4" t="inlineStr">
        <is>
          <t>Long-term derivative liabilities</t>
        </is>
      </c>
      <c r="B55" s="5" t="n">
        <v>-11</v>
      </c>
      <c r="C55" s="5" t="n">
        <v>0</v>
      </c>
    </row>
    <row r="56">
      <c r="A56" s="4" t="inlineStr">
        <is>
          <t>Total net derivative asset/(liability)</t>
        </is>
      </c>
      <c r="B56" s="5" t="n">
        <v>2</v>
      </c>
      <c r="C56" s="5" t="n">
        <v>-5</v>
      </c>
    </row>
    <row r="57">
      <c r="A57" s="4" t="inlineStr">
        <is>
          <t>Level 1 | Recurring basis | Foreign exchange contracts</t>
        </is>
      </c>
    </row>
    <row r="58">
      <c r="A58" s="3" t="inlineStr">
        <is>
          <t>Fair Value of Derivatives</t>
        </is>
      </c>
    </row>
    <row r="59">
      <c r="A59" s="4" t="inlineStr">
        <is>
          <t>Current derivative assets</t>
        </is>
      </c>
      <c r="B59" s="5" t="n">
        <v>0</v>
      </c>
      <c r="C59" s="5" t="n">
        <v>0</v>
      </c>
    </row>
    <row r="60">
      <c r="A60" s="4" t="inlineStr">
        <is>
          <t>Long-term derivative assets</t>
        </is>
      </c>
      <c r="B60" s="5" t="n">
        <v>0</v>
      </c>
      <c r="C60" s="5" t="n">
        <v>0</v>
      </c>
    </row>
    <row r="61">
      <c r="A61" s="4" t="inlineStr">
        <is>
          <t>Current derivative liabilities</t>
        </is>
      </c>
      <c r="B61" s="5" t="n">
        <v>0</v>
      </c>
      <c r="C61" s="5" t="n">
        <v>0</v>
      </c>
    </row>
    <row r="62">
      <c r="A62" s="4" t="inlineStr">
        <is>
          <t>Long-term derivative liabilities</t>
        </is>
      </c>
      <c r="B62" s="5" t="n">
        <v>0</v>
      </c>
      <c r="C62" s="5" t="n">
        <v>0</v>
      </c>
    </row>
    <row r="63">
      <c r="A63" s="4" t="inlineStr">
        <is>
          <t>Total net derivative asset/(liability)</t>
        </is>
      </c>
      <c r="B63" s="5" t="n">
        <v>0</v>
      </c>
      <c r="C63" s="5" t="n">
        <v>0</v>
      </c>
    </row>
    <row r="64">
      <c r="A64" s="4" t="inlineStr">
        <is>
          <t>Level 1 | Recurring basis | Interest rate contracts</t>
        </is>
      </c>
    </row>
    <row r="65">
      <c r="A65" s="3" t="inlineStr">
        <is>
          <t>Fair Value of Derivatives</t>
        </is>
      </c>
    </row>
    <row r="66">
      <c r="A66" s="4" t="inlineStr">
        <is>
          <t>Current derivative assets</t>
        </is>
      </c>
      <c r="C66" s="5" t="n">
        <v>0</v>
      </c>
    </row>
    <row r="67">
      <c r="A67" s="4" t="inlineStr">
        <is>
          <t>Long-term derivative assets</t>
        </is>
      </c>
      <c r="B67" s="5" t="n">
        <v>0</v>
      </c>
    </row>
    <row r="68">
      <c r="A68" s="4" t="inlineStr">
        <is>
          <t>Current derivative liabilities</t>
        </is>
      </c>
      <c r="B68" s="5" t="n">
        <v>0</v>
      </c>
      <c r="C68" s="5" t="n">
        <v>0</v>
      </c>
    </row>
    <row r="69">
      <c r="A69" s="4" t="inlineStr">
        <is>
          <t>Long-term derivative liabilities</t>
        </is>
      </c>
      <c r="B69" s="5" t="n">
        <v>0</v>
      </c>
      <c r="C69" s="5" t="n">
        <v>0</v>
      </c>
    </row>
    <row r="70">
      <c r="A70" s="4" t="inlineStr">
        <is>
          <t>Total net derivative asset/(liability)</t>
        </is>
      </c>
      <c r="B70" s="5" t="n">
        <v>0</v>
      </c>
      <c r="C70" s="5" t="n">
        <v>0</v>
      </c>
    </row>
    <row r="71">
      <c r="A71" s="4" t="inlineStr">
        <is>
          <t>Level 1 | Recurring basis | Commodity contracts</t>
        </is>
      </c>
    </row>
    <row r="72">
      <c r="A72" s="3" t="inlineStr">
        <is>
          <t>Fair Value of Derivatives</t>
        </is>
      </c>
    </row>
    <row r="73">
      <c r="A73" s="4" t="inlineStr">
        <is>
          <t>Current derivative assets</t>
        </is>
      </c>
      <c r="B73" s="5" t="n">
        <v>16</v>
      </c>
      <c r="C73" s="5" t="n">
        <v>0</v>
      </c>
    </row>
    <row r="74">
      <c r="A74" s="4" t="inlineStr">
        <is>
          <t>Long-term derivative assets</t>
        </is>
      </c>
      <c r="B74" s="5" t="n">
        <v>13</v>
      </c>
      <c r="C74" s="5" t="n">
        <v>0</v>
      </c>
    </row>
    <row r="75">
      <c r="A75" s="4" t="inlineStr">
        <is>
          <t>Current derivative liabilities</t>
        </is>
      </c>
      <c r="B75" s="5" t="n">
        <v>-16</v>
      </c>
      <c r="C75" s="5" t="n">
        <v>-5</v>
      </c>
    </row>
    <row r="76">
      <c r="A76" s="4" t="inlineStr">
        <is>
          <t>Long-term derivative liabilities</t>
        </is>
      </c>
      <c r="B76" s="5" t="n">
        <v>-11</v>
      </c>
      <c r="C76" s="5" t="n">
        <v>0</v>
      </c>
    </row>
    <row r="77">
      <c r="A77" s="4" t="inlineStr">
        <is>
          <t>Total net derivative asset/(liability)</t>
        </is>
      </c>
      <c r="B77" s="5" t="n">
        <v>2</v>
      </c>
      <c r="C77" s="5" t="n">
        <v>-5</v>
      </c>
    </row>
    <row r="78">
      <c r="A78" s="4" t="inlineStr">
        <is>
          <t>Level 1 | Recurring basis | Other contracts</t>
        </is>
      </c>
    </row>
    <row r="79">
      <c r="A79" s="3" t="inlineStr">
        <is>
          <t>Fair Value of Derivatives</t>
        </is>
      </c>
    </row>
    <row r="80">
      <c r="A80" s="4" t="inlineStr">
        <is>
          <t>Long-term derivative assets</t>
        </is>
      </c>
      <c r="C80" s="5" t="n">
        <v>0</v>
      </c>
    </row>
    <row r="81">
      <c r="A81" s="4" t="inlineStr">
        <is>
          <t>Current derivative liabilities</t>
        </is>
      </c>
      <c r="B81" s="5" t="n">
        <v>0</v>
      </c>
    </row>
    <row r="82">
      <c r="A82" s="4" t="inlineStr">
        <is>
          <t>Long-term derivative liabilities</t>
        </is>
      </c>
      <c r="B82" s="5" t="n">
        <v>0</v>
      </c>
    </row>
    <row r="83">
      <c r="A83" s="4" t="inlineStr">
        <is>
          <t>Total net derivative asset/(liability)</t>
        </is>
      </c>
      <c r="B83" s="5" t="n">
        <v>0</v>
      </c>
      <c r="C83" s="5" t="n">
        <v>0</v>
      </c>
    </row>
    <row r="84">
      <c r="A84" s="4" t="inlineStr">
        <is>
          <t>Level 2 | Recurring basis</t>
        </is>
      </c>
    </row>
    <row r="85">
      <c r="A85" s="3" t="inlineStr">
        <is>
          <t>Fair Value of Derivatives</t>
        </is>
      </c>
    </row>
    <row r="86">
      <c r="A86" s="4" t="inlineStr">
        <is>
          <t>Current derivative assets</t>
        </is>
      </c>
      <c r="B86" s="5" t="n">
        <v>103</v>
      </c>
      <c r="C86" s="5" t="n">
        <v>198</v>
      </c>
    </row>
    <row r="87">
      <c r="A87" s="4" t="inlineStr">
        <is>
          <t>Long-term derivative assets</t>
        </is>
      </c>
      <c r="B87" s="5" t="n">
        <v>281</v>
      </c>
      <c r="C87" s="5" t="n">
        <v>96</v>
      </c>
    </row>
    <row r="88">
      <c r="A88" s="4" t="inlineStr">
        <is>
          <t>Current derivative liabilities</t>
        </is>
      </c>
      <c r="B88" s="5" t="n">
        <v>-585</v>
      </c>
      <c r="C88" s="5" t="n">
        <v>-786</v>
      </c>
    </row>
    <row r="89">
      <c r="A89" s="4" t="inlineStr">
        <is>
          <t>Long-term derivative liabilities</t>
        </is>
      </c>
      <c r="B89" s="5" t="n">
        <v>-1757</v>
      </c>
      <c r="C89" s="5" t="n">
        <v>-1121</v>
      </c>
    </row>
    <row r="90">
      <c r="A90" s="4" t="inlineStr">
        <is>
          <t>Total net derivative asset/(liability)</t>
        </is>
      </c>
      <c r="B90" s="5" t="n">
        <v>-1958</v>
      </c>
      <c r="C90" s="5" t="n">
        <v>-1613</v>
      </c>
    </row>
    <row r="91">
      <c r="A91" s="4" t="inlineStr">
        <is>
          <t>Level 2 | Recurring basis | Foreign exchange contracts</t>
        </is>
      </c>
    </row>
    <row r="92">
      <c r="A92" s="3" t="inlineStr">
        <is>
          <t>Fair Value of Derivatives</t>
        </is>
      </c>
    </row>
    <row r="93">
      <c r="A93" s="4" t="inlineStr">
        <is>
          <t>Current derivative assets</t>
        </is>
      </c>
      <c r="B93" s="5" t="n">
        <v>56</v>
      </c>
      <c r="C93" s="5" t="n">
        <v>161</v>
      </c>
    </row>
    <row r="94">
      <c r="A94" s="4" t="inlineStr">
        <is>
          <t>Long-term derivative assets</t>
        </is>
      </c>
      <c r="B94" s="5" t="n">
        <v>226</v>
      </c>
      <c r="C94" s="5" t="n">
        <v>81</v>
      </c>
    </row>
    <row r="95">
      <c r="A95" s="4" t="inlineStr">
        <is>
          <t>Current derivative liabilities</t>
        </is>
      </c>
      <c r="B95" s="5" t="n">
        <v>-383</v>
      </c>
      <c r="C95" s="5" t="n">
        <v>-410</v>
      </c>
    </row>
    <row r="96">
      <c r="A96" s="4" t="inlineStr">
        <is>
          <t>Long-term derivative liabilities</t>
        </is>
      </c>
      <c r="B96" s="5" t="n">
        <v>-1140</v>
      </c>
      <c r="C96" s="5" t="n">
        <v>-934</v>
      </c>
    </row>
    <row r="97">
      <c r="A97" s="4" t="inlineStr">
        <is>
          <t>Total net derivative asset/(liability)</t>
        </is>
      </c>
      <c r="B97" s="5" t="n">
        <v>-1241</v>
      </c>
      <c r="C97" s="5" t="n">
        <v>-1102</v>
      </c>
    </row>
    <row r="98">
      <c r="A98" s="4" t="inlineStr">
        <is>
          <t>Level 2 | Recurring basis | Interest rate contracts</t>
        </is>
      </c>
    </row>
    <row r="99">
      <c r="A99" s="3" t="inlineStr">
        <is>
          <t>Fair Value of Derivatives</t>
        </is>
      </c>
    </row>
    <row r="100">
      <c r="A100" s="4" t="inlineStr">
        <is>
          <t>Current derivative assets</t>
        </is>
      </c>
      <c r="C100" s="5" t="n">
        <v>33</v>
      </c>
    </row>
    <row r="101">
      <c r="A101" s="4" t="inlineStr">
        <is>
          <t>Long-term derivative assets</t>
        </is>
      </c>
      <c r="B101" s="5" t="n">
        <v>8</v>
      </c>
    </row>
    <row r="102">
      <c r="A102" s="4" t="inlineStr">
        <is>
          <t>Current derivative liabilities</t>
        </is>
      </c>
      <c r="B102" s="5" t="n">
        <v>-172</v>
      </c>
      <c r="C102" s="5" t="n">
        <v>-353</v>
      </c>
    </row>
    <row r="103">
      <c r="A103" s="4" t="inlineStr">
        <is>
          <t>Long-term derivative liabilities</t>
        </is>
      </c>
      <c r="B103" s="5" t="n">
        <v>-589</v>
      </c>
      <c r="C103" s="5" t="n">
        <v>-181</v>
      </c>
    </row>
    <row r="104">
      <c r="A104" s="4" t="inlineStr">
        <is>
          <t>Total net derivative asset/(liability)</t>
        </is>
      </c>
      <c r="B104" s="5" t="n">
        <v>-753</v>
      </c>
      <c r="C104" s="5" t="n">
        <v>-534</v>
      </c>
    </row>
    <row r="105">
      <c r="A105" s="4" t="inlineStr">
        <is>
          <t>Level 2 | Recurring basis | Commodity contracts</t>
        </is>
      </c>
    </row>
    <row r="106">
      <c r="A106" s="3" t="inlineStr">
        <is>
          <t>Fair Value of Derivatives</t>
        </is>
      </c>
    </row>
    <row r="107">
      <c r="A107" s="4" t="inlineStr">
        <is>
          <t>Current derivative assets</t>
        </is>
      </c>
      <c r="B107" s="5" t="n">
        <v>47</v>
      </c>
      <c r="C107" s="5" t="n">
        <v>4</v>
      </c>
    </row>
    <row r="108">
      <c r="A108" s="4" t="inlineStr">
        <is>
          <t>Long-term derivative assets</t>
        </is>
      </c>
      <c r="B108" s="5" t="n">
        <v>47</v>
      </c>
      <c r="C108" s="5" t="n">
        <v>12</v>
      </c>
    </row>
    <row r="109">
      <c r="A109" s="4" t="inlineStr">
        <is>
          <t>Current derivative liabilities</t>
        </is>
      </c>
      <c r="B109" s="5" t="n">
        <v>-28</v>
      </c>
      <c r="C109" s="5" t="n">
        <v>-23</v>
      </c>
    </row>
    <row r="110">
      <c r="A110" s="4" t="inlineStr">
        <is>
          <t>Long-term derivative liabilities</t>
        </is>
      </c>
      <c r="B110" s="5" t="n">
        <v>-19</v>
      </c>
      <c r="C110" s="5" t="n">
        <v>-6</v>
      </c>
    </row>
    <row r="111">
      <c r="A111" s="4" t="inlineStr">
        <is>
          <t>Total net derivative asset/(liability)</t>
        </is>
      </c>
      <c r="B111" s="5" t="n">
        <v>47</v>
      </c>
      <c r="C111" s="5" t="n">
        <v>16</v>
      </c>
    </row>
    <row r="112">
      <c r="A112" s="4" t="inlineStr">
        <is>
          <t>Level 2 | Recurring basis | Other contracts</t>
        </is>
      </c>
    </row>
    <row r="113">
      <c r="A113" s="3" t="inlineStr">
        <is>
          <t>Fair Value of Derivatives</t>
        </is>
      </c>
    </row>
    <row r="114">
      <c r="A114" s="4" t="inlineStr">
        <is>
          <t>Long-term derivative assets</t>
        </is>
      </c>
      <c r="C114" s="5" t="n">
        <v>3</v>
      </c>
    </row>
    <row r="115">
      <c r="A115" s="4" t="inlineStr">
        <is>
          <t>Current derivative liabilities</t>
        </is>
      </c>
      <c r="B115" s="5" t="n">
        <v>-2</v>
      </c>
    </row>
    <row r="116">
      <c r="A116" s="4" t="inlineStr">
        <is>
          <t>Long-term derivative liabilities</t>
        </is>
      </c>
      <c r="B116" s="5" t="n">
        <v>-9</v>
      </c>
    </row>
    <row r="117">
      <c r="A117" s="4" t="inlineStr">
        <is>
          <t>Total net derivative asset/(liability)</t>
        </is>
      </c>
      <c r="B117" s="5" t="n">
        <v>-11</v>
      </c>
      <c r="C117" s="5" t="n">
        <v>7</v>
      </c>
    </row>
    <row r="118">
      <c r="A118" s="4" t="inlineStr">
        <is>
          <t>Level 3 | Recurring basis</t>
        </is>
      </c>
    </row>
    <row r="119">
      <c r="A119" s="3" t="inlineStr">
        <is>
          <t>Fair Value of Derivatives</t>
        </is>
      </c>
    </row>
    <row r="120">
      <c r="A120" s="4" t="inlineStr">
        <is>
          <t>Current derivative assets</t>
        </is>
      </c>
      <c r="B120" s="5" t="n">
        <v>96</v>
      </c>
      <c r="C120" s="5" t="n">
        <v>130</v>
      </c>
    </row>
    <row r="121">
      <c r="A121" s="4" t="inlineStr">
        <is>
          <t>Long-term derivative assets</t>
        </is>
      </c>
      <c r="B121" s="5" t="n">
        <v>6</v>
      </c>
      <c r="C121" s="5" t="n">
        <v>5</v>
      </c>
    </row>
    <row r="122">
      <c r="A122" s="4" t="inlineStr">
        <is>
          <t>Current derivative liabilities</t>
        </is>
      </c>
      <c r="B122" s="5" t="n">
        <v>-116</v>
      </c>
      <c r="C122" s="5" t="n">
        <v>-145</v>
      </c>
    </row>
    <row r="123">
      <c r="A123" s="4" t="inlineStr">
        <is>
          <t>Long-term derivative liabilities</t>
        </is>
      </c>
      <c r="B123" s="5" t="n">
        <v>-50</v>
      </c>
      <c r="C123" s="5" t="n">
        <v>-59</v>
      </c>
    </row>
    <row r="124">
      <c r="A124" s="4" t="inlineStr">
        <is>
          <t>Total net derivative asset/(liability)</t>
        </is>
      </c>
      <c r="B124" s="5" t="n">
        <v>-64</v>
      </c>
      <c r="C124" s="5" t="n">
        <v>-69</v>
      </c>
    </row>
    <row r="125">
      <c r="A125" s="4" t="inlineStr">
        <is>
          <t>Level 3 | Recurring basis | Foreign exchange contracts</t>
        </is>
      </c>
    </row>
    <row r="126">
      <c r="A126" s="3" t="inlineStr">
        <is>
          <t>Fair Value of Derivatives</t>
        </is>
      </c>
    </row>
    <row r="127">
      <c r="A127" s="4" t="inlineStr">
        <is>
          <t>Current derivative assets</t>
        </is>
      </c>
      <c r="B127" s="5" t="n">
        <v>0</v>
      </c>
      <c r="C127" s="5" t="n">
        <v>0</v>
      </c>
    </row>
    <row r="128">
      <c r="A128" s="4" t="inlineStr">
        <is>
          <t>Long-term derivative assets</t>
        </is>
      </c>
      <c r="B128" s="5" t="n">
        <v>0</v>
      </c>
      <c r="C128" s="5" t="n">
        <v>0</v>
      </c>
    </row>
    <row r="129">
      <c r="A129" s="4" t="inlineStr">
        <is>
          <t>Current derivative liabilities</t>
        </is>
      </c>
      <c r="B129" s="5" t="n">
        <v>0</v>
      </c>
      <c r="C129" s="5" t="n">
        <v>0</v>
      </c>
    </row>
    <row r="130">
      <c r="A130" s="4" t="inlineStr">
        <is>
          <t>Long-term derivative liabilities</t>
        </is>
      </c>
      <c r="B130" s="5" t="n">
        <v>0</v>
      </c>
      <c r="C130" s="5" t="n">
        <v>0</v>
      </c>
    </row>
    <row r="131">
      <c r="A131" s="4" t="inlineStr">
        <is>
          <t>Total net derivative asset/(liability)</t>
        </is>
      </c>
      <c r="B131" s="5" t="n">
        <v>0</v>
      </c>
      <c r="C131" s="5" t="n">
        <v>0</v>
      </c>
    </row>
    <row r="132">
      <c r="A132" s="4" t="inlineStr">
        <is>
          <t>Level 3 | Recurring basis | Interest rate contracts</t>
        </is>
      </c>
    </row>
    <row r="133">
      <c r="A133" s="3" t="inlineStr">
        <is>
          <t>Fair Value of Derivatives</t>
        </is>
      </c>
    </row>
    <row r="134">
      <c r="A134" s="4" t="inlineStr">
        <is>
          <t>Current derivative assets</t>
        </is>
      </c>
      <c r="C134" s="5" t="n">
        <v>130</v>
      </c>
    </row>
    <row r="135">
      <c r="A135" s="4" t="inlineStr">
        <is>
          <t>Long-term derivative assets</t>
        </is>
      </c>
      <c r="B135" s="5" t="n">
        <v>0</v>
      </c>
    </row>
    <row r="136">
      <c r="A136" s="4" t="inlineStr">
        <is>
          <t>Current derivative liabilities</t>
        </is>
      </c>
      <c r="B136" s="5" t="n">
        <v>0</v>
      </c>
      <c r="C136" s="5" t="n">
        <v>0</v>
      </c>
    </row>
    <row r="137">
      <c r="A137" s="4" t="inlineStr">
        <is>
          <t>Long-term derivative liabilities</t>
        </is>
      </c>
      <c r="B137" s="5" t="n">
        <v>0</v>
      </c>
      <c r="C137" s="5" t="n">
        <v>0</v>
      </c>
    </row>
    <row r="138">
      <c r="A138" s="4" t="inlineStr">
        <is>
          <t>Total net derivative asset/(liability)</t>
        </is>
      </c>
      <c r="B138" s="5" t="n">
        <v>0</v>
      </c>
      <c r="C138" s="5" t="n">
        <v>0</v>
      </c>
    </row>
    <row r="139">
      <c r="A139" s="4" t="inlineStr">
        <is>
          <t>Level 3 | Recurring basis | Commodity contracts</t>
        </is>
      </c>
    </row>
    <row r="140">
      <c r="A140" s="3" t="inlineStr">
        <is>
          <t>Fair Value of Derivatives</t>
        </is>
      </c>
    </row>
    <row r="141">
      <c r="A141" s="4" t="inlineStr">
        <is>
          <t>Current derivative assets</t>
        </is>
      </c>
      <c r="B141" s="5" t="n">
        <v>96</v>
      </c>
      <c r="C141" s="5" t="n">
        <v>0</v>
      </c>
    </row>
    <row r="142">
      <c r="A142" s="4" t="inlineStr">
        <is>
          <t>Long-term derivative assets</t>
        </is>
      </c>
      <c r="B142" s="5" t="n">
        <v>6</v>
      </c>
      <c r="C142" s="5" t="n">
        <v>5</v>
      </c>
    </row>
    <row r="143">
      <c r="A143" s="4" t="inlineStr">
        <is>
          <t>Current derivative liabilities</t>
        </is>
      </c>
      <c r="B143" s="5" t="n">
        <v>-116</v>
      </c>
      <c r="C143" s="5" t="n">
        <v>-145</v>
      </c>
    </row>
    <row r="144">
      <c r="A144" s="4" t="inlineStr">
        <is>
          <t>Long-term derivative liabilities</t>
        </is>
      </c>
      <c r="B144" s="5" t="n">
        <v>-50</v>
      </c>
      <c r="C144" s="5" t="n">
        <v>-59</v>
      </c>
    </row>
    <row r="145">
      <c r="A145" s="4" t="inlineStr">
        <is>
          <t>Total net derivative asset/(liability)</t>
        </is>
      </c>
      <c r="B145" s="5" t="n">
        <v>-64</v>
      </c>
      <c r="C145" s="5" t="n">
        <v>-69</v>
      </c>
    </row>
    <row r="146">
      <c r="A146" s="4" t="inlineStr">
        <is>
          <t>Level 3 | Recurring basis | Other contracts</t>
        </is>
      </c>
    </row>
    <row r="147">
      <c r="A147" s="3" t="inlineStr">
        <is>
          <t>Fair Value of Derivatives</t>
        </is>
      </c>
    </row>
    <row r="148">
      <c r="A148" s="4" t="inlineStr">
        <is>
          <t>Long-term derivative assets</t>
        </is>
      </c>
      <c r="C148" s="5" t="n">
        <v>0</v>
      </c>
    </row>
    <row r="149">
      <c r="A149" s="4" t="inlineStr">
        <is>
          <t>Current derivative liabilities</t>
        </is>
      </c>
      <c r="B149" s="5" t="n">
        <v>0</v>
      </c>
    </row>
    <row r="150">
      <c r="A150" s="4" t="inlineStr">
        <is>
          <t>Long-term derivative liabilities</t>
        </is>
      </c>
      <c r="B150" s="5" t="n">
        <v>0</v>
      </c>
    </row>
    <row r="151">
      <c r="A151" s="4" t="inlineStr">
        <is>
          <t>Total net derivative asset/(liability)</t>
        </is>
      </c>
      <c r="B151" s="6" t="n">
        <v>0</v>
      </c>
      <c r="C15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72" customWidth="1" min="2" max="2"/>
    <col width="21" customWidth="1" min="3" max="3"/>
  </cols>
  <sheetData>
    <row r="1">
      <c r="A1" s="1" t="inlineStr">
        <is>
          <t>RISK MANAGEMENT AND FINANCIAL INSTRUMENTS - Level 3 Inputs (Details) $ in Millions</t>
        </is>
      </c>
      <c r="B1" s="2" t="inlineStr">
        <is>
          <t>Sep. 30, 2020CAD ($)$ / MillionsofBTU-MMBTU$ / Gallon-gal$ / MWh$ / bbl</t>
        </is>
      </c>
      <c r="C1" s="2" t="inlineStr">
        <is>
          <t>Dec. 31, 2019CAD ($)</t>
        </is>
      </c>
    </row>
    <row r="2">
      <c r="A2" s="3" t="inlineStr">
        <is>
          <t>Significant unobservable inputs used in the fair value measurement of Level 3 derivative instruments</t>
        </is>
      </c>
    </row>
    <row r="3">
      <c r="A3" s="4" t="inlineStr">
        <is>
          <t>Fair Value</t>
        </is>
      </c>
      <c r="B3" s="6" t="n">
        <v>-2020</v>
      </c>
      <c r="C3" s="6" t="n">
        <v>-1687</v>
      </c>
    </row>
    <row r="4">
      <c r="A4" s="4" t="inlineStr">
        <is>
          <t>Recurring basis</t>
        </is>
      </c>
    </row>
    <row r="5">
      <c r="A5" s="3" t="inlineStr">
        <is>
          <t>Significant unobservable inputs used in the fair value measurement of Level 3 derivative instruments</t>
        </is>
      </c>
    </row>
    <row r="6">
      <c r="A6" s="4" t="inlineStr">
        <is>
          <t>Fair Value</t>
        </is>
      </c>
      <c r="B6" s="5" t="n">
        <v>-2020</v>
      </c>
      <c r="C6" s="5" t="n">
        <v>-1687</v>
      </c>
    </row>
    <row r="7">
      <c r="A7" s="4" t="inlineStr">
        <is>
          <t>Level 3 | Recurring basis</t>
        </is>
      </c>
    </row>
    <row r="8">
      <c r="A8" s="3" t="inlineStr">
        <is>
          <t>Significant unobservable inputs used in the fair value measurement of Level 3 derivative instruments</t>
        </is>
      </c>
    </row>
    <row r="9">
      <c r="A9" s="4" t="inlineStr">
        <is>
          <t>Fair Value</t>
        </is>
      </c>
      <c r="B9" s="6" t="n">
        <v>-64</v>
      </c>
      <c r="C9" s="6" t="n">
        <v>-69</v>
      </c>
    </row>
    <row r="10">
      <c r="A10" s="4" t="inlineStr">
        <is>
          <t>Market approach valuation technique | Level 3 | Commodity Contracts - Financial | Natural gas | Minimum</t>
        </is>
      </c>
    </row>
    <row r="11">
      <c r="A11" s="3" t="inlineStr">
        <is>
          <t>Significant unobservable inputs used in the fair value measurement of Level 3 derivative instruments</t>
        </is>
      </c>
    </row>
    <row r="12">
      <c r="A12" s="4" t="inlineStr">
        <is>
          <t>Forward price ($/mmbtu,barrel,gallon,MW/H) | $ / MillionsofBTU-MMBTU</t>
        </is>
      </c>
      <c r="B12" s="5" t="n">
        <v>2</v>
      </c>
    </row>
    <row r="13">
      <c r="A13" s="4" t="inlineStr">
        <is>
          <t>Market approach valuation technique | Level 3 | Commodity Contracts - Financial | Natural gas | Maximum</t>
        </is>
      </c>
    </row>
    <row r="14">
      <c r="A14" s="3" t="inlineStr">
        <is>
          <t>Significant unobservable inputs used in the fair value measurement of Level 3 derivative instruments</t>
        </is>
      </c>
    </row>
    <row r="15">
      <c r="A15" s="4" t="inlineStr">
        <is>
          <t>Forward price ($/mmbtu,barrel,gallon,MW/H) | $ / MillionsofBTU-MMBTU</t>
        </is>
      </c>
      <c r="B15" s="9" t="n">
        <v>5.51</v>
      </c>
    </row>
    <row r="16">
      <c r="A16" s="4" t="inlineStr">
        <is>
          <t>Market approach valuation technique | Level 3 | Commodity Contracts - Financial | Natural gas | Weighted Average</t>
        </is>
      </c>
    </row>
    <row r="17">
      <c r="A17" s="3" t="inlineStr">
        <is>
          <t>Significant unobservable inputs used in the fair value measurement of Level 3 derivative instruments</t>
        </is>
      </c>
    </row>
    <row r="18">
      <c r="A18" s="4" t="inlineStr">
        <is>
          <t>Forward price ($/mmbtu,barrel,gallon,MW/H) | $ / MillionsofBTU-MMBTU</t>
        </is>
      </c>
      <c r="B18" s="9" t="n">
        <v>3.53</v>
      </c>
    </row>
    <row r="19">
      <c r="A19" s="4" t="inlineStr">
        <is>
          <t>Market approach valuation technique | Level 3 | Commodity Contracts - Financial | Crude oil | Minimum</t>
        </is>
      </c>
    </row>
    <row r="20">
      <c r="A20" s="3" t="inlineStr">
        <is>
          <t>Significant unobservable inputs used in the fair value measurement of Level 3 derivative instruments</t>
        </is>
      </c>
    </row>
    <row r="21">
      <c r="A21" s="4" t="inlineStr">
        <is>
          <t>Forward price ($/mmbtu,barrel,gallon,MW/H) | $ / bbl</t>
        </is>
      </c>
      <c r="B21" s="9" t="n">
        <v>24.11</v>
      </c>
    </row>
    <row r="22">
      <c r="A22" s="4" t="inlineStr">
        <is>
          <t>Market approach valuation technique | Level 3 | Commodity Contracts - Financial | Crude oil | Maximum</t>
        </is>
      </c>
    </row>
    <row r="23">
      <c r="A23" s="3" t="inlineStr">
        <is>
          <t>Significant unobservable inputs used in the fair value measurement of Level 3 derivative instruments</t>
        </is>
      </c>
    </row>
    <row r="24">
      <c r="A24" s="4" t="inlineStr">
        <is>
          <t>Forward price ($/mmbtu,barrel,gallon,MW/H) | $ / bbl</t>
        </is>
      </c>
      <c r="B24" s="9" t="n">
        <v>54.7</v>
      </c>
    </row>
    <row r="25">
      <c r="A25" s="4" t="inlineStr">
        <is>
          <t>Market approach valuation technique | Level 3 | Commodity Contracts - Financial | Crude oil | Weighted Average</t>
        </is>
      </c>
    </row>
    <row r="26">
      <c r="A26" s="3" t="inlineStr">
        <is>
          <t>Significant unobservable inputs used in the fair value measurement of Level 3 derivative instruments</t>
        </is>
      </c>
    </row>
    <row r="27">
      <c r="A27" s="4" t="inlineStr">
        <is>
          <t>Forward price ($/mmbtu,barrel,gallon,MW/H) | $ / bbl</t>
        </is>
      </c>
      <c r="B27" s="9" t="n">
        <v>39.72</v>
      </c>
    </row>
    <row r="28">
      <c r="A28" s="4" t="inlineStr">
        <is>
          <t>Market approach valuation technique | Level 3 | Commodity Contracts - Financial | Power | Minimum</t>
        </is>
      </c>
    </row>
    <row r="29">
      <c r="A29" s="3" t="inlineStr">
        <is>
          <t>Significant unobservable inputs used in the fair value measurement of Level 3 derivative instruments</t>
        </is>
      </c>
    </row>
    <row r="30">
      <c r="A30" s="4" t="inlineStr">
        <is>
          <t>Forward price ($/mmbtu,barrel,gallon,MW/H) | $ / MWh</t>
        </is>
      </c>
      <c r="B30" s="9" t="n">
        <v>21.76</v>
      </c>
    </row>
    <row r="31">
      <c r="A31" s="4" t="inlineStr">
        <is>
          <t>Market approach valuation technique | Level 3 | Commodity Contracts - Financial | Power | Maximum</t>
        </is>
      </c>
    </row>
    <row r="32">
      <c r="A32" s="3" t="inlineStr">
        <is>
          <t>Significant unobservable inputs used in the fair value measurement of Level 3 derivative instruments</t>
        </is>
      </c>
    </row>
    <row r="33">
      <c r="A33" s="4" t="inlineStr">
        <is>
          <t>Forward price ($/mmbtu,barrel,gallon,MW/H) | $ / MWh</t>
        </is>
      </c>
      <c r="B33" s="9" t="n">
        <v>65.93000000000001</v>
      </c>
    </row>
    <row r="34">
      <c r="A34" s="4" t="inlineStr">
        <is>
          <t>Market approach valuation technique | Level 3 | Commodity Contracts - Financial | Power | Weighted Average</t>
        </is>
      </c>
    </row>
    <row r="35">
      <c r="A35" s="3" t="inlineStr">
        <is>
          <t>Significant unobservable inputs used in the fair value measurement of Level 3 derivative instruments</t>
        </is>
      </c>
    </row>
    <row r="36">
      <c r="A36" s="4" t="inlineStr">
        <is>
          <t>Forward price ($/mmbtu,barrel,gallon,MW/H) | $ / MWh</t>
        </is>
      </c>
      <c r="B36" s="9" t="n">
        <v>53.79</v>
      </c>
    </row>
    <row r="37">
      <c r="A37" s="4" t="inlineStr">
        <is>
          <t>Market approach valuation technique | Level 3 | Commodity Contracts - Physical | Natural gas | Minimum</t>
        </is>
      </c>
    </row>
    <row r="38">
      <c r="A38" s="3" t="inlineStr">
        <is>
          <t>Significant unobservable inputs used in the fair value measurement of Level 3 derivative instruments</t>
        </is>
      </c>
    </row>
    <row r="39">
      <c r="A39" s="4" t="inlineStr">
        <is>
          <t>Forward price ($/mmbtu,barrel,gallon,MW/H) | $ / MillionsofBTU-MMBTU</t>
        </is>
      </c>
      <c r="B39" s="9" t="n">
        <v>1.04</v>
      </c>
    </row>
    <row r="40">
      <c r="A40" s="4" t="inlineStr">
        <is>
          <t>Market approach valuation technique | Level 3 | Commodity Contracts - Physical | Natural gas | Maximum</t>
        </is>
      </c>
    </row>
    <row r="41">
      <c r="A41" s="3" t="inlineStr">
        <is>
          <t>Significant unobservable inputs used in the fair value measurement of Level 3 derivative instruments</t>
        </is>
      </c>
    </row>
    <row r="42">
      <c r="A42" s="4" t="inlineStr">
        <is>
          <t>Forward price ($/mmbtu,barrel,gallon,MW/H) | $ / MillionsofBTU-MMBTU</t>
        </is>
      </c>
      <c r="B42" s="9" t="n">
        <v>6.77</v>
      </c>
    </row>
    <row r="43">
      <c r="A43" s="4" t="inlineStr">
        <is>
          <t>Market approach valuation technique | Level 3 | Commodity Contracts - Physical | Natural gas | Weighted Average</t>
        </is>
      </c>
    </row>
    <row r="44">
      <c r="A44" s="3" t="inlineStr">
        <is>
          <t>Significant unobservable inputs used in the fair value measurement of Level 3 derivative instruments</t>
        </is>
      </c>
    </row>
    <row r="45">
      <c r="A45" s="4" t="inlineStr">
        <is>
          <t>Forward price ($/mmbtu,barrel,gallon,MW/H) | $ / MillionsofBTU-MMBTU</t>
        </is>
      </c>
      <c r="B45" s="9" t="n">
        <v>3.52</v>
      </c>
    </row>
    <row r="46">
      <c r="A46" s="4" t="inlineStr">
        <is>
          <t>Market approach valuation technique | Level 3 | Commodity Contracts - Physical | Crude oil | Minimum</t>
        </is>
      </c>
    </row>
    <row r="47">
      <c r="A47" s="3" t="inlineStr">
        <is>
          <t>Significant unobservable inputs used in the fair value measurement of Level 3 derivative instruments</t>
        </is>
      </c>
    </row>
    <row r="48">
      <c r="A48" s="4" t="inlineStr">
        <is>
          <t>Forward price ($/mmbtu,barrel,gallon,MW/H) | $ / bbl</t>
        </is>
      </c>
      <c r="B48" s="9" t="n">
        <v>35.01</v>
      </c>
    </row>
    <row r="49">
      <c r="A49" s="4" t="inlineStr">
        <is>
          <t>Market approach valuation technique | Level 3 | Commodity Contracts - Physical | Crude oil | Maximum</t>
        </is>
      </c>
    </row>
    <row r="50">
      <c r="A50" s="3" t="inlineStr">
        <is>
          <t>Significant unobservable inputs used in the fair value measurement of Level 3 derivative instruments</t>
        </is>
      </c>
    </row>
    <row r="51">
      <c r="A51" s="4" t="inlineStr">
        <is>
          <t>Forward price ($/mmbtu,barrel,gallon,MW/H) | $ / bbl</t>
        </is>
      </c>
      <c r="B51" s="9" t="n">
        <v>57.6</v>
      </c>
    </row>
    <row r="52">
      <c r="A52" s="4" t="inlineStr">
        <is>
          <t>Market approach valuation technique | Level 3 | Commodity Contracts - Physical | Crude oil | Weighted Average</t>
        </is>
      </c>
    </row>
    <row r="53">
      <c r="A53" s="3" t="inlineStr">
        <is>
          <t>Significant unobservable inputs used in the fair value measurement of Level 3 derivative instruments</t>
        </is>
      </c>
    </row>
    <row r="54">
      <c r="A54" s="4" t="inlineStr">
        <is>
          <t>Forward price ($/mmbtu,barrel,gallon,MW/H) | $ / bbl</t>
        </is>
      </c>
      <c r="B54" s="9" t="n">
        <v>42.5</v>
      </c>
    </row>
    <row r="55">
      <c r="A55" s="4" t="inlineStr">
        <is>
          <t>Market approach valuation technique | Level 3 | Commodity Contracts - Physical | NGL | Minimum</t>
        </is>
      </c>
    </row>
    <row r="56">
      <c r="A56" s="3" t="inlineStr">
        <is>
          <t>Significant unobservable inputs used in the fair value measurement of Level 3 derivative instruments</t>
        </is>
      </c>
    </row>
    <row r="57">
      <c r="A57" s="4" t="inlineStr">
        <is>
          <t>Forward price ($/mmbtu,barrel,gallon,MW/H) | $ / Gallon-gal</t>
        </is>
      </c>
      <c r="B57" s="9" t="n">
        <v>0.26</v>
      </c>
    </row>
    <row r="58">
      <c r="A58" s="4" t="inlineStr">
        <is>
          <t>Market approach valuation technique | Level 3 | Commodity Contracts - Physical | NGL | Maximum</t>
        </is>
      </c>
    </row>
    <row r="59">
      <c r="A59" s="3" t="inlineStr">
        <is>
          <t>Significant unobservable inputs used in the fair value measurement of Level 3 derivative instruments</t>
        </is>
      </c>
    </row>
    <row r="60">
      <c r="A60" s="4" t="inlineStr">
        <is>
          <t>Forward price ($/mmbtu,barrel,gallon,MW/H) | $ / Gallon-gal</t>
        </is>
      </c>
      <c r="B60" s="9" t="n">
        <v>1.32</v>
      </c>
    </row>
    <row r="61">
      <c r="A61" s="4" t="inlineStr">
        <is>
          <t>Market approach valuation technique | Level 3 | Commodity Contracts - Physical | NGL | Weighted Average</t>
        </is>
      </c>
    </row>
    <row r="62">
      <c r="A62" s="3" t="inlineStr">
        <is>
          <t>Significant unobservable inputs used in the fair value measurement of Level 3 derivative instruments</t>
        </is>
      </c>
    </row>
    <row r="63">
      <c r="A63" s="4" t="inlineStr">
        <is>
          <t>Forward price ($/mmbtu,barrel,gallon,MW/H) | $ / Gallon-gal</t>
        </is>
      </c>
      <c r="B63" s="9" t="n">
        <v>0.61</v>
      </c>
    </row>
    <row r="64">
      <c r="A64" s="4" t="inlineStr">
        <is>
          <t>Market approach valuation technique | Level 3 | Recurring basis | Commodity Contracts - Financial | Natural gas</t>
        </is>
      </c>
    </row>
    <row r="65">
      <c r="A65" s="3" t="inlineStr">
        <is>
          <t>Significant unobservable inputs used in the fair value measurement of Level 3 derivative instruments</t>
        </is>
      </c>
    </row>
    <row r="66">
      <c r="A66" s="4" t="inlineStr">
        <is>
          <t>Fair Value</t>
        </is>
      </c>
      <c r="B66" s="6" t="n">
        <v>-5</v>
      </c>
    </row>
    <row r="67">
      <c r="A67" s="4" t="inlineStr">
        <is>
          <t>Market approach valuation technique | Level 3 | Recurring basis | Commodity Contracts - Financial | Crude oil</t>
        </is>
      </c>
    </row>
    <row r="68">
      <c r="A68" s="3" t="inlineStr">
        <is>
          <t>Significant unobservable inputs used in the fair value measurement of Level 3 derivative instruments</t>
        </is>
      </c>
    </row>
    <row r="69">
      <c r="A69" s="4" t="inlineStr">
        <is>
          <t>Fair Value</t>
        </is>
      </c>
      <c r="B69" s="5" t="n">
        <v>13</v>
      </c>
    </row>
    <row r="70">
      <c r="A70" s="4" t="inlineStr">
        <is>
          <t>Market approach valuation technique | Level 3 | Recurring basis | Commodity Contracts - Financial | Power</t>
        </is>
      </c>
    </row>
    <row r="71">
      <c r="A71" s="3" t="inlineStr">
        <is>
          <t>Significant unobservable inputs used in the fair value measurement of Level 3 derivative instruments</t>
        </is>
      </c>
    </row>
    <row r="72">
      <c r="A72" s="4" t="inlineStr">
        <is>
          <t>Fair Value</t>
        </is>
      </c>
      <c r="B72" s="5" t="n">
        <v>-49</v>
      </c>
    </row>
    <row r="73">
      <c r="A73" s="4" t="inlineStr">
        <is>
          <t>Market approach valuation technique | Level 3 | Recurring basis | Commodity Contracts - Physical | Natural gas</t>
        </is>
      </c>
    </row>
    <row r="74">
      <c r="A74" s="3" t="inlineStr">
        <is>
          <t>Significant unobservable inputs used in the fair value measurement of Level 3 derivative instruments</t>
        </is>
      </c>
    </row>
    <row r="75">
      <c r="A75" s="4" t="inlineStr">
        <is>
          <t>Fair Value</t>
        </is>
      </c>
      <c r="B75" s="5" t="n">
        <v>4</v>
      </c>
    </row>
    <row r="76">
      <c r="A76" s="4" t="inlineStr">
        <is>
          <t>Market approach valuation technique | Level 3 | Recurring basis | Commodity Contracts - Physical | Crude oil</t>
        </is>
      </c>
    </row>
    <row r="77">
      <c r="A77" s="3" t="inlineStr">
        <is>
          <t>Significant unobservable inputs used in the fair value measurement of Level 3 derivative instruments</t>
        </is>
      </c>
    </row>
    <row r="78">
      <c r="A78" s="4" t="inlineStr">
        <is>
          <t>Fair Value</t>
        </is>
      </c>
      <c r="B78" s="5" t="n">
        <v>-29</v>
      </c>
    </row>
    <row r="79">
      <c r="A79" s="4" t="inlineStr">
        <is>
          <t>Market approach valuation technique | Level 3 | Recurring basis | Commodity Contracts - Physical | NGL</t>
        </is>
      </c>
    </row>
    <row r="80">
      <c r="A80" s="3" t="inlineStr">
        <is>
          <t>Significant unobservable inputs used in the fair value measurement of Level 3 derivative instruments</t>
        </is>
      </c>
    </row>
    <row r="81">
      <c r="A81" s="4" t="inlineStr">
        <is>
          <t>Fair Value</t>
        </is>
      </c>
      <c r="B81"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Changes in Level 3 (Details) - CAD ($) $ in Millions</t>
        </is>
      </c>
      <c r="B1" s="2" t="inlineStr">
        <is>
          <t>9 Months Ended</t>
        </is>
      </c>
    </row>
    <row r="2">
      <c r="B2" s="2" t="inlineStr">
        <is>
          <t>Sep. 30, 2020</t>
        </is>
      </c>
      <c r="C2" s="2" t="inlineStr">
        <is>
          <t>Sep. 30, 2019</t>
        </is>
      </c>
    </row>
    <row r="3">
      <c r="A3" s="3" t="inlineStr">
        <is>
          <t>Changes in net fair value of derivative assets and liabilities classified as Level 3</t>
        </is>
      </c>
    </row>
    <row r="4">
      <c r="A4" s="4" t="inlineStr">
        <is>
          <t>Level 3 net derivative liability at beginning of period</t>
        </is>
      </c>
      <c r="B4" s="6" t="n">
        <v>-69</v>
      </c>
      <c r="C4" s="6" t="n">
        <v>-11</v>
      </c>
    </row>
    <row r="5">
      <c r="A5" s="3" t="inlineStr">
        <is>
          <t>Total gain/(loss) unrealized</t>
        </is>
      </c>
    </row>
    <row r="6">
      <c r="A6" s="4" t="inlineStr">
        <is>
          <t>Included in earnings</t>
        </is>
      </c>
      <c r="B6" s="5" t="n">
        <v>-40</v>
      </c>
      <c r="C6" s="5" t="n">
        <v>67</v>
      </c>
    </row>
    <row r="7">
      <c r="A7" s="4" t="inlineStr">
        <is>
          <t>Included in OCI</t>
        </is>
      </c>
      <c r="B7" s="5" t="n">
        <v>7</v>
      </c>
      <c r="C7" s="5" t="n">
        <v>-22</v>
      </c>
    </row>
    <row r="8">
      <c r="A8" s="4" t="inlineStr">
        <is>
          <t>Settlements</t>
        </is>
      </c>
      <c r="B8" s="5" t="n">
        <v>38</v>
      </c>
      <c r="C8" s="5" t="n">
        <v>-98</v>
      </c>
    </row>
    <row r="9">
      <c r="A9" s="4" t="inlineStr">
        <is>
          <t>Level 3 net derivative liability at end of period</t>
        </is>
      </c>
      <c r="B9" s="6" t="n">
        <v>-64</v>
      </c>
      <c r="C9" s="6" t="n">
        <v>-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ISK MANAGEMENT AND FINANCIAL INSTRUMENTS - Other Financial Instruments (Details) - CAD ($) $ in Million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Fair Value of Other Financial Instruments</t>
        </is>
      </c>
    </row>
    <row r="4">
      <c r="A4" s="4" t="inlineStr">
        <is>
          <t>FMVA investments</t>
        </is>
      </c>
      <c r="C4" s="6" t="n">
        <v>56</v>
      </c>
      <c r="E4" s="6" t="n">
        <v>99</v>
      </c>
    </row>
    <row r="5">
      <c r="A5" s="4" t="inlineStr">
        <is>
          <t>Long-term debt, carrying value</t>
        </is>
      </c>
      <c r="C5" s="5" t="n">
        <v>66900</v>
      </c>
      <c r="E5" s="5" t="n">
        <v>64400</v>
      </c>
    </row>
    <row r="6">
      <c r="A6" s="4" t="inlineStr">
        <is>
          <t>Long-term debt</t>
        </is>
      </c>
      <c r="C6" s="5" t="n">
        <v>74100</v>
      </c>
      <c r="E6" s="5" t="n">
        <v>70500</v>
      </c>
    </row>
    <row r="7">
      <c r="A7" s="4" t="inlineStr">
        <is>
          <t>Southeast Supply Header, LLC</t>
        </is>
      </c>
    </row>
    <row r="8">
      <c r="A8" s="3" t="inlineStr">
        <is>
          <t>Fair Value of Other Financial Instruments</t>
        </is>
      </c>
    </row>
    <row r="9">
      <c r="A9" s="4" t="inlineStr">
        <is>
          <t>Carrying value of investment</t>
        </is>
      </c>
      <c r="C9" s="6" t="n">
        <v>87</v>
      </c>
      <c r="E9" s="5" t="n">
        <v>484</v>
      </c>
    </row>
    <row r="10">
      <c r="A10" s="4" t="inlineStr">
        <is>
          <t>Southeast Supply Header, LLC | Weighted Average Cost of Capital | Discounted Cash Flow Model</t>
        </is>
      </c>
    </row>
    <row r="11">
      <c r="A11" s="3" t="inlineStr">
        <is>
          <t>Fair Value of Other Financial Instruments</t>
        </is>
      </c>
    </row>
    <row r="12">
      <c r="A12" s="4" t="inlineStr">
        <is>
          <t>Fair value measurement input (percent)</t>
        </is>
      </c>
      <c r="C12" s="4" t="inlineStr">
        <is>
          <t>8.00%</t>
        </is>
      </c>
    </row>
    <row r="13">
      <c r="A13" s="4" t="inlineStr">
        <is>
          <t>Southeast Supply Header, LLC | Long-term Revenue Growth Rate | Discounted Cash Flow Model</t>
        </is>
      </c>
    </row>
    <row r="14">
      <c r="A14" s="3" t="inlineStr">
        <is>
          <t>Fair Value of Other Financial Instruments</t>
        </is>
      </c>
    </row>
    <row r="15">
      <c r="A15" s="4" t="inlineStr">
        <is>
          <t>Fair value measurement input (percent)</t>
        </is>
      </c>
      <c r="C15" s="4" t="inlineStr">
        <is>
          <t>0.50%</t>
        </is>
      </c>
    </row>
    <row r="16">
      <c r="A16" s="4" t="inlineStr">
        <is>
          <t>Steckman Ridge, LP</t>
        </is>
      </c>
    </row>
    <row r="17">
      <c r="A17" s="3" t="inlineStr">
        <is>
          <t>Fair Value of Other Financial Instruments</t>
        </is>
      </c>
    </row>
    <row r="18">
      <c r="A18" s="4" t="inlineStr">
        <is>
          <t>Carrying value of investment</t>
        </is>
      </c>
      <c r="C18" s="6" t="n">
        <v>96</v>
      </c>
      <c r="E18" s="5" t="n">
        <v>222</v>
      </c>
    </row>
    <row r="19">
      <c r="A19" s="4" t="inlineStr">
        <is>
          <t>Steckman Ridge, LP | Weighted Average Cost of Capital | Discounted Cash Flow Model</t>
        </is>
      </c>
    </row>
    <row r="20">
      <c r="A20" s="3" t="inlineStr">
        <is>
          <t>Fair Value of Other Financial Instruments</t>
        </is>
      </c>
    </row>
    <row r="21">
      <c r="A21" s="4" t="inlineStr">
        <is>
          <t>Fair value measurement input (percent)</t>
        </is>
      </c>
      <c r="C21" s="4" t="inlineStr">
        <is>
          <t>9.00%</t>
        </is>
      </c>
    </row>
    <row r="22">
      <c r="A22" s="4" t="inlineStr">
        <is>
          <t>Steckman Ridge, LP | Long-term Revenue Growth Rate | Discounted Cash Flow Model</t>
        </is>
      </c>
    </row>
    <row r="23">
      <c r="A23" s="3" t="inlineStr">
        <is>
          <t>Fair Value of Other Financial Instruments</t>
        </is>
      </c>
    </row>
    <row r="24">
      <c r="A24" s="4" t="inlineStr">
        <is>
          <t>Fair value measurement input (percent)</t>
        </is>
      </c>
      <c r="C24" s="4" t="inlineStr">
        <is>
          <t>1.00%</t>
        </is>
      </c>
    </row>
    <row r="25">
      <c r="A25" s="4" t="inlineStr">
        <is>
          <t>Net Investment Hedges</t>
        </is>
      </c>
    </row>
    <row r="26">
      <c r="A26" s="3" t="inlineStr">
        <is>
          <t>Fair Value of Other Financial Instruments</t>
        </is>
      </c>
    </row>
    <row r="27">
      <c r="A27" s="4" t="inlineStr">
        <is>
          <t>Unrealized foreign exchange gain (loss) on translation of United States dollar denominated debt</t>
        </is>
      </c>
      <c r="C27" s="6" t="n">
        <v>-226</v>
      </c>
      <c r="D27" s="6" t="n">
        <v>166</v>
      </c>
    </row>
    <row r="28">
      <c r="A28" s="4" t="inlineStr">
        <is>
          <t>Unrealized gain (loss) on change in fair value of outstanding forward exchange forward contracts</t>
        </is>
      </c>
      <c r="B28" s="6" t="n">
        <v>13</v>
      </c>
      <c r="D28" s="5" t="n">
        <v>1</v>
      </c>
    </row>
    <row r="29">
      <c r="A29" s="4" t="inlineStr">
        <is>
          <t>Net Investment Hedges | Foreign exchange contracts</t>
        </is>
      </c>
    </row>
    <row r="30">
      <c r="A30" s="3" t="inlineStr">
        <is>
          <t>Fair Value of Other Financial Instruments</t>
        </is>
      </c>
    </row>
    <row r="31">
      <c r="A31" s="4" t="inlineStr">
        <is>
          <t>Realized gain (loss) associated with the settlement of United Stated dollar denominated debt that matured</t>
        </is>
      </c>
      <c r="C31" s="5" t="n">
        <v>-15</v>
      </c>
      <c r="D31" s="5" t="n">
        <v>0</v>
      </c>
    </row>
    <row r="32">
      <c r="A32" s="4" t="inlineStr">
        <is>
          <t>Net Investment Hedges | United States Dollar Denominated Debt</t>
        </is>
      </c>
    </row>
    <row r="33">
      <c r="A33" s="3" t="inlineStr">
        <is>
          <t>Fair Value of Other Financial Instruments</t>
        </is>
      </c>
    </row>
    <row r="34">
      <c r="A34" s="4" t="inlineStr">
        <is>
          <t>Realized gain (loss) associated with the settlement of United Stated dollar denominated debt that matured</t>
        </is>
      </c>
      <c r="C34" s="5" t="n">
        <v>0</v>
      </c>
      <c r="D34" s="6" t="n">
        <v>0</v>
      </c>
    </row>
    <row r="35">
      <c r="A35" s="4" t="inlineStr">
        <is>
          <t>Preferred share investment</t>
        </is>
      </c>
    </row>
    <row r="36">
      <c r="A36" s="3" t="inlineStr">
        <is>
          <t>Fair Value of Other Financial Instruments</t>
        </is>
      </c>
    </row>
    <row r="37">
      <c r="A37" s="4" t="inlineStr">
        <is>
          <t>Held to maturity investment at amortized cost</t>
        </is>
      </c>
      <c r="C37" s="6" t="n">
        <v>566</v>
      </c>
      <c r="E37" s="5" t="n">
        <v>580</v>
      </c>
    </row>
    <row r="38">
      <c r="A38" s="4" t="inlineStr">
        <is>
          <t>Cumulative dividends based on average yield of Government of Canada bonds, maturity period of bonds</t>
        </is>
      </c>
      <c r="C38" s="4" t="inlineStr">
        <is>
          <t>10 years</t>
        </is>
      </c>
    </row>
    <row r="39">
      <c r="A39" s="4" t="inlineStr">
        <is>
          <t>Cumulative dividends based on average yield of Government of Canada bonds, spread over reference rate (as a percent)</t>
        </is>
      </c>
      <c r="C39" s="4" t="inlineStr">
        <is>
          <t>4.38%</t>
        </is>
      </c>
    </row>
    <row r="40">
      <c r="A40" s="4" t="inlineStr">
        <is>
          <t>Held to maturity investment, fair value</t>
        </is>
      </c>
      <c r="C40" s="6" t="n">
        <v>566</v>
      </c>
      <c r="E40" s="5" t="n">
        <v>580</v>
      </c>
    </row>
    <row r="41">
      <c r="A41" s="4" t="inlineStr">
        <is>
          <t>Fair Value</t>
        </is>
      </c>
    </row>
    <row r="42">
      <c r="A42" s="3" t="inlineStr">
        <is>
          <t>Fair Value of Other Financial Instruments</t>
        </is>
      </c>
    </row>
    <row r="43">
      <c r="A43" s="4" t="inlineStr">
        <is>
          <t>Restricted long-term investments held in trust</t>
        </is>
      </c>
      <c r="C43" s="5" t="n">
        <v>527</v>
      </c>
      <c r="E43" s="5" t="n">
        <v>434</v>
      </c>
    </row>
    <row r="44">
      <c r="A44" s="4" t="inlineStr">
        <is>
          <t>Carrying value</t>
        </is>
      </c>
    </row>
    <row r="45">
      <c r="A45" s="3" t="inlineStr">
        <is>
          <t>Fair Value of Other Financial Instruments</t>
        </is>
      </c>
    </row>
    <row r="46">
      <c r="A46" s="4" t="inlineStr">
        <is>
          <t>Noncurrent notes receivable</t>
        </is>
      </c>
      <c r="C46" s="6" t="n">
        <v>1100</v>
      </c>
      <c r="E46" s="6" t="n">
        <v>1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as a percent)</t>
        </is>
      </c>
      <c r="B4" s="4" t="inlineStr">
        <is>
          <t>17.30%</t>
        </is>
      </c>
      <c r="C4" s="4" t="inlineStr">
        <is>
          <t>19.40%</t>
        </is>
      </c>
      <c r="D4" s="4" t="inlineStr">
        <is>
          <t>15.30%</t>
        </is>
      </c>
      <c r="E4" s="4" t="inlineStr">
        <is>
          <t>20.6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Net Periodic Benefit Cost (Credit) [Abstract]</t>
        </is>
      </c>
    </row>
    <row r="4">
      <c r="A4" s="4" t="inlineStr">
        <is>
          <t>Service cost</t>
        </is>
      </c>
      <c r="B4" s="6" t="n">
        <v>50</v>
      </c>
      <c r="C4" s="6" t="n">
        <v>50</v>
      </c>
      <c r="D4" s="6" t="n">
        <v>150</v>
      </c>
      <c r="E4" s="6" t="n">
        <v>152</v>
      </c>
    </row>
    <row r="5">
      <c r="A5" s="4" t="inlineStr">
        <is>
          <t>Interest cost</t>
        </is>
      </c>
      <c r="B5" s="5" t="n">
        <v>44</v>
      </c>
      <c r="C5" s="5" t="n">
        <v>51</v>
      </c>
      <c r="D5" s="5" t="n">
        <v>131</v>
      </c>
      <c r="E5" s="5" t="n">
        <v>152</v>
      </c>
    </row>
    <row r="6">
      <c r="A6" s="4" t="inlineStr">
        <is>
          <t>Expected return on plan assets</t>
        </is>
      </c>
      <c r="B6" s="5" t="n">
        <v>-90</v>
      </c>
      <c r="C6" s="5" t="n">
        <v>-84</v>
      </c>
      <c r="D6" s="5" t="n">
        <v>-270</v>
      </c>
      <c r="E6" s="5" t="n">
        <v>-252</v>
      </c>
    </row>
    <row r="7">
      <c r="A7" s="4" t="inlineStr">
        <is>
          <t>Amortization of actuarial loss and prior service costs</t>
        </is>
      </c>
      <c r="B7" s="5" t="n">
        <v>9</v>
      </c>
      <c r="C7" s="5" t="n">
        <v>7</v>
      </c>
      <c r="D7" s="5" t="n">
        <v>28</v>
      </c>
      <c r="E7" s="5" t="n">
        <v>22</v>
      </c>
    </row>
    <row r="8">
      <c r="A8" s="4" t="inlineStr">
        <is>
          <t>Net periodic benefit costs</t>
        </is>
      </c>
      <c r="B8" s="5" t="n">
        <v>13</v>
      </c>
      <c r="C8" s="6" t="n">
        <v>24</v>
      </c>
      <c r="D8" s="5" t="n">
        <v>39</v>
      </c>
      <c r="E8" s="6" t="n">
        <v>74</v>
      </c>
    </row>
    <row r="9">
      <c r="A9" s="4" t="inlineStr">
        <is>
          <t>Severance costs</t>
        </is>
      </c>
      <c r="B9" s="6" t="n">
        <v>236</v>
      </c>
      <c r="D9" s="6" t="n">
        <v>2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FINANCIAL POSITION - CAD ($) $ in Millions</t>
        </is>
      </c>
      <c r="B1" s="2" t="inlineStr">
        <is>
          <t>Sep. 30, 2020</t>
        </is>
      </c>
      <c r="C1" s="2" t="inlineStr">
        <is>
          <t>Dec. 31, 2019</t>
        </is>
      </c>
    </row>
    <row r="2">
      <c r="A2" s="3" t="inlineStr">
        <is>
          <t>Current assets</t>
        </is>
      </c>
    </row>
    <row r="3">
      <c r="A3" s="4" t="inlineStr">
        <is>
          <t>Cash and cash equivalents</t>
        </is>
      </c>
      <c r="B3" s="6" t="n">
        <v>657</v>
      </c>
      <c r="C3" s="6" t="n">
        <v>648</v>
      </c>
    </row>
    <row r="4">
      <c r="A4" s="4" t="inlineStr">
        <is>
          <t>Restricted cash</t>
        </is>
      </c>
      <c r="B4" s="5" t="n">
        <v>35</v>
      </c>
      <c r="C4" s="5" t="n">
        <v>28</v>
      </c>
    </row>
    <row r="5">
      <c r="A5" s="4" t="inlineStr">
        <is>
          <t>Accounts receivable and other</t>
        </is>
      </c>
      <c r="B5" s="5" t="n">
        <v>4333</v>
      </c>
      <c r="C5" s="5" t="n">
        <v>6781</v>
      </c>
    </row>
    <row r="6">
      <c r="A6" s="4" t="inlineStr">
        <is>
          <t>Accounts receivable from affiliates</t>
        </is>
      </c>
      <c r="B6" s="5" t="n">
        <v>31</v>
      </c>
      <c r="C6" s="5" t="n">
        <v>69</v>
      </c>
    </row>
    <row r="7">
      <c r="A7" s="4" t="inlineStr">
        <is>
          <t>Inventory</t>
        </is>
      </c>
      <c r="B7" s="5" t="n">
        <v>1368</v>
      </c>
      <c r="C7" s="5" t="n">
        <v>1299</v>
      </c>
    </row>
    <row r="8">
      <c r="A8" s="4" t="inlineStr">
        <is>
          <t>Total current assets</t>
        </is>
      </c>
      <c r="B8" s="5" t="n">
        <v>6424</v>
      </c>
      <c r="C8" s="5" t="n">
        <v>8825</v>
      </c>
    </row>
    <row r="9">
      <c r="A9" s="4" t="inlineStr">
        <is>
          <t>Property, plant and equipment, net</t>
        </is>
      </c>
      <c r="B9" s="5" t="n">
        <v>95990</v>
      </c>
      <c r="C9" s="5" t="n">
        <v>93723</v>
      </c>
    </row>
    <row r="10">
      <c r="A10" s="4" t="inlineStr">
        <is>
          <t>Long-term investments</t>
        </is>
      </c>
      <c r="B10" s="5" t="n">
        <v>14513</v>
      </c>
      <c r="C10" s="5" t="n">
        <v>16528</v>
      </c>
    </row>
    <row r="11">
      <c r="A11" s="4" t="inlineStr">
        <is>
          <t>Restricted long-term investments</t>
        </is>
      </c>
      <c r="B11" s="5" t="n">
        <v>527</v>
      </c>
      <c r="C11" s="5" t="n">
        <v>434</v>
      </c>
    </row>
    <row r="12">
      <c r="A12" s="4" t="inlineStr">
        <is>
          <t>Deferred amounts and other assets</t>
        </is>
      </c>
      <c r="B12" s="5" t="n">
        <v>8089</v>
      </c>
      <c r="C12" s="5" t="n">
        <v>7433</v>
      </c>
    </row>
    <row r="13">
      <c r="A13" s="4" t="inlineStr">
        <is>
          <t>Intangible assets, net</t>
        </is>
      </c>
      <c r="B13" s="5" t="n">
        <v>2122</v>
      </c>
      <c r="C13" s="5" t="n">
        <v>2173</v>
      </c>
    </row>
    <row r="14">
      <c r="A14" s="4" t="inlineStr">
        <is>
          <t>Goodwill</t>
        </is>
      </c>
      <c r="B14" s="5" t="n">
        <v>33832</v>
      </c>
      <c r="C14" s="5" t="n">
        <v>33153</v>
      </c>
    </row>
    <row r="15">
      <c r="A15" s="4" t="inlineStr">
        <is>
          <t>Deferred income taxes</t>
        </is>
      </c>
      <c r="B15" s="5" t="n">
        <v>991</v>
      </c>
      <c r="C15" s="5" t="n">
        <v>1000</v>
      </c>
    </row>
    <row r="16">
      <c r="A16" s="4" t="inlineStr">
        <is>
          <t>Total assets</t>
        </is>
      </c>
      <c r="B16" s="5" t="n">
        <v>162488</v>
      </c>
      <c r="C16" s="5" t="n">
        <v>163269</v>
      </c>
    </row>
    <row r="17">
      <c r="A17" s="3" t="inlineStr">
        <is>
          <t>Current liabilities</t>
        </is>
      </c>
    </row>
    <row r="18">
      <c r="A18" s="4" t="inlineStr">
        <is>
          <t>Short-term borrowings</t>
        </is>
      </c>
      <c r="B18" s="5" t="n">
        <v>969</v>
      </c>
      <c r="C18" s="5" t="n">
        <v>898</v>
      </c>
    </row>
    <row r="19">
      <c r="A19" s="4" t="inlineStr">
        <is>
          <t>Accounts payable and other</t>
        </is>
      </c>
      <c r="B19" s="5" t="n">
        <v>6381</v>
      </c>
      <c r="C19" s="5" t="n">
        <v>10063</v>
      </c>
    </row>
    <row r="20">
      <c r="A20" s="4" t="inlineStr">
        <is>
          <t>Accounts payable to affiliates</t>
        </is>
      </c>
      <c r="B20" s="5" t="n">
        <v>4</v>
      </c>
      <c r="C20" s="5" t="n">
        <v>21</v>
      </c>
    </row>
    <row r="21">
      <c r="A21" s="4" t="inlineStr">
        <is>
          <t>Interest payable</t>
        </is>
      </c>
      <c r="B21" s="5" t="n">
        <v>628</v>
      </c>
      <c r="C21" s="5" t="n">
        <v>624</v>
      </c>
    </row>
    <row r="22">
      <c r="A22" s="4" t="inlineStr">
        <is>
          <t>Current portion of long-term debt</t>
        </is>
      </c>
      <c r="B22" s="5" t="n">
        <v>3616</v>
      </c>
      <c r="C22" s="5" t="n">
        <v>4404</v>
      </c>
    </row>
    <row r="23">
      <c r="A23" s="4" t="inlineStr">
        <is>
          <t>Total current liabilities</t>
        </is>
      </c>
      <c r="B23" s="5" t="n">
        <v>11598</v>
      </c>
      <c r="C23" s="5" t="n">
        <v>16010</v>
      </c>
    </row>
    <row r="24">
      <c r="A24" s="4" t="inlineStr">
        <is>
          <t>Long-term debt</t>
        </is>
      </c>
      <c r="B24" s="5" t="n">
        <v>62967</v>
      </c>
      <c r="C24" s="5" t="n">
        <v>59661</v>
      </c>
    </row>
    <row r="25">
      <c r="A25" s="4" t="inlineStr">
        <is>
          <t>Other long-term liabilities</t>
        </is>
      </c>
      <c r="B25" s="5" t="n">
        <v>9253</v>
      </c>
      <c r="C25" s="5" t="n">
        <v>8324</v>
      </c>
    </row>
    <row r="26">
      <c r="A26" s="4" t="inlineStr">
        <is>
          <t>Deferred income taxes</t>
        </is>
      </c>
      <c r="B26" s="5" t="n">
        <v>10235</v>
      </c>
      <c r="C26" s="5" t="n">
        <v>9867</v>
      </c>
    </row>
    <row r="27">
      <c r="A27" s="4" t="inlineStr">
        <is>
          <t>Total liabilities</t>
        </is>
      </c>
      <c r="B27" s="5" t="n">
        <v>94053</v>
      </c>
      <c r="C27" s="5" t="n">
        <v>93862</v>
      </c>
    </row>
    <row r="28">
      <c r="A28" s="4" t="inlineStr">
        <is>
          <t>Contingencies</t>
        </is>
      </c>
      <c r="B28" s="4" t="inlineStr">
        <is>
          <t xml:space="preserve"> </t>
        </is>
      </c>
      <c r="C28" s="4" t="inlineStr">
        <is>
          <t xml:space="preserve"> </t>
        </is>
      </c>
    </row>
    <row r="29">
      <c r="A29" s="3" t="inlineStr">
        <is>
          <t>Share capital</t>
        </is>
      </c>
    </row>
    <row r="30">
      <c r="A30" s="4" t="inlineStr">
        <is>
          <t>Preference shares</t>
        </is>
      </c>
      <c r="B30" s="5" t="n">
        <v>7747</v>
      </c>
      <c r="C30" s="5" t="n">
        <v>7747</v>
      </c>
    </row>
    <row r="31">
      <c r="A31" s="4" t="inlineStr">
        <is>
          <t>Common shares (2,025 outstanding at September 30, 2020 and December 31, 2019)</t>
        </is>
      </c>
      <c r="B31" s="5" t="n">
        <v>64764</v>
      </c>
      <c r="C31" s="5" t="n">
        <v>64746</v>
      </c>
    </row>
    <row r="32">
      <c r="A32" s="4" t="inlineStr">
        <is>
          <t>Additional paid-in capital</t>
        </is>
      </c>
      <c r="B32" s="5" t="n">
        <v>265</v>
      </c>
      <c r="C32" s="5" t="n">
        <v>187</v>
      </c>
    </row>
    <row r="33">
      <c r="A33" s="4" t="inlineStr">
        <is>
          <t>Deficit</t>
        </is>
      </c>
      <c r="B33" s="5" t="n">
        <v>-8442</v>
      </c>
      <c r="C33" s="5" t="n">
        <v>-6314</v>
      </c>
    </row>
    <row r="34">
      <c r="A34" s="4" t="inlineStr">
        <is>
          <t>Accumulated other comprehensive income/(loss)</t>
        </is>
      </c>
      <c r="B34" s="5" t="n">
        <v>899</v>
      </c>
      <c r="C34" s="5" t="n">
        <v>-272</v>
      </c>
    </row>
    <row r="35">
      <c r="A35" s="4" t="inlineStr">
        <is>
          <t>Reciprocal shareholding</t>
        </is>
      </c>
      <c r="B35" s="5" t="n">
        <v>-29</v>
      </c>
      <c r="C35" s="5" t="n">
        <v>-51</v>
      </c>
    </row>
    <row r="36">
      <c r="A36" s="4" t="inlineStr">
        <is>
          <t>Total Enbridge Inc. shareholders’ equity</t>
        </is>
      </c>
      <c r="B36" s="5" t="n">
        <v>65204</v>
      </c>
      <c r="C36" s="5" t="n">
        <v>66043</v>
      </c>
    </row>
    <row r="37">
      <c r="A37" s="4" t="inlineStr">
        <is>
          <t>Noncontrolling interests</t>
        </is>
      </c>
      <c r="B37" s="5" t="n">
        <v>3231</v>
      </c>
      <c r="C37" s="5" t="n">
        <v>3364</v>
      </c>
    </row>
    <row r="38">
      <c r="A38" s="4" t="inlineStr">
        <is>
          <t>Total equity</t>
        </is>
      </c>
      <c r="B38" s="5" t="n">
        <v>68435</v>
      </c>
      <c r="C38" s="5" t="n">
        <v>69407</v>
      </c>
    </row>
    <row r="39">
      <c r="A39" s="4" t="inlineStr">
        <is>
          <t>Total liabilities and equity</t>
        </is>
      </c>
      <c r="B39" s="6" t="n">
        <v>162488</v>
      </c>
      <c r="C39" s="6" t="n">
        <v>163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Millions</t>
        </is>
      </c>
      <c r="B1" s="2" t="inlineStr">
        <is>
          <t>Sep. 30, 2020</t>
        </is>
      </c>
      <c r="C1" s="2" t="inlineStr">
        <is>
          <t>Dec. 31, 2019</t>
        </is>
      </c>
    </row>
    <row r="2">
      <c r="A2" s="3" t="inlineStr">
        <is>
          <t>Statement of Financial Position [Abstract]</t>
        </is>
      </c>
    </row>
    <row r="3">
      <c r="A3" s="4" t="inlineStr">
        <is>
          <t>Common shares, outstanding (in shares)</t>
        </is>
      </c>
      <c r="B3" s="5" t="n">
        <v>2025</v>
      </c>
      <c r="C3" s="5" t="n">
        <v>2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interim consolidated financial statements of Enbridge Inc. ("we", "our", "us" and "Enbridge") have been prepared in accordance with generally accepted accounting principles in the United States of America (U.S. GAAP) and Regulation S-X for interim consolidated financial information. They do not include all of the information and notes required by U.S. GAAP for annual consolidated financial statements and should therefore be read in conjunction with our audited consolidated financial statements and notes for the year ended December 31, 2019. In the opinion of management, the interim consolidated financial statements contain all normal recurring adjustments necessary to present fairly our financial position, results of operations and cash flows for the interim periods reported. These interim consolidated financial statements follow the same significant accounting policies as those included in our audited consolidated financial statements for the year ended December 31, 2019, except for the adoption of new standards (Note 2) . Amounts are stated in Canadian dollars unless otherwise noted. Our operations and earnings for interim periods can be affected by seasonal fluctuations within the gas distribution utility businesses, as well as other factors such as the supply of and demand for crude oil and natural gas, and may not be indicative of annu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t>
        </is>
      </c>
      <c r="B1" s="2" t="inlineStr">
        <is>
          <t>9 Months Ended</t>
        </is>
      </c>
    </row>
    <row r="2">
      <c r="B2" s="2" t="inlineStr">
        <is>
          <t>Sep. 30, 2020</t>
        </is>
      </c>
    </row>
    <row r="3">
      <c r="A3" s="3" t="inlineStr">
        <is>
          <t>Accounting Standards Update and Change in Accounting Principle [Abstract]</t>
        </is>
      </c>
    </row>
    <row r="4">
      <c r="A4" s="4" t="inlineStr">
        <is>
          <t>CHANGES IN ACCOUNTING POLICIES</t>
        </is>
      </c>
      <c r="B4" s="4" t="inlineStr">
        <is>
          <t>CHANGES IN ACCOUNTING POLICIES ADOPTION OF NEW ACCOUNTING STANDARDS Reference Rate Reform Effective July 1, 2020, we adopted Accounting Standards Update (ASU) 2020-04 on a prospective basis. The new standard was issued in March 2020 to provide temporary optional guidance in accounting for reference rate reform. The new guidance provides optional expedients and exceptions for applying generally accepted accounting principles when accounting for contract modifications, hedging relationships and other transactions impacted by rate reform, subject to meeting certain criteria. ASU 2020-04 is effective until December 31, 2022. The adoption of this ASU did not have a material impact on our consolidated financial statements. Clarifying Interaction between Collaborative Arrangements and Revenue from Contracts with Customers Effective January 1, 2020, we adopted ASU 2018-18 on a retrospective basis. The new standard was issued in November 2018 to provide clarity on when transactions between entities in a collaborative arrangement should be accounted for under the new revenue standard, Accounting Standards Codification (ASC) 606. In determining whether transactions in collaborative arrangements should be accounted for under the revenue standard, the update specifies that entities shall apply unit of account guidance to identify distinct goods or services and whether such goods and services are separately identifiable from other promises in the contract. ASU 2018-18 also precludes entities from presenting transactions with a collaborative partner which are not in scope of the new revenue standard together with revenue from contracts with customers. The adoption of this ASU did not have a material impact on our consolidated financial statements. Disclosure Effectiveness Effective January 1, 2020, we adopted ASU 2018-13 on both a retrospective and prospective basis depending on the change. The new standard was issued to improve the disclosure requirements for fair value measurements by eliminating and modifying some disclosures, while also adding new disclosures. The adoption of this ASU did not have a material impact on our consolidated financial statements. Accounting for Credit Losses Effective January 1, 2020, we adopted ASU 2016-13 on a modified retrospective basis. The new standard was issued in June 2016 with the intent of providing financial statement users with more useful information about the expected credit losses on financial instruments and other commitments to extend credit held by a reporting entity at each reporting date. The previous accounting treatment used the incurred loss methodology for recognizing credit losses that delayed the recognition until it was probable a loss had been incurred. The accounting update adds a new impairment model, known as the current expected credit loss model, which is based on expected losses rather than incurred losses. Under the new guidance, an entity recognizes as an allowance its estimate of expected credit losses, which the Financial Accounting Standards Board believes results in more timely recognition of such losses. Further, ASU 2018-19 was issued in November 2018 to clarify that operating lease receivables should be accounted for under the new leases standard, ASC 842, and are not within the scope of ASC 326, Financial Instruments - Credit Losses. For accounts receivable, a loss allowance matrix is utilized to measure lifetime expected credit losses. The matrix contemplates historical credit losses by age of receivables, adjusted for any forward-looking information and management expectations. Other loan receivables and off-balance sheet commitments in scope of the new standard utilize a discounted cash flow methodology which calculates the current expected credit losses based on historical default probability rates associated with the credit rating of the counterparty and the related term of the loan or commitment, adjusted for forward-looking information and management expectations. On January 1, 2020, we recorded $66 million of additional Deficit on our Statements of Financial Position in connection with the adoption of ASU 2016-13 FUTURE ACCOUNTING POLICY CHANGES Accounting for Convertible Instruments and Contracts in an Entity’s Own Equity ASU 2020-06 was issued in August 2020 to simplify accounting for certain financial instruments. The ASU eliminates the current models that require separation of beneficial conversion and cash conversion features from convertible instruments and simplifies the derivative scope exception guidance pertaining to equity classification of contracts in an entity’s own equity. The ASU also introduces additional disclosures for convertible debt and freestanding instruments that are indexed to and settled in an entity’s own equity. The ASU amends the diluted earnings per share guidance, including the requirement to use if-converted method for all convertible instruments and an update for instruments that can be settled in either cash or shares. ASU 2020-06 is effective January 1, 2022 and should be applied on a full or modified retrospective basis, with early adoption permitted on January 1, 2021. We are currently assessing the impact of the new standard on our consolidated financial statements. Clarifying Interaction between Equity Securities, Equity Method Investments and Derivatives ASU 2020-01 was issued in January 2020 and clarifies that observable transactions should be considered for the purpose of applying the measurement alternative in accordance with ASC 321 immediately before the application or upon discontinuance of the equity method of accounting. Furthermore, the ASU clarifies that forward contracts or purchased options on equity securities are not out of scope of ASC 815 guidance only because, upon the contracts’ exercise, the equity securities could be accounted for under the equity method of accounting or fair value option. ASU 2020-01 is effective January 1, 2021, with early adoption permitted, and is applied prospectively. The adoption of ASU 2020-01 is not expected to have a material impact on our consolidated financial statements. Accounting for Income Taxes ASU 2019-12 was issued in December 2019 with the intent of simplifying the accounting for income taxes. The accounting update removes certain exceptions to the general principles in ASC 740 as well as provides simplification by clarifying and amending existing guidance. ASU 2019-12 is effective January 1, 2021, and entities are permitted to adopt the standard early. We are currently assessing the impact of the new standard on our consolidated financial statements. Disclosure Effectiveness ASU 2018-14 was issued in August 2018 to improve disclosure requirements for employers that sponsor defined benefit pension or other postretirement plans. The amendment modifies the current guidance by adding and removing several disclosure requirements while also clarifying the guidance on current disclosure requirements. ASU 2018-14 is effective January 1, 2021, and entities are permitted to adopt the standard early. The adoption of ASU 2018-14 is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7:03:02Z</dcterms:created>
  <dcterms:modified xmlns:dcterms="http://purl.org/dc/terms/" xmlns:xsi="http://www.w3.org/2001/XMLSchema-instance" xsi:type="dcterms:W3CDTF">2020-11-06T07:03:02Z</dcterms:modified>
</cp:coreProperties>
</file>